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Rede" sheetId="6" r:id="rId6"/>
    <s:sheet name="Consolidated Statements of Red7" sheetId="7" r:id="rId7"/>
    <s:sheet name="Consolidated Statements of Cash" sheetId="8" r:id="rId8"/>
    <s:sheet name="Organization" sheetId="9" r:id="rId9"/>
    <s:sheet name="Summary of Significant Accounti" sheetId="10" r:id="rId10"/>
    <s:sheet name="Acquisitions" sheetId="11" r:id="rId11"/>
    <s:sheet name="Fair Value Measurement" sheetId="12" r:id="rId12"/>
    <s:sheet name="Inventories" sheetId="13" r:id="rId13"/>
    <s:sheet name="Solar Energy Systems, Net" sheetId="14" r:id="rId14"/>
    <s:sheet name="Property and Equipment, net" sheetId="15" r:id="rId15"/>
    <s:sheet name="Goodwill and Intangible Assets," sheetId="16" r:id="rId16"/>
    <s:sheet name="Prepaid Expense and Other Curre" sheetId="17" r:id="rId17"/>
    <s:sheet name="Accrued Expenses and Other Liab" sheetId="18" r:id="rId18"/>
    <s:sheet name="Indebtedness" sheetId="19" r:id="rId19"/>
    <s:sheet name="Derivatives" sheetId="20" r:id="rId20"/>
    <s:sheet name="Lease Passthrough Financing Obl" sheetId="21" r:id="rId21"/>
    <s:sheet name="VIE Arrangements" sheetId="22" r:id="rId22"/>
    <s:sheet name="Redeemable Noncontrolling Inter" sheetId="23" r:id="rId23"/>
    <s:sheet name="Stockholders' Equity" sheetId="24" r:id="rId24"/>
    <s:sheet name="Stock-Based Compensation" sheetId="25" r:id="rId25"/>
    <s:sheet name="Retirement Plan" sheetId="26" r:id="rId26"/>
    <s:sheet name="Operating Revenues under Custom" sheetId="27" r:id="rId27"/>
    <s:sheet name="Income Taxes" sheetId="28" r:id="rId28"/>
    <s:sheet name="Commitments and Contingencies" sheetId="29" r:id="rId29"/>
    <s:sheet name="Net Loss Per Share" sheetId="30" r:id="rId30"/>
    <s:sheet name="Related Party Transactions" sheetId="31" r:id="rId31"/>
    <s:sheet name="Subsequent Events" sheetId="32" r:id="rId32"/>
    <s:sheet name="Summary of Significant Accoun33" sheetId="33" r:id="rId33"/>
    <s:sheet name="Summary of Significant Accoun34" sheetId="34" r:id="rId34"/>
    <s:sheet name="Acquisitions (Tables)" sheetId="35" r:id="rId35"/>
    <s:sheet name="Fair Value Measurement (Tables)" sheetId="36" r:id="rId36"/>
    <s:sheet name="Inventories (Tables)" sheetId="37" r:id="rId37"/>
    <s:sheet name="Solar Energy Systems, Net (Tabl" sheetId="38" r:id="rId38"/>
    <s:sheet name="Property and Equipment, net (Ta" sheetId="39" r:id="rId39"/>
    <s:sheet name="Goodwill and Intangible Asset40" sheetId="40" r:id="rId40"/>
    <s:sheet name="Prepaid Expense and Other Cur41" sheetId="41" r:id="rId41"/>
    <s:sheet name="Accrued Expenses and Other Li42" sheetId="42" r:id="rId42"/>
    <s:sheet name="Indebtedness (Tables)" sheetId="43" r:id="rId43"/>
    <s:sheet name="Derivatives (Tables)" sheetId="44" r:id="rId44"/>
    <s:sheet name="Lease Passthrough Financing O45" sheetId="45" r:id="rId45"/>
    <s:sheet name="VIE Arrangements (Tables)" sheetId="46" r:id="rId46"/>
    <s:sheet name="Stockholders' Equity (Tables)" sheetId="47" r:id="rId47"/>
    <s:sheet name="Stock-Based Compensation (Table" sheetId="48" r:id="rId48"/>
    <s:sheet name="Operating Revenues under Cust49" sheetId="49" r:id="rId49"/>
    <s:sheet name="Income Taxes (Tables)" sheetId="50" r:id="rId50"/>
    <s:sheet name="Commitments and Contingencies (" sheetId="51" r:id="rId51"/>
    <s:sheet name="Net Loss Per Share (Tables)" sheetId="52" r:id="rId52"/>
    <s:sheet name="Organization - Additional Infor"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Acquisitions - Additional Infor" sheetId="60" r:id="rId60"/>
    <s:sheet name="Acquisitions - Summary of Fair " sheetId="61" r:id="rId61"/>
    <s:sheet name="Acquisitions - Summary of Unaud" sheetId="62" r:id="rId62"/>
    <s:sheet name="Acquisitions - Summary of Fai63" sheetId="63" r:id="rId63"/>
    <s:sheet name="Fair Value Measurements - Sched" sheetId="64" r:id="rId64"/>
    <s:sheet name="Fair Value Measurement - Additi" sheetId="65" r:id="rId65"/>
    <s:sheet name="Fair Value Measurement - Schedu" sheetId="66" r:id="rId66"/>
    <s:sheet name="Inventories - Schedule of Inven" sheetId="67" r:id="rId67"/>
    <s:sheet name="Solar Energy Systems, Net (Deta" sheetId="68" r:id="rId68"/>
    <s:sheet name="Solar Energy Systems, Net - Add" sheetId="69" r:id="rId69"/>
    <s:sheet name="Property and Equipment, net - S" sheetId="70" r:id="rId70"/>
    <s:sheet name="Property and Equipment, net - A" sheetId="71" r:id="rId71"/>
    <s:sheet name="Goodwill and Intangible Asset72" sheetId="72" r:id="rId72"/>
    <s:sheet name="Goodwill and Intangible Asset73" sheetId="73" r:id="rId73"/>
    <s:sheet name="Goodwill and Intangible Asset74" sheetId="74" r:id="rId74"/>
    <s:sheet name="Goodwill and Intangible Asset75" sheetId="75" r:id="rId75"/>
    <s:sheet name="Prepaid Expense and Other Cur76" sheetId="76" r:id="rId76"/>
    <s:sheet name="Accrued Expenses and Other Li77" sheetId="77" r:id="rId77"/>
    <s:sheet name="Indebtedness - Schedule of Debt" sheetId="78" r:id="rId78"/>
    <s:sheet name="Indebtedness - Schedule of De79" sheetId="79" r:id="rId79"/>
    <s:sheet name="Indebtedness - Additional Infor" sheetId="80" r:id="rId80"/>
    <s:sheet name="Indebtedness - Schedule of Matu" sheetId="81" r:id="rId81"/>
    <s:sheet name="Derivatives - Additional Inform" sheetId="82" r:id="rId82"/>
    <s:sheet name="Derivatives - Summary of Design" sheetId="83" r:id="rId83"/>
    <s:sheet name="Lease Passthrough Financing O84" sheetId="84" r:id="rId84"/>
    <s:sheet name="Lease Passthrough Financing O85" sheetId="85" r:id="rId85"/>
    <s:sheet name="VIE Arrangements - Carrying Amo" sheetId="86" r:id="rId86"/>
    <s:sheet name="VIE Arrangements - Additional I" sheetId="87" r:id="rId87"/>
    <s:sheet name="Stockholders' Equity - Addition" sheetId="88" r:id="rId88"/>
    <s:sheet name="Stockholders' Equity - Schedule" sheetId="89" r:id="rId89"/>
    <s:sheet name="Stockholders' Equity - Schedu90" sheetId="90" r:id="rId90"/>
    <s:sheet name="Stock-Based Compensation - Addi" sheetId="91" r:id="rId91"/>
    <s:sheet name="Stock-Based Compensation - Summ" sheetId="92" r:id="rId92"/>
    <s:sheet name="Stock-Based Compensation - Esti" sheetId="93" r:id="rId93"/>
    <s:sheet name="Stock-Based Compensation - Su94" sheetId="94" r:id="rId94"/>
    <s:sheet name="Stock-Based Compensation - Su95" sheetId="95" r:id="rId95"/>
    <s:sheet name="Retirement Plan - Additional In" sheetId="96" r:id="rId96"/>
    <s:sheet name="Operating Revenues under Cust97" sheetId="97" r:id="rId97"/>
    <s:sheet name="Operating Revenues under Cust98" sheetId="98" r:id="rId98"/>
    <s:sheet name="Income Taxes - Loss Before Inco" sheetId="99" r:id="rId99"/>
    <s:sheet name="Income Taxes - Income Tax Provi" sheetId="100" r:id="rId100"/>
    <s:sheet name="Income Taxes - Reconciliation o" sheetId="101" r:id="rId101"/>
    <s:sheet name="Income Taxes - Significant Comp" sheetId="102" r:id="rId102"/>
    <s:sheet name="Income Taxes - Summary of Defer" sheetId="103" r:id="rId103"/>
    <s:sheet name="Income Taxes - Additional Infor" sheetId="104" r:id="rId104"/>
    <s:sheet name="Income Taxes - Reconciliatio105" sheetId="105" r:id="rId105"/>
    <s:sheet name="Income Taxes - Summary of Tax Y" sheetId="106" r:id="rId106"/>
    <s:sheet name="Commitments and Contingencies -" sheetId="107" r:id="rId107"/>
    <s:sheet name="Commitment and Contingencies - " sheetId="108" r:id="rId108"/>
    <s:sheet name="Commitment and Contingencies109" sheetId="109" r:id="rId109"/>
    <s:sheet name="Net Loss Per Share - Additional" sheetId="110" r:id="rId110"/>
    <s:sheet name="Net Loss Per Share - Computatio" sheetId="111" r:id="rId111"/>
    <s:sheet name="Net Loss Per Share - Schedule o" sheetId="112" r:id="rId112"/>
    <s:sheet name="Related Party Transactions - Ad" sheetId="113" r:id="rId113"/>
    <s:sheet name="Subsequent Events - Additional " sheetId="114" r:id="rId114"/>
  </s:sheets>
  <s:definedNames/>
  <s:calcPr calcId="124519" calcMode="auto" fullCalcOnLoad="1"/>
</s:workbook>
</file>

<file path=xl/sharedStrings.xml><?xml version="1.0" encoding="utf-8"?>
<sst xmlns="http://schemas.openxmlformats.org/spreadsheetml/2006/main" uniqueCount="1153">
  <si>
    <t>Document and Entity Information - USD ($) $ in Millions</t>
  </si>
  <si>
    <t>12 Months Ended</t>
  </si>
  <si>
    <t>Dec. 31, 2015</t>
  </si>
  <si>
    <t>Mar. 08, 2016</t>
  </si>
  <si>
    <t>Aug. 05,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RUN</t>
  </si>
  <si>
    <t>Entity Registrant Name</t>
  </si>
  <si>
    <t>Sunrun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Entity Common Stock, Shares Outstanding</t>
  </si>
  <si>
    <t>Consolidated Balance Sheets - USD ($) $ in Thousands</t>
  </si>
  <si>
    <t>Dec. 31, 2014</t>
  </si>
  <si>
    <t>Current assets:</t>
  </si>
  <si>
    <t>Cash</t>
  </si>
  <si>
    <t>Restricted cash</t>
  </si>
  <si>
    <t>Accounts receivable (net of allowances for doubtful accounts of $1,641 and $703 as of December 31, 2015 and December 31, 2014, respectively)</t>
  </si>
  <si>
    <t>State tax credits receivable</t>
  </si>
  <si>
    <t>Inventories</t>
  </si>
  <si>
    <t>Prepaid expenses and other current assets</t>
  </si>
  <si>
    <t>Total current assets</t>
  </si>
  <si>
    <t>Solar energy systems, net</t>
  </si>
  <si>
    <t>Property and equipment, net</t>
  </si>
  <si>
    <t>Intangible assets, net</t>
  </si>
  <si>
    <t>Goodwill</t>
  </si>
  <si>
    <t>Prepaid tax asset</t>
  </si>
  <si>
    <t>Other assets</t>
  </si>
  <si>
    <t>Total assets</t>
  </si>
  <si>
    <t>[1]</t>
  </si>
  <si>
    <t>Current liabilities:</t>
  </si>
  <si>
    <t>Accounts payable</t>
  </si>
  <si>
    <t>Distributions payable to noncontrolling interests and redeemable noncontrolling interests</t>
  </si>
  <si>
    <t>Accrued expenses and other liabilities</t>
  </si>
  <si>
    <t>Deferred revenue, current portion</t>
  </si>
  <si>
    <t>Deferred grants, current portion</t>
  </si>
  <si>
    <t>Capital lease obligation, current portion</t>
  </si>
  <si>
    <t>Long-term debt, current portion</t>
  </si>
  <si>
    <t>Solar asset-backed notes, current portion</t>
  </si>
  <si>
    <t>Lease pass-through financing obligation, current portion</t>
  </si>
  <si>
    <t>Total current liabilities</t>
  </si>
  <si>
    <t>Deferred revenue, net of current portion</t>
  </si>
  <si>
    <t>Deferred grants, net of current portion</t>
  </si>
  <si>
    <t>Capital lease obligation, net of current portion</t>
  </si>
  <si>
    <t>Line of credit</t>
  </si>
  <si>
    <t>Long-term debt, net of current portion</t>
  </si>
  <si>
    <t>Solar asset-backed notes, net of current portion</t>
  </si>
  <si>
    <t>Lease pass-through financing obligation, net of current portion</t>
  </si>
  <si>
    <t>Other liabilities</t>
  </si>
  <si>
    <t>Deferred tax liabilities</t>
  </si>
  <si>
    <t>Total liabilities</t>
  </si>
  <si>
    <t>Commitments and contingencies (Note 21)</t>
  </si>
  <si>
    <t xml:space="preserve"> </t>
  </si>
  <si>
    <t>Redeemable noncontrolling interests</t>
  </si>
  <si>
    <t>Stockholders’ equity:</t>
  </si>
  <si>
    <t>Preferred stock</t>
  </si>
  <si>
    <t>Common stock, $0.0001 par value—authorized, 2,000,000 and 119,547 shares as of December 31, 2015 and 2014, respectively; issued and outstanding, 101,282 and 24,249 shares as of December 31, 2015 and 2014, respectively</t>
  </si>
  <si>
    <t>Additional paid-in capital</t>
  </si>
  <si>
    <t>Accumulated other comprehensive loss</t>
  </si>
  <si>
    <t>Accumulated deficit</t>
  </si>
  <si>
    <t>Total stockholders’ equity</t>
  </si>
  <si>
    <t>Noncontrolling interests</t>
  </si>
  <si>
    <t>Total equity</t>
  </si>
  <si>
    <t>Total liabilities, redeemable noncontrolling interests and total equity</t>
  </si>
  <si>
    <t>Convertible Preferred Stock</t>
  </si>
  <si>
    <t>The Company’s consolidated assets as of December 31, 2015 and 2014 include $1,363,615 and $986,878, respectively, in assets of variable interest entities, or VIEs, that can only be used to settle obligations of the VIEs. Solar energy systems, net, as of December 31, 2015 and 2014 were $1,305,420 and $942,655, respectively; cash as of December 31, 2015 and 2014 were $44,407 and $29,099, respectively; restricted cash as of December 31, 2015 and 2014 were $757 and $593, respectively; accounts receivable, net as of December 31, 2015 and 2014 were $12,965 and $14,351; respectively; prepaid expenses and other current assets as of December 31, 2015 and 2014 were $66 and $180, respectively. The Company’s consolidated liabilities as of December 31, 2015 and 2014 include $540,464 and $474,348, respectively, in liabilities of VIEs whose creditors have no recourse to the Company. These liabilities include accounts payable as of December 31, 2015 and 2014 of $11,025 and $9,057, respectively; distributions payable to noncontrolling interests and redeemable noncontrolling interests as of December 31, 2015 and 2014 of $8,063 and $6,426, respectively; accrued expenses and other liabilities as of December 31, 2015 and 2014 of $175 and $340, respectively; deferred revenue as of December 31, 2015 and 2014 of $374,736 and $301,792, respectively; deferred grants as of December 31, 2015 and 2014 of $115,726 and $123,351, respectively; and long-term debt as of December 31, 2015 and 2014 of $30,739 and $33,382, respectively.</t>
  </si>
  <si>
    <t>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ccounts receivable, net</t>
  </si>
  <si>
    <t>Deferred revenue</t>
  </si>
  <si>
    <t>Long-term debt</t>
  </si>
  <si>
    <t>Variable Interest Entities</t>
  </si>
  <si>
    <t>Deferred grants</t>
  </si>
  <si>
    <t>Aggregate liquidation preference</t>
  </si>
  <si>
    <t>Consolidated Statements of Operations - USD ($) shares in Thousands, $ in Thousands</t>
  </si>
  <si>
    <t>Dec. 31, 2013</t>
  </si>
  <si>
    <t>Revenue:</t>
  </si>
  <si>
    <t>Operating leases and incentives</t>
  </si>
  <si>
    <t>Solar energy systems and product sales</t>
  </si>
  <si>
    <t>Total revenue</t>
  </si>
  <si>
    <t>Operating expenses:</t>
  </si>
  <si>
    <t>Cost of operating leases and incentives</t>
  </si>
  <si>
    <t>Cost of solar energy systems and product sales</t>
  </si>
  <si>
    <t>Sales and marketing</t>
  </si>
  <si>
    <t>Research and development</t>
  </si>
  <si>
    <t>General and administrative</t>
  </si>
  <si>
    <t>Amortization of intangible assets</t>
  </si>
  <si>
    <t>Total operating expenses</t>
  </si>
  <si>
    <t>Loss from operations</t>
  </si>
  <si>
    <t>Interest expense, net</t>
  </si>
  <si>
    <t>Loss on early extinguishment of debt</t>
  </si>
  <si>
    <t>Other expenses</t>
  </si>
  <si>
    <t>Loss before income taxes</t>
  </si>
  <si>
    <t>Income tax benefit</t>
  </si>
  <si>
    <t>Net loss</t>
  </si>
  <si>
    <t>Net loss attributable to noncontrolling interests and redeemable noncontrolling interests</t>
  </si>
  <si>
    <t>Net loss attributable to common stockholders</t>
  </si>
  <si>
    <t>Deemed dividend to convertible preferred stockholders</t>
  </si>
  <si>
    <t>Net loss available to common stockholders</t>
  </si>
  <si>
    <t>Net loss per share available to common shareholders— basic and diluted</t>
  </si>
  <si>
    <t>Weighted average shares used to compute net loss per share available to common stockholders— basic and diluted</t>
  </si>
  <si>
    <t>Consolidated Statements of Comprehensive Loss - USD ($) $ in Thousands</t>
  </si>
  <si>
    <t>Statement Of Income And Comprehensive Income [Abstract]</t>
  </si>
  <si>
    <t>Other comprehensive income:</t>
  </si>
  <si>
    <t>Unrealized loss on derivatives, net of tax benefit for the year ended December 31, 2015</t>
  </si>
  <si>
    <t>Less interest expense on derivatives recognized into earnings</t>
  </si>
  <si>
    <t>Comprehensive loss</t>
  </si>
  <si>
    <t>Consolidated Statements of Redeemable Noncontrolling Interests and Stockholders' Equity - USD ($) shares in Thousands, $ in Thousands</t>
  </si>
  <si>
    <t>Total</t>
  </si>
  <si>
    <t>Series E Convertible Preferred Stock</t>
  </si>
  <si>
    <t>Series D And E Preferred Stock</t>
  </si>
  <si>
    <t>Redeemable Noncontrolling Interests</t>
  </si>
  <si>
    <t>Preferred Stock</t>
  </si>
  <si>
    <t>Preferred StockSeries E Convertible Preferred Stock</t>
  </si>
  <si>
    <t>Common Stock</t>
  </si>
  <si>
    <t>Common StockSeries D And E Preferred Stock</t>
  </si>
  <si>
    <t>Additional Paid-In Capital</t>
  </si>
  <si>
    <t>Additional Paid-In CapitalSeries E Convertible Preferred Stock</t>
  </si>
  <si>
    <t>Additional Paid-In CapitalSeries D And E Preferred Stock</t>
  </si>
  <si>
    <t>Accumulated Other Comprehensive Loss</t>
  </si>
  <si>
    <t>Accumulated Deficit</t>
  </si>
  <si>
    <t>Total Stockholders' Equity</t>
  </si>
  <si>
    <t>Total Stockholders' EquitySeries E Convertible Preferred Stock</t>
  </si>
  <si>
    <t>Total Stockholders' EquitySeries D And E Preferred Stock</t>
  </si>
  <si>
    <t>Noncontrolling Interest</t>
  </si>
  <si>
    <t>Beginning Balance at Dec. 31, 2012</t>
  </si>
  <si>
    <t>Beginning Balance, (in shares) at Dec. 31, 2012</t>
  </si>
  <si>
    <t>Exercise of stock options</t>
  </si>
  <si>
    <t>Exercise of stock options, (in shares)</t>
  </si>
  <si>
    <t>Stock-based compensation</t>
  </si>
  <si>
    <t>Acquisition of noncontrolling interests</t>
  </si>
  <si>
    <t>Income tax effect of acquisition of noncontrolling interests</t>
  </si>
  <si>
    <t>Contributions from noncontrolling interests and redeemable noncontrolling interests</t>
  </si>
  <si>
    <t>Distributions to noncontrolling interests and redeemable noncontrolling interests</t>
  </si>
  <si>
    <t>Net loss, Noncontrolling Interest</t>
  </si>
  <si>
    <t>Ending Balance at Dec. 31, 2013</t>
  </si>
  <si>
    <t>Ending Balance, (in shares) at Dec. 31, 2013</t>
  </si>
  <si>
    <t>Conversion of Preferred Stock</t>
  </si>
  <si>
    <t>Conversion of Preferred Stock, (in shares)</t>
  </si>
  <si>
    <t>Issuance of Series E convertible preferred stock, (in shares)</t>
  </si>
  <si>
    <t>Issuance of shares for an acquisition</t>
  </si>
  <si>
    <t>Issuance of shares for an acquisition, (in shares)</t>
  </si>
  <si>
    <t>Ending Balance at Dec. 31, 2014</t>
  </si>
  <si>
    <t>Ending Balance, (in shares) at Dec. 31, 2014</t>
  </si>
  <si>
    <t>Issuance of restricted stock units, net of tax withholdings</t>
  </si>
  <si>
    <t>Issuance of restricted stock units, net of tax withholdings, (in shares)</t>
  </si>
  <si>
    <t>Inducement shares issued</t>
  </si>
  <si>
    <t>Inducement shares issued, (in shares)</t>
  </si>
  <si>
    <t>Deemed dividend</t>
  </si>
  <si>
    <t>Conversion of convertible preferred stock to common stock</t>
  </si>
  <si>
    <t>Issuance of common stock in connection with underwritten public offering, net of issuance costs</t>
  </si>
  <si>
    <t>Issuance of common stock in connection with underwritten public offering, net of issuance costs, (in shares)</t>
  </si>
  <si>
    <t>Unrealized Gain Loss On Derivatives</t>
  </si>
  <si>
    <t>Ending Balance at Dec. 31, 2015</t>
  </si>
  <si>
    <t>Ending Balance, (in shares) at Dec. 31, 2015</t>
  </si>
  <si>
    <t>Consolidated Statements of Redeemable Noncontrolling Interests and Stockholders' Equity (Parenthetical) $ in Thousands</t>
  </si>
  <si>
    <t>Dec. 31, 2014USD ($)</t>
  </si>
  <si>
    <t>Issuance costs of preferred stock</t>
  </si>
  <si>
    <t>Consolidated Statements of Cash Flows - USD ($) $ in Thousands</t>
  </si>
  <si>
    <t>Operating activities:</t>
  </si>
  <si>
    <t>Adjustments to reconcile net loss to net cash provided by (used in) operating activities:</t>
  </si>
  <si>
    <t>Noncash losses</t>
  </si>
  <si>
    <t>Depreciation and amortization, net of amortization of deferred grants</t>
  </si>
  <si>
    <t>Bad debt expense</t>
  </si>
  <si>
    <t>Interest on lease pass-through financing</t>
  </si>
  <si>
    <t>Noncash tax benefit</t>
  </si>
  <si>
    <t>Noncash interest expense</t>
  </si>
  <si>
    <t>Stock-based compensation expense</t>
  </si>
  <si>
    <t>Reduction in lease pass—through financing obligations</t>
  </si>
  <si>
    <t>Changes in operating assets and liabilities:</t>
  </si>
  <si>
    <t>Accounts receivable</t>
  </si>
  <si>
    <t>Prepaid and other assets</t>
  </si>
  <si>
    <t>Net cash provided by (used in) operating activities</t>
  </si>
  <si>
    <t>Investing activities:</t>
  </si>
  <si>
    <t>Payments for the costs of solar energy systems, leased and to be leased</t>
  </si>
  <si>
    <t>Purchases of property and equipment</t>
  </si>
  <si>
    <t>Acquisitions of businesses, net of cash acquired</t>
  </si>
  <si>
    <t>Net cash used in investing activities</t>
  </si>
  <si>
    <t>Financing activities:</t>
  </si>
  <si>
    <t>Proceeds from grants and state tax credits, net of recapture</t>
  </si>
  <si>
    <t>Proceeds from issuance of debt</t>
  </si>
  <si>
    <t>Repayment of debt</t>
  </si>
  <si>
    <t>Payment of debt fees</t>
  </si>
  <si>
    <t>Proceeds from solar asset-backed notes</t>
  </si>
  <si>
    <t>Repayment of solar asset-backed notes</t>
  </si>
  <si>
    <t>Proceeds from issuance of convertible preferred stock, net of issuance costs</t>
  </si>
  <si>
    <t>Proceeds from lease pass-through financing obligations</t>
  </si>
  <si>
    <t>Repayment of lease pass-through financing obligations</t>
  </si>
  <si>
    <t>Contributions received from noncontrolling interests and redeemable noncontrolling interests</t>
  </si>
  <si>
    <t>Distributions paid to noncontrolling interests and redeemable noncontrolling interests</t>
  </si>
  <si>
    <t>Proceeds from exercises of stock options</t>
  </si>
  <si>
    <t>Proceeds from initial public offering, net of offering costs</t>
  </si>
  <si>
    <t>Payment of capital lease obligation</t>
  </si>
  <si>
    <t>Change in restricted cash</t>
  </si>
  <si>
    <t>Net cash provided by financing activities</t>
  </si>
  <si>
    <t>Net increase in cash</t>
  </si>
  <si>
    <t>Cash, beginning of period</t>
  </si>
  <si>
    <t>Cash, end of period</t>
  </si>
  <si>
    <t>Supplemental disclosures of cash flow information</t>
  </si>
  <si>
    <t>Cash paid for interest</t>
  </si>
  <si>
    <t>Supplemental disclosures of noncash investing and financing activities</t>
  </si>
  <si>
    <t>Costs of solar energy systems and property and equipment included in accounts payable and accrued expenses</t>
  </si>
  <si>
    <t>Vehicles acquired under capital leases</t>
  </si>
  <si>
    <t>Noncash purchase consideration on acquisition of business</t>
  </si>
  <si>
    <t>Offering costs prepaid in prior year</t>
  </si>
  <si>
    <t>Series D and E Preferred Shares</t>
  </si>
  <si>
    <t>Deemed dividend on Series D and E preferred shares</t>
  </si>
  <si>
    <t>Organization</t>
  </si>
  <si>
    <t>Organization Consolidation And Presentation Of Financial Statements [Abstract]</t>
  </si>
  <si>
    <t>Note 1. 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 power purchase agreement (“PPA”) or a lease (each, a “Customer Agreement”) which typically has a term of 20 years. Sunrun monitors, maintains and insures the Projects. As a result of the acquisition of Mainstream Energy Corporation, its fulfillment business AEE Solar and its racking business SnapNrack (collectively, “MEC”) completed in February 2014, the Company also sells solar energy systems and products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lease pass-throughs, (ii) partnership-flips and (iii) joint venture (“JV”) inverted leases. Sunrun acquired Clean Energy Experts, LLC (“CEE”), a consumer demand and solar lead generation company, in April 2015, to support the growth of the business, including reducing costs of obtaining customer leads externally. As a result of acquisition, the Company also sells a portion of solar leads generated to customers. The Company completed its initial public offering in August 2015 and its common stock is listed on the NASDAQ Global Select Market under the symbol “RUN”.</t>
  </si>
  <si>
    <t>Summary of Significant Accounting Policies</t>
  </si>
  <si>
    <t>Accounting Policies [Abstract]</t>
  </si>
  <si>
    <t>Note 2. Summary of Significant Accounting Policies Basis of Presentation and Principles of Consolidation The consolidated financial statements have been prepared in conformity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Reclassifications Certain prior period amounts have been reclassified to conform to current period presentation. 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and estimated residual valu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valuation of stock-based compensation, the valuation of the Company’s common stock, the determination of valuation allowances associated with deferred tax assets, fair value of debt instruments disclosed and the redemption value of redeemable noncontrolling interests. The Company bases its estimates on historical experience and on various other assumptions believed to be reasonabl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for each group of similar products and services are as follows (in thousands):
Year Ended December 31,
2015
2014
2013
Operating leases
$
86,332
$
63,962
$
44,249
Incentives
31,672
20,044
10,491
Operating leases and incentives
118,004
84,006
54,740
Solar energy systems
50,191
23,687
—
Products
136,411
90,864
—
Solar energy systems and product sales
186,602
114,551
—
Total revenue
$
304,606
$
198,557
$
54,740
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 Restricted Cash Restricted cash represents balances collateralizing standby letters of credit, amounts related to replacement of solar energy systems and obligations under certain financing transactions. Accounts Receivable Accounts receivable consist of amounts due from customers as well as state and utility rebates due from government agencies and utility companies. Under arrangements with customers, the customers typically assign incentive rebates to the Company. Accounts receivable are recorded at net realizable value. The Company maintains allowances for the applicable portion of receivables when collection becomes doubtful. The Company estimates anticipated losses from doubtful accounts based upon the expected collectability of all accounts receivables, which takes into account the number of days past due, collection history, identification of specific customer exposure, and current economic trends. Once a receivable is deemed to be uncollectible, it is written off. In 2015, 2014 and 2013, the Company recorded provision for bad debt expense of $2.0 million, $0.5 million and $0.2 million, respectively, and wrote-off uncollectible receivables of $1.1 million, $0.1 million and $0.0 million, respectively. Accounts receivable, net consists of the following (in thousands):
December 31,
2015
2014
Customer receivables
$
46,169
$
24,477
Customer deposits
10,150
11,135
Other receivables
4,376
5,936
Rebates receivable
1,221
2,344
Allowance for doubtful accounts
(1,641
)
(703
)
Total
$
60,275
$
43,189
State Tax Credits Receivable State tax credits receivable are recognized upon submission of the state income tax return. Inventories Inventories are stated at the lower of cost or market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pass inspection by the responsible city or utility department. For solar energy systems where the Company performs the installation, the Company commences transferring component parts from inventories to construction in 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 Solar Energy Systems, net The Company records solar energy systems leased to customers and solar energy systems that are under installation as solar energy systems, net on its consolidated balance sheet. Solar energy systems, net is comprised of system equipment costs and initial direct costs related to solar energy systems, less accumulated depreciation and amortization. Depreciation on solar energy systems is calculated on a straight-line basis to their estimated residual values over the estimated useful lives of the systems to the Company, which is the expected holding period of typically 20 years, coinciding with the initial lease term of the Company’s Customer Agreements. The Company has determined that it is more likely that the customer will elect to purchase the solar energy system at the end of the initial lease period rather than renew their customer agreement, due to the cost of purchasing the solar energy system being significantly lower than it was at the initiation of the customer agreement, in order to reduce electricity costs, as well as increase the value and marketing attributes of their home. If a customer elects to renew their lease at the end of the initial lease term, the residual value will be depreciated over a revised estimated remaining useful life to the Company. The Company periodically reviews its estimates of residual value and its estimated useful life and recognizes changes in estimates by prospectively adjusting depreciation expense. Inverters are depreciated over their estimated useful life of 10 years. Solar energy systems under installation will be depreciated as solar energy systems leased to customers when the respective systems are completed and interconnected. Initial direct costs from the origination of Customer Agreements are capitalized and amortized over the initial term of the related Customer Agreement and are included within solar energy systems, net in the consolidated balance sheets. Amortization of these costs is recorded in cost of operating leases and incentives in the accompanying consolidated statements of operations. 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estimated useful life of the asset or lease term, which is typically 2 to 6 years
Furniture
5 years
Computer hardware and software
3 years
Machinery and equipment
5-7 years
Automobiles
4-5 years 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 Intangible Assets, net Finite-lived intangible assets are initially recorded at fair value and presented net of accumulated amortization. Intangible assets are amortized on a straight-line basis over their estimated useful lives as follows:
Customer relationships
6-10 years
Backlog
1 year
Developed technology
5 years
Trade names
4 months to 5 years 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long-lived assets has been recorded for the years ended December 31, 2015, 2014 and 2013. Business Combinations Acquisitions of entities and certain solar projects with the associated leases that meet the definition of a business are accounted for as business combinations in accordance with ASC 805, Business Combinations Goodwill Goodwill represents the excess of the purchase price over the fair value of assets acquired and liabilities assumed of MEC in February 2014 and CEE in April 2015.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ASC 350”), Goodwill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 The Company did not note any indicators of impairment in the qualitative assessment that would require a quantitative analysis in 2015. The Company did not have any goodwill prior to 2014, and no impairment charges have been recorded to date. Deferred Revenue Deferred revenue consists of amounts for which the criteria for revenue recognition have not yet been met and includes a) amounts that are collected from customers, including upfront deposits and lease prepayments; b) rebates and incentives received and receivables from utility companies and various local and state government agencies; c) amounts related to investment tax credits (“ITC”) that the Company monetized in connection with its lease-pass through financing obligations; and d) amounts received related to the sales of solar renewable energy credits (“SRECs”). Deferred revenue consists of the following (in thousands):
December 31,
2015
2014
Customer payments
$
370,754
$
311,193
Rebates and incentives
102,827
101,318
ITCs
126,853
85,767
SRECs
18,358
13,846
Total
$
618,792
$
512,124
Deferred Grants Deferred grants consist of U.S. Treasury grants and State Grants. The Company applied for a renewable energy technologies income tax credit offered by one of the states in the form of a cash payment and deferred the tax credit as a grant on the consolidated balance sheets. The Company initially recorded the grants as deferred grant income and recognizes the benefit on a straight-line basis over the estimated depreciable life of the associated assets as a reduction in cost of operating leases and incentives. Warranty Accrual The Company provides warranty service and replacement on the majority of all solar energy systems sold and installed. The major components are generally covered under a manufacturer’s limited warranty. In resolving claims under warranty services, the Company has the option of remedying the defect to the warranted level through repair, refurbishment, or replacement. The warranty accrual is estimated and is re-evaluated regularly by management based upon the Company’s warranty policy, applicable contractual warranty obligations, an analysis of historical costs and age of installed systems and management’s evaluation of current claims in process. The warranty accrual is recorded as a component of accrued expenses and other liabilities in the Company’s consolidated balance sheets. Prior to the Company’s acquisition of the residential business from MEC in February 2014, no warranty accrual was necessary. The Company recorded a warranty accrual of $1.1 million and $0.9 million as of December 31, 2015 and 2014, respectively. 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If the Company determines that the guaranteed minimum energy output is not achieved, it records a liability for the estimated amounts payable. As of December 31, 2015 and 2014, the Company recorded liabilities of $0.3 million and $0.4 million, respectively, as accrued expenses and other liabilities in the consolidated balance sheets relating to these guarantees based on the Company’s assessment of its exposure. 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Beginning in 2015,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 The Company recognized warrants with former preferred stockholders as an inducement to convert their shares of convertible preferred stock into shares of common stock immediately prior to the Company’s initial public offering as derivative liabilities. Such liabilities were valued when the financial instruments were initially issued, with the change in their respective fair values recorded as a gain or loss on revaluation within other expenses in the Company’s statement of operations. The Company determines the fair value of its warrant derivative liabilities using the Black-Scholes option-pricing model.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techniques to measure fair value that maximize the use of observable inputs and minimize the use of unobservable inputs.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borrowings on the line of credit, long-term debt and solar asset-backed notes. Revenue Recognition The Company recognizes revenue when (i) persuasive evidence of an arrangement exists, (ii) delivery has occurred or services have been rendered, (iii) the sales price is fixed and determinable, and (iv) collection of the related receivable is reasonably assured. Operating leases and incentives Operating leases and incentives revenue is primarily comprised of revenue from customer agreements, revenue from solar energy system rebate incentives, revenue associated with ITCs assigned to investment funds that are classified as lease pass-through arrangements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The Company recognizes revenue on a straight-line basis over the initial term of the Customer Agreements (typically 20 years) that have minimum lease payments, or as earned when the customers are billed based on the actual electricity generated at a specific rate under the terms of the Customer Agreements. The Company considers upfront rebate incentives received from states and utilities for solar energy systems subject to Customer Agreements to be minimum lease payments. Rebate revenue is recognized on a straight-line basis over the life of the initial contract term of the Customer Agreement beginning when a PTO letter is issued by the local utility company or on the date daily operation commences if utility approval is not required. The Company monetizes the ITCs associated with the leased systems on its lease pass-through financing obligations by assigning them to the investor together with the future customer lease payments. A portion of the cash consideration received from the investors is allocated to the estimated fair value of the assigned ITCs. The estimated fair value of the ITCs is determined by applying the expected internal rate of return to the investor on this structure to the gross amount of the ITCs that may be claimed by the investor. The ITCs are subject to recapture under the Internal Revenue Code (“Code”) if the underlying solar energy system either ceases to be a qualifying property or undergoes a change in ownership within five years of its placed in service date. The recapture amount decreases by 20% on each anniversary of the PTO date. As the Company has an obligation to ensure the solar energy systems is in service and operational for a term of five years to avoid any recapture of the ITCs, the Company recognizes revenue as the recapture provisions lapse assuming the other aforementioned revenue recognition criteria have been met. The monetized ITCs are initially recorded within deferred revenue on the consolidated balance sheets, and subsequently, one-fifth of the monetized ITCs are recognized as revenue in the consolidated statements of operations on each anniversary of the solar energy systems’ PTO date over the following five years. SREC revenue arises from the sale of environmental credits generated by solar energy systems. SREC revenue is recorded in operating leases and incentives revenue. We recognize revenue related to the sale of SRECs to the extent the cumulative value of delivered SRECs per contract exceeds any possible liquidated damages for non-delivery, if any. The Company has determined that Customer Agreements are operating leases as opposed to capital leases pursuant to ASC 840, Leases Summary of Significant Accounting Policies Solar energy systems and product sales For solar energy systems sold to customers, the Company recognizes revenue when the solar energy system passes inspection by the authority having jurisdiction, provided all other revenue recognition criteria have been met. The Company’s installation projects are typically completed in a short period of time. Product sales consist of solar panels, racking systems, inverters, other solar energy products sold to resellers and customer leads. Product sales revenue is recognized at the time when title is transferred, generally upon shipment. Shipping and handling fees charged to customers are included in net sales. Total shipping and handling fees charged to customers were $2.6 million and $2.4 million for the year ended December 31, 2015 and 2014, respectively. Volume discounts given to customers are recorded as a reduction of revenue, since the Company does not receive goods or services in exchange for the discounts offered. Customer lead revenue, included in product sales, is recognized at the time the lead is delivered. Taxes assessed by government authorities that are directly imposed on revenue producing transactions are excluded from product revenue. Cost of Revenue Operating leases and incentives Cost of revenue for operating leases and incentives is primarily comprised of the (1) depreciation of the cost of the solar energy systems, as reduced by amortization of U.S. Treasury grants, (2) amortization of initial direct costs, (3) lease operations, monitoring and maintenance costs including associated personnel costs, and (4)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the Company’s BrightPath software suite as well as its racking equipment. Advertising Costs Advertising costs are expensed as incurred in the consolidated statements of operations. The Company incurred advertising costs of $34.8 million, $16.9 million and $7.7 million for the years ended December 31, 2015, 2014 and 2013, respectively. Stock-Based Compensation The Company grants stock-based compensation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based awards granted using the Black-Scholes option-valuation model. Compensation cost is recognized over the vesting period of the applicable award using the straight-line method for those options expected to vest. The Company also grants restricted stock units (“RSUs”) to non-employees that vest upon the satisfaction of both performance and service conditions. The Company starts recognizing expense on the RSUs when the performance condition is met. 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 Income Taxes During November 2015, the FASB issued ASU 2015-17, Balance Sheet Classification of Deferred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The Company sells solar energy systems to the Funds. As the Funds are consolidated by the Company, the gain on the sale of the solar energy systems is not recognized in the consolidated financial statements. However, this gain is recognized for tax reporting purposes. Since these transactions are intercompany sales, any tax expense incurred related to these intercompany sales is deferred and recorded as a prepaid tax asset and amortized over the depreciable life of the underlying solar energy systems which has been estimated to be 20 years in accordance with ASC Topic 810.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 Concentrations of Credit and Supplier Risk Financial instruments which potentially subject the Company to concentrations of credit risk consist primarily of cash and accounts receivable, which includes rebates receivable.</t>
  </si>
  <si>
    <t>Acquisitions</t>
  </si>
  <si>
    <t>Business Combinations [Abstract]</t>
  </si>
  <si>
    <t>Note 3. Acquisitions Acquisition of Residential Business In February 2014, the Company acquired the residential business of MEC pursuant to an Agreement and Plan of Merger dated January 19, 2014. The residential business acquired engages in designing, installing and selling solar energy systems to residential customers, wholesale distributions as well as assembling of mounting systems and hardware for solar energy systems. The purchase consideration for the assets acquired and liabilities assumed was approximately $78.8 million consisting of $75.0 million in the issuance of 12,762,894 shares of common stock, $1.8 million in cash, $1.8 million in settlement of balances under a pre-existing relationship and $0.2 million in the form of 576,878 stock options. The settlement of the pre-existing relationship was related to the partner installation agreement between the Company and MEC, which existed prior to the acquisition date. The Company has included the results of operations of the acquired business in the consolidated statements of operations from the acquisition date. The assets acquired and liabilities assumed in the MEC acquisition have been recorded based on their fair value at the acquisition date. Goodwill represents the excess of the purchase price over the net tangible and intangible assets acquired and is not deductible for tax purposes. Goodwill recorded is primarily attributable to the acquired assembled workforce and the synergies expected to arise after the acquisition of the residential business, such as lowering the Company’s overall cost of the Company’s solar energy systems by enabling it to procure and build some of the solar energy systems themselves, ensuring access to MEC installation capacity, and scaling the Company’s growth by adding direct-to-consumer sales and installation activities. In addition, the Company is able to provide customers the option to purchase solar energy systems outright, as compared to offering leasing and PPA options. Transaction costs related to the acquisition were expensed as incurred. The following table summarizes the fair value of assets acquired and liabilities assumed (in thousands):
Cash
$
5,440
Accounts receivable
8,881
Inventory
23,886
Prepaid expenses
2,028
Property and equipment
6,113
Intangible assets
15,380
Other long-term assets
200
Accounts payable and accrued liabilities
(24,975
)
Deferred revenue
(768
)
Capital lease obligation
(2,869
)
Other liabilities
(1,509
)
Deferred tax liabilities
(4,843
)
Indentifiable assets and liabilities assumed
26,964
Goodwill
51,786
Total
$
78,750
In 2014, the contribution of the acquired business to the Company’s total revenues was $114.2 million as measured from the date of the acquisition. The portion of total expenses and net income associated with the acquired business was not separately identifiable due to the integration with the Company’s operations. Unaudited Pro Forma Information The following table summarizes the unaudited pro forma total revenue and net loss of the combined company for the years ended December 31, 2014 and 2013 assuming that the acquisition occurred as of January 1, 2013 (in thousands, except per share):
For the year ended December 31,
2014
2013
Revenue
$
205,355
$
143,614
Net loss
(164,974
)
(88,326
)
Net loss attributable to common stockholders
(78,336
)
(24,032
)
Net loss per share attributable to common stockholders, basic and diluted
(3.44
)
(1.07
) The pro forma financial information is based on the combined results of operations of MEC and the Company with adjustments for MEC’s sales to the Company, the amortization of the acquired intangibles assets and the timing of acquisition expenses. The pro forma financial information is not necessarily indicative of the actual consolidated results of operations in prior or future periods had the acquisition actually been consummated on January 1, 2013. Clean Energy Experts, LLC In April 2015, the Company acquired Clean Energy Experts, LLC, a consumer demand and solar lead generation company, for $25.0 million in cash and 1.9 million shares of common stock valued at $19.1 million, net of settlement of a preexisting payable to CEE. Of this amount, $15.0 million in cash was paid and 1.4 million shares were issued in April 2015. The remaining $10.0 million in cash and 500,000 shares are due in two equal installments: $5.0 million which was paid and 250,000 shares were issued in October 2015 and the second installment of $5.0 million and 250,000 shares is due in April 2016. An additional $9.1 million in cash and 600,000 shares of common stock may be issued on April 1, 2017, subject to the achievement of certain sales targets as well as continued employment of certain key employees acquired in the transaction, which will be recorded as compensation expense over a two-year period unless and until the Company assesses that the achievement of sales targets is not probable. The acquisition is expected to enhance the Company’s efficient and consistent access to high-quality leads in existing and new markets. The Company has included the results of operations of the acquired business in the consolidated statements of operations from the acquisition date. The assets acquired and liabilities assumed in the CEE acquisition have been recorded based on their fair value at the acquisition date. Goodwill represents the excess of the purchase price over the net tangible and intangible assets acquired and is not deductible for tax purposes. Goodwill recorded is primarily attributable to the acquired assembled workforce and the synergies expected to arise after the CEE acquisition. Transaction costs related to the acquisition were expensed as incurred. The following table summarizes the fair value of assets acquired and liabilities assumed (in thousands):
Cash
$
424
Accounts receivable
639
Intangible assets
13,290
Accounts payable and accrued liabilities
(1,247
)
Deferred tax liability
(5,146
)
Identifiable assets and liabilities assumed
7,960
Goodwill
35,757
Total
$
43,717
The fair value of acquired intangible assets and their estimated useful life are as follows (in thousands, except estimated useful life):
Fair
Estimated Useful Life
Developed technology
$
5,910
5
Customer relationships
4,390
8
Trade names
2,990
8
Total
$
13,290
For the year ending December 31, 2015, the contribution of the acquired business to the Company’s total revenues was $16.9 Acquisition of Solar Projects with the Associated Leases In March 2014, the Company entered into a Backlog Lease Assignment and Assumption Agreement and Channel Agreement with an installation partner and purchased certain solar projects with the associated leases already originated by the installation partner. The Company paid $39.4 million to acquire 2,924 solar projects and the associated leases with an average remaining lease term of 20 years. The Company has accounted for the acquisition under ASC 805 and recorded the assets acquired at fair value at the acquisition date. As the terms of the acquired leases associated with these projects were at market terms at the acquisition date, no lease premiums or discounts were recorded. No goodwill was recognized from this acquisition as the Company paid fair value for the assets acquired.</t>
  </si>
  <si>
    <t>Fair Value Measurement</t>
  </si>
  <si>
    <t>Fair Value Disclosures [Abstract]</t>
  </si>
  <si>
    <t>Note 4. Fair Value Measurement At December 31, 2015 and 2014, the carrying value of receivables, accounts payable, accrued expenses, and distributions payable to noncontrolling interests approximates fair value due to their short-term nature. The carrying values and fair values of debt instruments are as follows (in thousands):
December 31, 2015
December 31, 2014
Carrying Value
Fair Value
Carrying Value
Fair Value
Line of credit
194,975
194,975
$
48,597
$
48,597
Non-bank term loans
—
—
3,138
3,853
Syndicated term loans
170,664
170,664
124,571
124,571
Bank term loan
30,740
32,692
33,382
35,653
Note payable
33,059
32,568
29,563
28,900
Solar asset-backed notes
108,880
110,103
—
—
Total
$
538,318
$
541,002
$
239,251
$
241,574
At December 31, 2015 and 2014, the fair value of the Company’s lines of credit and the syndicated term loans approximates their carrying values because their interest rates are variable rates that approximate rates currently available to the Company. At December 31, 2015, the fair value of the Company’s bank term loan, note payable and asset-backed notes are based on rates currently offered for debt with similar maturities and terms. At December 31, 2014, the fair value of the Company’s non-bank term loan, bank term loan, and note payable are based on rates currently offered for debt with similar maturities and terms. The Company’s fair value of the debt instruments fell under the Level 3 hierarchy. These valuation techniques involve some level of management estimation and judgment, the degree of which is dependent on the price transparency for the instruments or market. The Company determines the fair value of its interest rate swaps using a discounted cash flow model which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determines the fair value of its warrants issued using the Black-Scholes option-pricing model. The key inputs used to determine value of the warrants was an estimated fair value of the Company’s common stock of $11.77 per share, risk-free interest rate of 1.21%, expected volatility of 32.03%, the remaining contact life of 2.56 years and expected dividend yield rate of 0.00%. The significant unobservable input used in the fair value measurement of the warrant liability was the expected volatility of the Company. Generally, increases (decreases) in the expected volatility of the Company would result in a directionally similar impact to the measurement of the Company’s stock options. At December 31, 2015, financial instruments measured at fair value on a recurring basis, based upon the fair value hierarchy are as follows (in thousands):
December 31, 2015
Level 1
Level 2
Level 3
Total
Derivative liabilities:
Interest rate swaps
$
—
$
921
$
—
$
921
Warrants
—
—
557
557
Total
$
—
$
921
$
557
$
1,478</t>
  </si>
  <si>
    <t>Inventory Disclosure [Abstract]</t>
  </si>
  <si>
    <t>Note 5. Inventories Inventories consist of the following (in thousands):
December 31,
2015
2014
Raw materials
62,967
$
21,531
Work-in-process
8,291
2,383
Total
$
71,258
$
23,914</t>
  </si>
  <si>
    <t>Solar Energy Systems, Net</t>
  </si>
  <si>
    <t>Solar Energy Systems Disclosure [Abstract]</t>
  </si>
  <si>
    <t>Note 6. Solar Energy Systems, net Solar energy systems, net consists of the following (in thousands):
December 31,
2015
2014
Solar energy system equipment costs
$
1,846,103
$
1,406,478
Inverters
177,202
123,910
Initial direct costs
68,280
40,307
Total solar energy systems
2,091,585
1,570,695
Less: accumulated depreciation and amortization
(212,671
)
(143,028
)
Add: construction-in-progress
113,107
56,584
Total solar energy systems, net
$
1,992,021
$
1,484,251
All solar energy systems, construction-in-progress, and inverters have been leased to or are subject to a signed Customer Agreement with customers. The Company recorded depreciation expense related to solar energy systems of $70.7 million, $54.7 million and $40.0 million for the years ended December 31, 2015, 2014 and 2013, respectively. The depreciation expense was reduced by the amortization of deferred grants of $14.2 million, $13.9 million and $13.4 million for the years ended December 31, 2015, 2014 and 2013, respectively.</t>
  </si>
  <si>
    <t>Property and Equipment, net</t>
  </si>
  <si>
    <t>Property Plant And Equipment [Abstract]</t>
  </si>
  <si>
    <t>Note 7. Property and Equipment, net Property and equipment, net consists of the following (in thousands):
December 31,
2015
2014
Machinery and equipment
$
2,808
$
1,031
Leasehold improvements, furniture, and computer hardware
10,669
6,386
Vehicles
33,048
8,942
Computer software
19,883
16,431
Total property and equipment
66,408
32,790
Less: accumulated depreciation and amortization
(21,542
)
(10,595
)
Total solar energy systems, net
$
44,866
$
22,195
Depreciation and amortization expense was $11.2 million, $6.4 million and $3.0 million for the years ended December 31, 2015, 2014 and 2013, respectively. The Company vehicles are assets under capital leases with a corresponding accumulated amortization of $5.8 million and $1.2 million at December 31, 2015 and 2014, respectively. Amortization expense related to these assets was $5.3 million and $1.2 for the years ended December 31, 2015 and 2014. Prior to December 31, 2013, the Company did not have any assets under capital leases and therefore, did not record amortization expense related to these assets in the year ended December 31, 2013.</t>
  </si>
  <si>
    <t>Goodwill and Intangible Assets, Net</t>
  </si>
  <si>
    <t>Goodwill And Intangible Assets Disclosure [Abstract]</t>
  </si>
  <si>
    <t>Note 8. Goodwill and Intangible Assets, net The change in the carrying value of goodwill is as follows (in thousands):
Balance—January 1, 2014
$
—
Acquisition of MEC (Note 3)
51,786
Balance—December 31, 2014
$
51,786
Acquisition of CEE (Note 3)
35,757
Balance—December 31, 2015
$
87,543
The intangible assets were acquired as part of the acquisition of MEC and CEE referred to in Note 3, Acquisitions Intangible assets, net as of December 31, 2015 consist of the following (in thousands):
Weighted
average
Accumulated
Carrying
remaining life
Cost
amortization
value
(in years)
Backlog
$
200
$
(200
)
$
—
—
Customer relationships
14,660
(2,618
)
12,042
7.4
Developed technology
6,820
(1,235
)
5,585
4.1
Trade names
6,990
(1,912
)
5,078
5.3
Total
$
28,670
$
(5,965
)
$
22,705
Intangible assets, net as of December 31, 2014 consist of the following (in thousands):
Weighted
average
Accumulated
Carrying
remaining life
Cost
amortization
value
(in years)
Backlog
$
200
$
(183
)
$
17
0.1
Customer relationships
10,270
(1,055
)
9,215
8.4
Developed technology
910
(167
)
743
4.1
Trade names
4,000
(864
)
3,136
4.1
Total
$
15,380
$
(2,269
)
$
13,111
The Company recorded amortization of intangible assets expense of $3.7 million and $2.3 for the years ended December 31, 2015 and 2014. As of December 31, 2015, expected amortization of intangible assets for each of the five succeeding fiscal years and thereafter is as follows (in thousands):
2016
$
4,205
2017
4,205
2018
4,205
2019
3,335
2020
2,143
Thereafter
4,612
Total
$
22,705</t>
  </si>
  <si>
    <t>Prepaid Expense and Other Current Assets</t>
  </si>
  <si>
    <t>Deferred Costs Capitalized Prepaid And Other Assets Disclosure [Abstract]</t>
  </si>
  <si>
    <t>Note 9. Prepaid Expense and Other Current Assets Prepaid expenses and other current assets consist of the following (in thousands):
December 31,
2015
2014
Prepaid expenses
$
5,134
$
4,564
Reimbursement receivable
337
2,808
State tax receivable
427
1,117
Other current assets
798
1,071
Total
$
6,696
$
9,560</t>
  </si>
  <si>
    <t>Accrued Expenses and Other Liabilities</t>
  </si>
  <si>
    <t>Payables And Accruals [Abstract]</t>
  </si>
  <si>
    <t>Note 10. Accrued Expenses and Other Liabilities Accrued expenses and other liabilities consist of the following (in thousands):
December 31,
2015
2014
Accrued employee compensation
$
21,353
$
12,588
Other accrued expenses
19,313
9,526
CEE acquisition consideration
5,000
—
Accrued professional fees
3,480
3,331
Total
$
49,146
$
25,445</t>
  </si>
  <si>
    <t>Indebtedness</t>
  </si>
  <si>
    <t>Debt Disclosure [Abstract]</t>
  </si>
  <si>
    <t>Note 11. Indebtedness As of December 31, 2015, debt consisted of the following (in thousands):
Unused
Annual
Carrying Values, net of
Borrowing
Contractual
Interest
Maturity
debt discount
Capacity
Interest Rate
Rate
Date
Current
Long Term
Total
Recourse debt:
Bank line of credit
$
—
$
194,975
$
194,975
$
6,571
Varies 1
3.67
%
April 2018
Total recourse debt
$
—
$
194,975
$
194,975
$
6,571
Non-recourse debt:
Syndicated term loans
926
169,739
170,665
5,600
LIBOR + 2.75%
3.07
%
December 2021
LIBOR + 5.00% - Term B
6.00
%
December 2021
Bank term loans
1,159
29,580
30,739
—
6.25%
6.25
%
April 2022
Note payable
—
33,059
33,059
—
12.00%
12.00
%
December 2018
Solar asset-backed notes
3,323
105,557
108,880
—
4.40% - Class A
4.40
%
July 2024
5.38% - Class B
5.38
%
July 2024
Total non-recourse debt
5,408
337,935
343,343
5,600
Total debt
$
5,408
$
532,910
$
538,318
$
12,171
1
Loans under the facility bear interest at LIBOR + 3.25% or the Base Rate + 2.25%. The Base Rate is the highest of the Federal Funds Rate + 0.50%, the Prime Rate, or LIBOR + 1.00%. As of December 31, 2014, debt consisted of the following (in thousands):
Unused
Annual
Carrying Values, net of
Borrowing
Contractual
Interest
Maturity
debt discount
Capacity
Interest Rate
Rate
Date
Current
Long Term
Total
Recourse debt:
Bank line of credit
$
—
$
48,597
$
48,597
$
—
Prime Rate + 1.00%
4.25
%
December 2016
Total recourse debt
$
—
$
48,597
$
48,597
$
—
Non-recourse debt:
Non-bank term loans
207
2,931
3,138
—
9.08%
9.08
%
December 2024
Syndicated term loans
958
123,613
124,571
5,000
LIBOR + 2.75% - Term A
3.01
%
December 2021
LIBOR + 5.00% - Term B
6.00
%
December 2021
Bank term loans
1,437
31,945
33,382
—
6.25%
6.25
%
April 2022
Note payable
—
29,563
29,563
—
12.00%
12.00
%
December 2018
Total non-recourse debt
2,602
188,052
190,654
5,000
Total debt
$
2,602
$
236,649
$
239,251
$
5,000
Bank Line of Credit In December 2014, the Company entered into credit facility agreements with a syndicate of banks to borrow amounts that were used to pay off an existing line of credit, and obtain funding for working capital and general corporate purposes. The credit facility agreements had a $50.0 million committed facility which included a $1.0 million letter of credit sub-facility. On April 1, 2015, the Company paid off the unpaid balance of $49.7 million under the credit facility agreements, which included accrued interest and other fees, and terminated the facility. In April 2015, the Company entered into a new syndicated working capital facility with banks for a total commitment of up to $205.0 million. The working capital facility is secured by substantially all of the unencumbered assets of the Company as well as ownership interests in certain subsidiaries of the Company. Under the terms of the new working capital facility, the Company is required to meet various restrictive covenants, including meeting certain reporting requirements, such as the completion and presentation of audited consolidated financial statements. The Company is also required to maintain minimum unencumbered liquidity of at least $25.0 million in the aggregate as of the last day of each calendar month. The Company is further required to maintain a modified interest coverage ratio of 2.00:1.00 or greater, measured quarterly as of the last day of each quarter. The Company was in compliance with all debt covenants as of December 31, 2015. Non-Bank Term Loans In 2013, a subsidiary of the Company entered into an agreement with a non-bank lender for a term loan with an aggregate amount of up to $119.5 million. The proceeds of this term loan were principally used to finance the design, procurement, and installation of solar systems. The loan was collateralized by the assets and related cash flows of the borrower subsidiary and is non-recourse to our other assets. In April 2015, the Company paid $3.5 million to repay the remaining outstanding balance of the non-bank term loan and incurred a loss on extinguishment charge of $0.4 million, which is recorded in non-operating loss from ordinary operations on our statement of operations. Syndicated Credit Facilities In December 2014, subsidiaries of the Company entered into secured credit facilities agreements with a syndicate of banks for up to $195.4 million in committed facilities. These facilities include a $158.5 million senior term loan (“Term Loan A”) and a $24.0 million subordinated term loan (“Term Loan B”). In addition, the credit facilities also include a $5.0 million working capital revolver commitment and a $7.9 million senior secured revolving letter of credit facility which draws are solely for the purpose of satisfying the required debt service reserve amount if necessary. Term Loan A, the working capital revolver and the letter of credit bear interest at a rate of LIBOR + 2.75% with a 25 basis point step up triggered on the fourth anniversary. Term Loan B bears interest at a rate of LIBOR + 5.00% with a LIBOR floor of not less than 1.00%. Prepayments are permitted under Term Loan A at par without premium or penalty, and under Term Loan B prepayment penalties range from 0%-2%, depending on the timing of the prepayment. One of the Company’s subsidiaries is the borrower under the Term Loan A agreement and another of the Company’s subsidiaries is the borrower under the Term Loan B agreement. All obligations under the Term Loan A, working capital revolver and letter of credit are collateralized by the subsidiary borrower’s membership interests and assets in the Company’s investment Funds. All obligations under the Term Loan B are collateralized by the membership interest in the subsidiary borrower. The credit facilities also contain certain provisions in the event of default, which entitle lenders to take actions, including acceleration of amounts due under the credit facilities and acquisition of membership interests and assets that are pledged to the lenders under the terms of the credit facilities. The Company is required to maintain certain financial measurements and reporting covenants under the terms of the credit facilities. At December 31, 2015, the Company was in compliance with the credit facility covenants. Bank Term Loan In December 2013, a subsidiary of the Company entered into an agreement with a bank for a term loan of $38.0 million. The proceeds of this term loan were distributed to the members of this subsidiary, including the Company. The loan is secured by the assets and related cash flow of this subsidiary and is nonrecourse to the Company’s other assets. The Company was in compliance with all debt covenants as of December 31, 2015. Notes Payable In December 2013, a subsidiary of the Company entered into a Note Purchase Agreement with an investor for the issuance of senior notes in exchange for proceeds of $27.2 million. The loan proceeds were distributed to the Company for general corporate purposes. On the last business day of each quarter, commencing with March 31, 2014, to the extent the Company’s subsidiary has insufficient funds to pay the full amount of the stated interest of the outstanding loan balance, a PIK interest rate of 12% is accrued and added to the outstanding balance. As of December 31, 2015 and 2014, the portion of the outstanding loan balance that related to PIK interest was $6.3 million and $2.9 million, respectively. The senior notes are secured by the assets and related cash flows of certain of the Company’s subsidiaries and are nonrecourse to the Company’s other assets. The entire outstanding principal balance is payable in full on the maturity date. The Company was in compliance with all debt covenants as of December 31, 2015. Solar Asset-Backed Notes In July 2015, the Company entered into a securitization transaction pursuant to which the Company pooled and transferred qualifying solar energy systems and related lease agreements secured by associated customer contracts (“Solar Assets”) into a special purpose entity (“Issuer”), and issued $100.0 million in aggregate principal of Solar Asset-Backed Notes, Series 2015-1, Class A, and $11.0 million in aggregate principal of Solar Asset-Backed Notes, Class B, backed by these Solar Assets to certain investors (“Notes”). The Issuer is wholly owned by the Company and is consolidated in the Company’s financial statements. Accordingly, the Company did not recognize a gain or loss on the transfer of these assets. As of December 31, 2015, these Solar Assets had a carrying value of $190.2 million and are included under Solar energy systems, net, in the consolidated balance sheets. The Notes were issued at a discount of 0.08%. The Company retained $7.3 million net of fees from proceeds from the Notes. In connection with the transaction, the Company modified two lease pass-through arrangements with an investor. The lease pass-through arrangements had been accounted for as a borrowing and any amounts outstanding from the arrangements were reported as lease pass-through financing obligation as further explained in Note 13, Lease Pass-Through Financing Obligations The modified lease-pass through arrangements require the majority of the cash flows generated by the Solar Assets to be passed on to the Issuer through monthly lease payments from the investor. Those cash flows are used to service the monthly Note principal and interest payments and satisfy the Issuer’s expenses, and any residual cash flows are retained by the fund investor and recorded as a reduction in the remaining financing obligation. The Company recognizes revenue earned from the associated Customer Agreements in accordance with the Company’s revenue recognition policy. The assets and cash flows generated by the Solar Assets are not available to the other creditors of the Company, and the creditors of the Issuer, including the Note holders, have no recourse to the Company’s other assets. The Company was in compliance with all debt covenants as of December 31, 2015. The schedules maturities of debt, excluding debt discount, as of December 31, 2015 are as follows (in thousands:
2016
$
6,330
2017
7,392
2018
238,250
2019
9,253
2020
11,414
Thereafter
273,693
Subtotal
$
546,332
Less: Debt Discount
(8,014
)
Total
$
538,318</t>
  </si>
  <si>
    <t>Derivatives</t>
  </si>
  <si>
    <t>Derivative Instruments And Hedging Activities Disclosure [Abstract]</t>
  </si>
  <si>
    <t>Note 12. Derivatives Interest Rate Swaps Starting in 2015, the Company uses interest rate swaps to hedge variable interest payments due on its syndicated term loans. These swaps allow the Company to pay at fixed interest rates and receive payments based on variable interest rates with the swap counterparty based on the three month LIBOR on the notional amounts over the life of the swaps. The Company did not use interest rate swaps prior to 2015. In January 2015, the Company purchased interest rate swaps with a notional amount aggregating $109.1 million. The interest rate swap contracts were executed with four counterparties who were part of the lender group on the Company’s syndicated term loans. As of December 31, 2015 the unrealized fair market value loss on the interest rate swaps was $0.9 million as included in other liabilities in the consolidated balance sheet. The interest rate swaps have been designated as cash flow hedges. In the year ended December 31, 2015, the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loss, net of a provision for income taxes. Changes in the fair value of these derivatives are subsequently reclassified into earnings, and are included in interest expense, net in the Company’s statement of operations, in the period that the hedged forecasted transactions affects earnings. During the next twelve months, the Company estimates that an additional $1.7 million will be reclassified as an increase to interest expense. There were no undesignated derivative instruments recorded by the Company as of December 31, 2015. At December 31, 2015, the Company had the following designated derivative instruments classified as derivative liabilities as reported in other liabilities in the Company’s balance sheet (in thousands, other than quantity and interest rates):
Type
Quantity
Maturity Dates
Hedge Interest Rates
Notional Amount
Fair Market Value
Credit Risk Adjustment
Adjusted Fair Market Value
Deferred Tax Benefit
Loss Recognized in Accumulated Comprehensive Loss
Interest Expense Recognized into Earnings
Interest rate swaps
4
10/31/2028
2.17%-2.18%
$
109,143
$
384
$
537
$
921
$
—
$
921
$
1,521
Warrants In July 2015, the Company entered into a letter of intent to issue 1,250,764 warrants to purchase the Company’s common stock to the former Series D and E preferred stockholders as an inducement to convert their shares of convertible preferred stock into shares of common stock immediately prior to the closing of the Company’s initial public offering and waive any potential anti-dilution adjustments resulting from the issuance of shares in the Company’s common stock in the Company’s initial public offering. The warrants were issued on September 30, 2015. The warrants are exercisable for three years from the date of grant and have an exercise price of $22.50 per share. The warrant derivatives are recorded at fair value as derivative liabilities as reported in other liabilities in the Company’s consolidated balance sheet. The fair market value of the warrants on the commitment date was $1.5 million. The warrants are remeasured at each reporting period with the changes in the fair value presented in other expenses in the Company’s statement of operations. At December 31, 2015, the fair market value of the warrant was $0.6 million, resulting in a gain of $0.9 million for the year ended December 31, 2015.</t>
  </si>
  <si>
    <t>Lease Passthrough Financing Obligations</t>
  </si>
  <si>
    <t>Property Subject To Or Available For Operating Lease Net [Abstract]</t>
  </si>
  <si>
    <t>Note 13. Lease Passthrough Financing Obligations The Company has five ongoing transactions referred to as “lease pass-through arrangements.” Under lease pass-through arrangements, the Company leases solar energy systems to Fund investors under a master lease agreement, and these investors in turn are assigned the leases with customers. The Company receives all of the value attributable to the accelerated tax depreciation and some or all of the value attributable to the other incentives. The Company assigns to the Fund investors the value attributable to the ITC, and, for the duration of the master lease term, the long-term recurring customer payments. Given the assignment of the operating cash flows, these arrangements are accounted for as financing obligations. In addition, in one of the lease pass-through structures, the Company sold, as well as leased, solar energy systems to a Fund investor under a master purchase agreement. As the substantial risks and rewards in the underlying solar energy systems were retained by the Company, this arrangement was also accounted for as a financing obligation. Under these lease pass-through arrangements, wholly owned subsidiaries of the Company finance the cost of solar energy systems with investors for an initial term of 20 – 25 years. The solar energy systems are subject to Customer Agreements with an initial term not exceeding 20 years. These solar energy systems are reported under the line item solar energy systems, net in the consolidated balance sheets. As of December 31, 2015 and 2014, the cost of the solar energy systems placed in service under the lease pass-through arrangements was $447.4 million and $322.2 million, respectively. The accumulated depreciation related to these assets as of December 31, 2015 and 2014 was $33.5 million and $19.3 million, respectively. The investors make a series of large up-front payments and in certain cases subsequent smaller quarterly payments (lease payments) to the subsidiaries of the Company. The Company accounts for the payments received from the investors under the arrangements as borrowings by recording the proceeds received as lease pass-through financing obligations. These financing obligations are reduced over a period of approximately 20 years by customer payments under the Customer Agreements, U.S. Treasury grants (where applicable), incentive rebates (where applicable), the fair value of the ITCs monetized (where applicable) and proceeds from the contracted resale of SRECs as they are received by the investor. Under this approach, the Company continues to account for the arrangement with the customers in its consolidated financial statements as if it is the lessor in the arrangement with the customer and accounts for the customer lease and any related U.S. Treasury grants or incentive rebates as well the resale of SRECs consistent with the Company’s revenue recognition accounting policies and the monetization of investment tax credits as described in Note 2, Summary of Significant Accounting Policies. Interest is calculated on the lease pass-through financing obligations using the effective interest rate method. The effective interest rate, which is adjusted on a prospective basis, is the interest rate that equates the present value of the estimated cash amounts, including ITCs, to be received by the investor over the lease term with the present value of the cash amounts paid by the investor to the Company, adjusted for amounts received by the investor. The lease pass-through financing obligations are nonrecourse once the associated assets have been placed in service and all the contractual arrangements have been assigned to the investor. Under four of the lease pass-through arrangements, the investor has a right to extend its right to receive cash flows from the customers beyond the initial term in certain circumstances. The Company has the option to settle the outstanding financing obligation on the ninth anniversary for two of the lease pass-through obligations and on the eleventh anniversary for two of the lease pass-through financing obligations at a price equal to the higher of (a) the fair value of future remaining cash flows or (b) the amount that would result in the investor earning their targeted return. In three of these lease pass-through arrangements, the investor has an option to require repayment of the entire outstanding balance of the financing obligation on the tenth anniversary at a price equal to the fair value of the future remaining cash flows. In the fourth lease pass through arrangement, the investor has an option to require repayment of the entire outstanding balance of the financing obligation three business days prior to the 7th anniversary and on the 10th anniversary at a price equal to the fair value of the future remaining cash flows. In the fifth lease pass-through arrangement, the investor has a right, on June 30, 2019, to purchase all of the systems leased at a price equal to the higher of (a) the sum of the present value of the expected remaining lease payments due by the investor, discounted at 5%, and the fair market value of the investor’s residual interest in the systems as determined through independent valuation or (b) a set value per kilowatt applied to the aggregate size of all leased systems. Under all lease pass-through arrangements, the Company is responsible for services such as warranty support, accounting, lease servicing and performance reporting to the host customers. As part of the warranty and performance guarantee with the host customers, the Company guarantees certain specified minimum annual solar energy production output for the solar energy systems leased to the customers, which the Company accounts for as disclosed in Note 2, Summary of Significant Accounting Policies. As discussed in Note 11, Indebtedness In September 2015, the Company entered into a new lease pass-through arrangement and in connection with this arrangement, the Company agreed to defer a portion (up to 25%) of the amounts required to be paid upfront under the arrangement through a loan between an indirectly wholly owned subsidiary of the Company and a subsidiary of the fund investor. The term loan agreement is for an aggregate amount up to $30.0 million. The loan is collateralized by the related cash flows assigned to the fund investor. There is a legal right to offset the loan if an event of default has occurred. Therefore, the lease pass-through related to this arrangement is recorded net of the loan. As of December 31, 2015, the loan amount was $21.8 million. At December 31, 2015, future minimum lease payments expected to be made by the investor under the lease pass-through fund arrangement for each of the next five years and thereafter are as follows (in thousands):
2016
$
524
2017
524
2018
524
2019
524
2020
524
Thereafter
3,516
Total
$
6,136</t>
  </si>
  <si>
    <t>VIE Arrangements</t>
  </si>
  <si>
    <t>Variable Interest Entity Disclosure [Abstract]</t>
  </si>
  <si>
    <t>Note 14. VIE Arrangements The Company consolidated various VIEs at December 31, 2015 and 2014. The carrying amounts and classification of the VIEs’ assets and liabilities included in the consolidated balance sheets are as follows (in thousands):
December 31,
2015
2014
Assets
Current assets
Cash
$
44,407
$
29,099
Restricted cash
757
228
Accounts receivable, net
12,965
14,351
Prepaid expenses and other current assets
66
180
Total current assets
58,195
43,858
Restricted cash
$
—
$
365
Solar energy systems, net
1,305,420
942,655
Total Assets
$
1,363,615
$
986,878
Liabilities
Current liabilities
Accounts payable
$
11,025
$
9,057
Distribution payable to noncontrolling interests and redeemable noncontrolling interests
8,063
6,426
Accrued expenses and other liabilities
175
340
Deferred revenue, current portion
21,344
16,991
Deferred grants, current portion
7,198
7,225
Long-term debt, current portion
1,159
1,437
Total current liabilities
48,964
41,476
Deferred revenue, net of current portion
353,392
284,801
Deferred grants, net of current portion
108,528
116,126
Long-term debt, net of current portion
29,580
$
31,945
Total liabilities
$
540,464
$
474,348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five lease pass-through Fund arrangements as further explained in Note 13, Lease Pass-Through Financing Obligations. In 2013, the Company acquired an investor’s interest in three consolidated VIEs for a total cash consideration of $22.0 million. In these three entities, the Company was contractually required to make payments to the investor so that the investor achieved a specified minimum internal rate of return upon occurrence of certain events. Upon purchase of the investor’s stake in these entities, this obligation was satisfied. This transaction decreased the Company’s additional paid-in-capital, net of the related tax impact, by $2.8 million.</t>
  </si>
  <si>
    <t>Equity [Abstract]</t>
  </si>
  <si>
    <t>Note 15. Redeemable Noncontrolling Interests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 The carrying value of redeemable noncontrolling interests at December 31, 2015 and 2014 was greater than the redemption value, except for two funds at December 31, 2015 and 2014, where the carrying value has been adjusted to the redemption value.</t>
  </si>
  <si>
    <t>Stockholders' Equity</t>
  </si>
  <si>
    <t>Note 16. Stockholders’ Equity On August 10, 2015, the Company closed its initial public offering in which 17,900,000 shares of common stock were sold at a public offering price of $14.00 per share, resulting in net proceeds of approximately $221.3 million, after deducting underwriting discounts and commissions and $7.5 million in offering expenses paid by the Company, and excluding the proceeds received by the selling stockholders who sold an aggregate of 417,732 shares of the total 17,900,000 shares sold in the initial public offering. Convertible Preferred Stock Immediately prior to closing of the Company’s initial public offering, all 54,840,767 shares of the Company’s outstanding preferred stock were automatically converted into shares of the Company’s common stock. In addition, the Company issued 1,667,683 shares of common stock and executed a letter of intent to issue 1,250,764 warrants subject to contingencies being met to purchase the Company’s common stock to the former Series D and E preferred stockholders as an inducement to convert their shares of convertible preferred stock into shares of common stock immediately prior to the closing of the Company’s initial public offering and to waive any potential anti-dilution adjustments resulting from the issuance of shares in the Company’s common stock in the Company’s initial public offering. The additional shares and warrants resulted in a beneficial conversion feature as a result of the inducement for Series D and E preferred stock and the Company recognized a $24.9 million deemed dividend to Series D and E preferred stockholders at the conversion date. This non-cash charge impacts net loss attributable to our common stockholders and basic and diluted net loss per share applicable to common stockholders. The warrants were issued on September 30, 2015 and are considered freestanding derivatives as disclosed in Note 12, Derivatives The Company did not have any convertible preferred stock issued and outstanding as of December 31, 2015. The Company had five series of convertible preferred stock as follows as of December 31, 2014 (in thousands, except per share amounts):
Shares Authorized
Shares Issued and Outstanding
Aggregate Liquidation Preference
Noncumulative Dividend Share Annum
Series A
12,043
12,007
$
12,007
$
0.08
Series B
10,758
10,758
18,420
0.14
Series C
13,613
13,613
55,000
0.32
Series D
7,584
7,584
70,000
0.74
Series E
13,030
10,879
150,456
1.11
Total
57,028
54,841
$
305,883
From the inception of the Company through December 31, 2015, no dividends have been declared or paid other than the $24.9 million deemed dividend to Series D and E preferred stockholders in August 2015. Common Stock The Company has reserved sufficient shares of common stock for issuance upon the exercise of stock options and the exercise of warrants. Common stockholders are entitled to dividends if and when declared by the board of directors, subject to the prior rights of the preferred stockholders. As of December 31, 2015, no common stock dividends had been declared by the board of directors. The Company has reserved shares of common stock for issuance as follows (in thousands):
December 31,
2015
2014
Series A Convertible Preferred Stock
—
12,007
Series B Convertible Preferred Stock
—
10,758
Series C Convertible Preferred Stock
—
13,613
Series D Convertible Preferred Stock
—
7,584
Series E Convertible Preferred Stock
—
10,879
Stock option plans
Shares available for grant
2013 Equity Incentive Plan
—
694
2015 Equity Incentive Plan
12,006
—
2015 Employee Stock Purchase Plan
1,000
—
Options outstanding
12,795
11,408
Restricted stock units outstanding
1,506
947
Total
27,307
67,890</t>
  </si>
  <si>
    <t>Stock-Based Compensation</t>
  </si>
  <si>
    <t>Disclosure Of Compensation Related Costs Sharebased Payments [Abstract]</t>
  </si>
  <si>
    <t>Note 17. Stock-Based Compensation MEC 2009 Stock Plan In connection with the MEC acquisition in February 2014, the Company assumed nonstatutory stock options granted under the Mainstream Energy Corporation 2009 Stock Plan (the “MEC Plan”) held by MEC employees who continued employment with the Company after the closing and converted them into options to purchase shares of the Company’s common stock. The MEC Plan was terminated on the closing of the acquisition but the outstanding awards under the MEC Plan that the Company assumed in the acquisition will continue to be governed by their existing terms. As of December 31, 2015, options to purchase 527,770 shares of the Company’s common stock remained outstanding under the MEC Plan. 2013 Equity Incentive Plan In July 2013, the Board of Directors approved the 2013 Plan. In March 2015, the Board of Directors authorized an additional 3,000,000 shares reserved for issuance under the 2013 Plan. An aggregate of 4,500,000 shares of common stock are reserved for issuance under the 2013 Plan plus (i) any shares that were reserved but not issued under the plan that was previously in place, and (ii) any shares subject to stock options or similar awards granted under the plan that was previously in place that expire or otherwise terminate without having been exercised in full and shares issued that are forfeited to or repurchased by the Company, with the maximum number of shares to be added to the 2013 Plan pursuant to clauses (i) and (ii) equal to 8,044,829 shares.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All the remaining shares that were available for future grants under the 2013 Plan were transferred to the 2015 Equity Incentive Plan (“2015 Plan”) at the inception of the 2015 Plan. As of December 31, 2015, the Company had not granted restricted stock or other equity awards (other than options) under the 2013 Plan. 2014 Equity Incentive Plan In August 2014, the Board approved the 2014 Equity Incentive Plan (“2014 Plan”). An aggregate of 947,342 shares of common stock are reserved for issuance under the 2014 Plan. The 2014 Plan was adopted to accommodate a broader transaction with a sales entity and to allow for similar transactions in the future. In July 2015, the Board approved an increase in the number of shares of common stock reserved to 1,197,342. As of July 2015, the Company granted all 1,197,342 restricted stock units (“RSUs”) available under the 2014 Plan. 2015 Equity Incentive Plan In July 2015, the Board approved the 2015 Plan. An aggregate of 11,400,000 shares of common stock are reserved for issuance under the 2015 Plan plus (i) any shares that were reserved but not issued under the 2013 Plan at the inception of the 2015 Plan, and (ii) any shares subject to stock options or similar awards granted under the 2008 Plan, 2013 Plan and 2014 Plan that expire or otherwise terminate without having been exercised in full and shares issued that are forfeited to or repurchased by the Company, with the maximum number of shares to be added to the 2015 Plan pursuant to clauses (i) and (ii) equal to 15,439,334 shares. Stock options granted to employees generally have a maximum term of ten-years and vest over a four-year period from the date of grant; 25% vest at the end of one year, and 75% vest monthly over the remaining three years. The options may include provisions permitting exercise of the option prior to full vesting. Any unvested shares shall be subject to repurchase by the Company at the original exercise price of the option in the event of a termination of an optionee’s employment prior to vesting. RSUs granted to employees generally vest over a four-year period from the date of grant; 25% vest at the end of one year, and 75% vest quarterly over the remaining three years. Stock Options The following table summarizes the activity for all stock options under the Company’s equity incentive plans for the year ended December 31, 2015 (shares in thousands):
Weighted
Weighted
Average
Average
Options
Exercise Price
Remaining
Outstanding
Outstanding
Contractual Life
Outstanding at December 31, 2014
11,408
$
4.42
8.20
Granted
3,806
9.50
Exercised
(1,210
)
2.96
Cancelled / forfeited
(1,209
)
6.27
Outstanding at December 31, 2015
12,795
$
5.89
7.82
Options vested and exercisable at December 31, 2015
6,409
$
3.88
6.80
Options vested and expected to vest at December 31, 2015
10,460
$
5.69
7.65
As of December 31, 2015, 180,000 outstanding stock options had a performance feature that is required to be satisfied before the option is vested and exercisable. There were 517,285 and 469,000 unvested exercisable shares as of December 31, 2015 and December 31, 2014, respectively, which are subject to a repurchase option held by the Company at the original exercise price. These exercisable but unvested shares have a weighted average remaining vesting period of 3.2 years. There was no exercise of unvested options in the year ended December 31, 2015 and 2014. There were no unvested options subject to repurchase as of December 31, 2015 and 2014. The weighted-average grant-date fair value of stock options granted during the year ended December 31, 2015, 2014 and 2013 were $4.56, $3.72 and $1.77 per share, respectively. The total intrinsic value of the options exercised during the year ended December 31, 2015, 2014 and 2013 was $8.1 million, $4.8 million and $1.4 million, respectively. The intrinsic value is the difference of the current fair value of the stock and the exercise price of the stock option. The total fair value of options vested during the year ended December 31, 2015, 2014 and 2013 was $9.1 million, $3.9 million and $2.3 million, respectively. The Company estimates the fair value of stock-based awards on their grant date using the Black-Scholes option-pricing model. The Company estimates the fair value using a single-option approach and amortizes the fair value on a straight-line basis for options expected to vest. All options are amortized over the requisite service periods of the awards, which are generally the vesting periods. The Company estimated the fair value of stock options with the following assumptions:
Year Ended December 31,
2015
2014
2013
Risk-free interest rate
1.55%-1.95%
1.68%-2.01%
0.82%-2.06%
Volatility
36.30%-39.63%
37.41%-46.68%
54.36%-55.80%
Expected term (in years)
5.50-6.23
5.34-6.08
5.54-6.08
Expected dividend yield
0.00
%
0.00
%
0.00
% The expected term assumptions were determined based on the average vesting terms and contractual lives of the options. The risk-free interest rate is based on the rate for a U.S. Treasury zero-coupon issue with a term that approximates the expected life of the option grant. For stock options granted in the year ended December 31, 2015, 2014 and 2013, the Company considered the volatility data of a group of publicly traded peer companies in its industry. Forfeiture rates are estimated using the Company’s expectations of forfeiture rates for the Company’s employees and are adjusted when estimates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historical forfeiture pattern, the types of awards and employee class. Actual results, and future changes in estimates, may differ substantially from management’s current estimates. Restricted Stock Units In 2014, the Company granted a total of 947,342 RSUs that are subject to certain performance targets to a third party partner. The RSUs will vest upon the third party originating certain thresholds of expected megawatts in new systems for the period starting August 2014 and ending August 2017. In addition, these RSUs are subject to a clawback provision that requires the holder of the RSUs to either forfeit all the RSUs or pay the Company the grant date fair value for all RSUs that are not forfeited if the third party breaches the exclusivity provision of the parties’ commercial agreement. Additionally, 372,342 of these RSUs are also subject to an additional performance-based clawback provision that is based on the third party originating certain additional thresholds of expected megawatts in new systems from April 2016 through September 2017. Both the exclusivity and performance-based clawback provisions expire in 2017. The performance-based provision is considered substantive. As a result, the Company will start recognizing expense when the performance targets are met. The Company recognized $0.8 million compensation expense in the year ended December 31, 2015 as certain performance targets were met. In 2015, the Company granted 250,000 RSUs to a third party partner, in addition to RSUs granted to employees as part of the 2015 Equity Incentive Plan. As of December 31, 2015, 783,228 outstanding RSUs had a performance feature that is required to be satisfied before the option is vested and exercisable. The following table summarizes the activity for all RSUs under all the Company’s equity incentive plans for the year ended December 31, 2015 (shares in thousands):
Weighted
Average Grant
Date Fair
Shares
Value
Unvested balance at December 31, 2014
947
$
9.40
Granted
808
11.13
Issued
(182
)
9.58
Cancelled / forfeited
(67
)
11.37
Unvested balance at December 31, 2015
1,506
$
10.44
Employee Stock Purchase Plan In July 31, 2015, the board of directors approved the 2015 Employee Stock Purchase Plan (“ESPP”) and adopted the ESPP in August 2015, under which 1,000,000 shares of the Company’s common stock have been reserved for issuance to eligible employees. The number of shares of common stock available for sale under the Company’s ESPP will also include an annual increase on the first day of each fiscal year beginning on January 1, 2016, equal to the least of (i) 5,000,000 shares (ii) 2% of the common stock as of the last day of the immediately preceding fiscal year or (iii) such other amount as the Company’s board of directors may determine. Employees are offered shares bi-annually through two six month offering periods, which begin on the first trading day on or after May 15 and November 15 of each year. The first offering period began on November 16, 2015.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up to $25,000 per calendar year, with a cap of 2,000 shares per employee per offering period. As of December 31, 2015 the Company has 1,000,000 total shares of common stock reserved for issuance under the 2015 ESPP. Inputs used to calculate our stock based compensation for each stock purchase right granted under the 2015 ESPP included risk-free interest rate of 0.33%, expected volatility of 33.84%, expected term of 0.5 years and expected dividend yield rate of 0.00%. Stock-Based Compensation Expense The Company recognized stock-based compensation expense, including the compensation expense resulting from the sales of common stock by employees and former employees to existing investors and ESPP expenses, in the consolidated statements of operations as follows (in thousands):
Year Ended December 31,
2015
2014
2013
Cost of operating leases and incentives
$
1,649
$
155
$
116
Cost of solar energy systems and product sales
236
682
—
Sales and marketing
5,242
897
474
Research and development
205
270
379
General and administration
8,491
7,214
1,686
Total
$
15,823
$
9,218
$
2,655
In the year ended December 31, 2015 and 2014, the Company recognized $1.6 million and $3.4 million, respectively, in compensation expense resulting from sales of 1,131,028 shares and 1,092,421 shares, respectively, by employees and former employees to existing investors for amounts in excess of the deemed fair value. The Company capitalized $0.2 million, $0.1 million and $0.0 million of stock based compensation for internal use software development projects during the years ended December 31, 2015, 2014 and 2013, respectively. As of December 31, 2015 and 2014, total unrecognized compensation cost related to outstanding stock options was $20.9 million and $12.1 million, respectively, which is expected to be recognized over a weighted-average period of 2.8 years and 2.8 years, respectively.</t>
  </si>
  <si>
    <t>Retirement Plan</t>
  </si>
  <si>
    <t>Compensation And Retirement Disclosure [Abstract]</t>
  </si>
  <si>
    <t>Note 18. Retirement Plan The Company offers a retirement plan qualified under Section 401(k) of the Code to its employees (the “401(k) plan”). The available investments are selected by the Company and allow participants to defer pre-tax amounts to the plan as allowed by the Code. Upon acquisition of MEC, the Company incurred post-acquisition contributions of $0.5 million to the MEC 401(k) plan for the year ended December 31, 2014. The MEC 401(k) plan was terminated effective December 31, 2014.</t>
  </si>
  <si>
    <t>Operating Revenues under Customer Agreements</t>
  </si>
  <si>
    <t>Leases Operating [Abstract]</t>
  </si>
  <si>
    <t>Note 19. Operating Revenues under Customer Agreements Customer Agreements representing PPAs require customers to make payments to Sunrun based on the electricity production of the related Project, whereas Customer Agreements representing leases require fixed monthly payments from customers. Total revenue from customers’ contingent payments under PPAs recognized in the years ended December 31, 2015, 2014 and 2013 was $59.8 million, $42.8 million and $31.5 million, respectively. Future minimum lease payments to be received from customers whose Customer Agreements represent non-cancelable leases are as follows (in thousands):
2016
$
13,557
2017
13,697
2018
13,817
2019
13,939
2020
14,065
Thereafter
199,278
Total
$
268,353</t>
  </si>
  <si>
    <t>Income Taxes</t>
  </si>
  <si>
    <t>Income Tax Disclosure [Abstract]</t>
  </si>
  <si>
    <t xml:space="preserve">Note 20. Income Taxes The following table presents the loss before income taxes for the periods presented (in thousands):
For the year ended December 31,
2015
2014
2013
Loss attributable to common stockholders
$
33,545
$
80,895
$
1,792
Loss attributable to noncontrolling interest and redeemable noncontrolling interests
220,660
86,638
64,294
Total
$
254,205
$
167,533
$
66,086
The income tax provision (benefit) consists of the following (in thousands):
For the year ended December 31,
2015
2014
2013
Current:
Federal
$
—
$
—
$
—
State
—
—
169
Total current expense
—
—
169
Deferred:
Federal
(7,516
)
(8,196
)
(1,114
)
State
2,217
(1,847
)
354
Total deferred provision
(5,299
)
(10,043
)
(760
)
Total
$
(5,299
)
$
(10,043
)
$
(591
) The following table represents a reconciliation of the statutory federal rate and the Company’s effective tax rate for the periods presented:
For the year ended December 31,
2015
2014
2013
Tax provision (benefit) at federal statutory rate
(34.00
)%
(34.00
)%
(34.00
)%
State income taxes, net of federal benefit
0.87
(1.10
)
0.79
Effect of noncontrolling and redeemable noncontrolling interests
29.53
17.59
34.10
Stock-based compensation
1.06
1.37
0.94
Effect of prepaid tax asset
0.04
9.39
—
Tax credits
(0.43
)
(0.22
)
(2.16
)
Other
0.85
0.98
(0.56
)
Total
(2.08
)%
(5.99
)%
(0.89
)% Deferred income taxes reflect the net tax effects of temporary differences between the carrying amounts of assets and liabilities for financial reporting purposes and the amounts used for income tax purposes. The following table represents significant components of the Company’s deferred tax assets and liabilities for the periods presented (in thousands):
December 31,
2015
2014
Deferred tax assets:
Accruals and prepaids
$
12,904
$
4,302
Deferred revenue
34,710
44,359
Net operating loss carryforwards
229,464
176,555
Stock-based Compensation
3,748
1,612
Investment tax and other credits
11,261
7,369
Gross deferred tax assets
292,087
234,197
Deferred tax liabilities:
Capitalized initial direct costs
27,539
16,640
Fixed asset depreciation
178,511
142,866
Deferred tax on investment in partnerships
276,183
184,240
Gross deferred tax liabilities
482,233
343,746
Net deferred tax liabilities
$
(190,146
)
$
(109,549
) An analysis of deferred tax liabilities is as follows (in thousands):
December 31,
2015
2014
Deferred tax assets
$
292,087
$
234,197
Deferred tax liabilities
(482,233
)
(343,746
)
Net deferred tax liabilities
$
(190,146
)
$
(109,549
) As of December 31, 2015, the Company had net operating loss carryforwards for federal, California and other state income tax purposes of approximately $595.0 million, $368.0 million and $178.6 million, respectively, which will begin to expire in the year 2028, 2020 and 2020, respectively, if not utilized. Of the federal, California, and other state NOL carryover, $5.3 million, $1.3 million and $2.5 million relates to windfall stock option deductions which, when realized, will be an increase to additional paid in capital. As of December 31, 2014, the Company had net operating loss carryforwards for federal, California and other state income tax purposes of approximately $454.5 million, $283.1 million and $126.5 million, respectively. Of the federal, California, and other state NOL carryover, $1.8 million, $1.1 million and $0.5 million relates to windfall stock option deductions which, when realized, will be an increase to additional paid in capital. As of December 31, 2015, the Company has an investment tax credit carryforward of approximately $4.2 million and California enterprise zone credits of approximately $1.0 million, which begins to expire in the year 2028 and 2023, respectively, if not utilized. As of December 31, 2014, the Company has an investment tax credit carryforward of approximately $2.4 million and California enterprise zone credits of approximately $0.9 million. Generally, utilization of the net operating loss carryforwards and credits may be subject to a substantial annual limitation due to the ownership change limitations provided by the Internal revenue Code (IRC) of 1986, as amended and similar state provisions. The Company performed an analysis to determine whether an ownership change under Section 382 of the Code had occurred and determined that no ownership changes were identified as of December 31, 2015. Valuation allowances are provided against deferred tax assets to the extent that it is more likely than not that the deferred tax asset will not be realized. The Company’s management considers all available positive and negative evidence including its history of operating income or losses, future reversals of existing taxable temporary difference, taxable income in carryback years and tax-planning strategies. The Company has concluded there was sufficient positive evidence based on the reversal pattern of the deferred tax liability and available tax planning strategies being relied upon at the end of December 31, 2015 and December 31, 2014 to support the position that the Company does not need to maintain a valuation allowance on deferred tax assets. Uncertain Tax Positions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s. We determine whether a tax position is more likely than not to be sustained upon examination, including resolution of any related appeals or litigation processes, based on the technical merits of the position. We us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We have analyzed the Company’s inventory of tax positions with respect to all applicable income tax issues for all open tax years (in each respective jurisdiction). Our policy is to include interest and penalties related to unrecognized tax benefits, if any, within the provision for taxes in the consolidated statements of operations. The Company does not have any tax positions for which it is reasonably possible that the total amount of gross unrecognized tax benefits will significantly change within 12 months of December 31, 2015. A reconciliation of the beginning and ending amounts of unrecognized tax benefits is as follows (in thousands):
Balance at January 1, 2014 and December 31, 2014
$
—
Acquired from CEE
1,525
Balance at December 31, 2015
$
1,525
There was 0.3 million of interest and penalties for uncertain tax positions as of December 31, 2015. As of December 31, 2014, there was no unrecognized tax benefits and there were no interest and penalties accrued for any uncertain tax position. Three of our investment funds are currently being audited by the IRS. The Company is subject to taxation in the U.S., and various state and local jurisdictions. The following table summarizes the tax years that remain open and subject to examination by the tax authorities in the most significant jurisdictions in which the Company operates:
Tax Years
U.S. Federal
2011 - 2015
State
2010 - 2015 </t>
  </si>
  <si>
    <t>Commitments and Contingencies</t>
  </si>
  <si>
    <t>Commitments And Contingencies Disclosure [Abstract]</t>
  </si>
  <si>
    <t>Note 21. Commitments and Contingencies Letters of Credit As of December 31, 2015 and 2014, the Company had $3.5 million and $5.8 million, respectively, of unused letters of credit outstanding, with carry fees ranging from 2.00% - 3.25% per annum. Non-cancellable Operating Leases The Company leases facilities and equipment under non-cancellable operating leases. Total operating lease expenses were $19.7 million, $13.8 million and $2.0 million for the years ended December 31, 2015, 2014 and 2013, respectively.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1.9 million and $2.0 million as of December 31, 2015 and 2014, respectively. Future minimum lease payments expected to be made under non-cancelable operating lease agreements as of December 31, 2015 for each of the years ending December 31, are as follows (in thousands):
2016
$
7,019
2017
6,669
2018
5,906
2019
2,521
2020
879
Thereafter
53
Total
$
23,047
Capital Lease Obligations As of December 31, 2015 and 2014, capital lease obligations were $24.0 million and $7.4, respectively. The capital lease obligations bear interest at rates up to 10% per annum. The following is a schedule of future lease payments as of December 31, 2015 (in thousands):
2016
$
9,727
2017
7,444
2018
5,321
2019
2,799
2020
219
Thereafter
200
Total future lease payments
25,710
Less: amount representing estimated executory costs included in future lease payments
537
Net minimum future lease payments
25,173
Amount representing interest
1,180
Present value of future payments
23,993
Less: current portion
8,951
Long term portion
$
15,042
Purchase Commitments In January 2015, the Company entered into a purchase commitment with one of its suppliers to purchase $70.0 million of photovoltaic modules over the next 12 months with the first modules delivered in January 2015. In October 2015, the Company amended its commitment to purchase additional photovoltaic modules to be delivered until December 2016, for a total commitment of $146.0 million. As of December 31, 2015, the Company had $78.0 million of purchase commitments remaining. In June 2015, the Company entered into a purchase commitment with one of its suppliers to purchase $32.0 million of photovoltaic modules through December 2016. As of December 31, 2015, the Company had $8.0 million of purchase commitments remaining. Guarantees The Company guarantees one of its investors in one of its Funds an internal rate of return, calculated on an after-tax basis, in the event that it purchases the investor’s interest or the investor sells its interest to the Company. The Company does not expect the internal rate of return to fall below the guaranteed amount; however, due to uncertainties associated with estimating the timing and amount of distributions to the investor and the possibility for and timing of the liquidation of the Fund, the Company is unable to determine the potential maximum future payments that it would have to make under this guarantee. ITC Indemnification The Company is contractually committed to compensate certain investors for any losses that they may suffer in certain limited circumstances resulting from reductions in ITCs. Generally, such obligations would arise as a result of reductions to the value of the underlying solar energy systems as assessed by the IRS. At each balance sheet date, the Company assesses and recognizes, when applicable, the potential exposure from this obligation based on all the information available at that time, including any audits undertaken by the IRS. The Company believes that any payments to the investors in excess of the amount already recognized by the Company for this obligation are not probable based on the facts known at the reporting date. The maximum potential future payments that the Company could have to make under this obligation would depend on the difference between the fair values of the solar energy systems sold or transferred to the Funds as determined by the Company and the values the IRS would determine as the fair value for the systems for purposes of claiming ITCs. ITCs are claimed based on the statutory regulations from the IRS. The Company uses fair values determined with the assistance of an independent third-party appraisal as the basis for determining the ITCs that are passed-through to and claimed by the Fund investors. Since the Company cannot determine how the IRS will evaluate system values used in claiming ITCs, the Company is unable to reliably estimate the maximum potential future payments that it could have to make under this obligation as of each balance sheet dat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In July 2012, the Department of Treasury and the Department of Justice (together, the “Government”) opened a civil investigation into the participation by residential solar developers in the Section 1603 grant program. The Government served subpoenas on several developers, including Sunrun, along with their investors and valuation firms. The focus of the investigation is the claimed fair market value of the solar systems the developers submitted to the Government in their grant applications. We have cooperated fully with the Government and plan to continue to do so. No claims have been brought against us. The Company is not able to estimate the ultimate outcome or a range of possible loss at this point.</t>
  </si>
  <si>
    <t>Net Loss Per Share</t>
  </si>
  <si>
    <t>Earnings Per Share [Abstract]</t>
  </si>
  <si>
    <t>Note 22. Net Loss Per Share Prior to the Company’s initial public offering and conversion of all preferred stock, the Company calculated net income (loss) per share (EPS) available to common stockholders using the two-class method. The two-class method allocates net income that otherwise would have been available to common shareholders to holders of participating securities. In connection with the Company’s initial public offering, the Company recognized a deemed dividend of $24.9 million to Series D and E convertible preferred shareholders, as further discussed in Note 16, Shareholders’ Equity. Basic net income (loss) per share is computed by dividing net income (loss) available to common stockholders by the weighted-average number of common shares outstanding during the period. Diluted net income (loss) per share is computed by dividing net income (loss) available to common stockholders by the weighted-average number of common shares outstanding during the period adjusted to include the effect of potentially dilutive securities. Potentially dilutive securities are excluded from the computation of dilutive EPS in periods in which the effect would be antidilutive. The computation of the Company’s basic and diluted net loss per share are as follows (in thousands, except share and per share amounts):
Years Ended December 31,
2015
2014
2013
Numerator:
Net loss attributable to common stockholders
$
(28,246
)
$
(70,852
)
$
(1,201
)
Deemed dividend to convertible preferred stockholders
(24,890
)
—
—
Net loss available to common stockholders
(53,136
)
(70,852
)
(1,201
)
Denominator:
Weighted average shares used to compute net loss per share available to common stockholders, basic and diluted
55,091
22,795
9,780
Basic and diluted
$
(0.96
)
$
(3.11
)
$
(0.12
) The following shares were excluded from the computation of diluted net loss per share as the impact of including those shares would be anti-dilutive:
Year Ended December 31,
2015
2014
2013
Preferred stock
—
54,841
43,998
Warrants
1,251
—
—
Outstanding stock options
12,615
11,408
8,127
Unvested restricted stock units
723
—
—
ESPP
79
—
—
Total
14,668
66,249
52,125</t>
  </si>
  <si>
    <t>Related Party Transactions</t>
  </si>
  <si>
    <t>Related Party Transactions [Abstract]</t>
  </si>
  <si>
    <t>Note 23. Related Party Transactions An individual who serves as one of the Company’s directors has direct and indirect ownership interests in Enphase Energy, Inc. For the years ended December 31, 2015 and 2014, the Company recorded $11.9 million and $8.9 million, respectively, in purchases from Enphase Energy, Inc. and had outstanding payables of $0.7 million and $1.1 million as of December 31, 2015 and 2014. An individual who served as one of the Company’s directors until March 2015 and his spouse have a direct material ownership interest in REC Solar Commercial Corporation (RECC). For the years ended December 31, 2015 and 2014, the Company recorded $0.3 million and $7.6 million, respectively, in solar energy systems and products sales revenue from sales to RECC and had outstanding receivables of $0.0 million and $0.1 million as of December 31, 2015 and 2014, respectively.</t>
  </si>
  <si>
    <t>Subsequent Events</t>
  </si>
  <si>
    <t>Subsequent Events [Abstract]</t>
  </si>
  <si>
    <t>Note 24. Subsequent Events In January 2016, certain subsidiaries of the Company entered into secured credit facilities agreements with a syndicate of banks for up to $250.0 million in committed facilities. The facilities include a $220.0 million aggregate facility (“Aggregate Facility”), $23.0 million term loan (“Term Loan”) and a $7.0 million letter of credit facility. The Aggregate Facility and letter of credit bear an interest rate of LIBOR + 250 basis points for the initial three-year revolving availability period, stepping up to LIBOR + 275 basis points in the following two-year period. The Term Loan bears an interest rate of LIBOR + 500 basis points (with a LIBOR floor of 100 basis points) in the first three years, stepping up to LIBOR plus 650 basis points in the following two-year period. The principal and accrued interest on any outstanding loans mature on December 31, 2020. The facilities are non-recourse to Sunrun and are secured by net cash flows of certain subsidiaries from power purchase agreements and leases, less certain operating, maintenance and other expenses which are available to the borrowers after distributions to tax equity investors. The facilities contain customary covenants including the requirement to maintain certain financial measurements and provide lender reporting. The credit facilities also contain certain provisions in the event of default which entitle lenders to take certain actions including acceleration of amounts due under the facilities. In March 2016, a subsidiary of the Company entered into a $24.5 million secured, non-recourse loan agreement. The loan will be repaid through cashflows from a lease pass-through arrangement previously entered into by the Company. The loan matures in September 2022 and has an interest rate of LIBOR + 2.25%. The loan agreement contains customary covenants including the requirement to maintain certain financial measurements and provide lender reporting. The loan also contains certain provisions in the event of default which entitles the lender to take certain actions including acceleration of amounts due under the loan.</t>
  </si>
  <si>
    <t>Summary of Significant Accounting Policies (Policies)</t>
  </si>
  <si>
    <t>Basis of Presentation and Principles of Consolidation</t>
  </si>
  <si>
    <t>Basis of Presentation and Principles of Consolidation The consolidated financial statements have been prepared in conformity with U.S. generally accepted accounting principles (“GAAP”) and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financial interests. In accordance with the provisions of Financial Accounting Standards Board (“FASB”) Accounting Standards Codification Topic 810 (“ASC 810”) Consolidation,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si>
  <si>
    <t>Reclassifications</t>
  </si>
  <si>
    <t>Reclassifications Certain prior period amounts have been reclassified to conform to current period presentation.</t>
  </si>
  <si>
    <t>Use of Estimates</t>
  </si>
  <si>
    <t>Use of Estimates 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the estimates that affect the collectability of accounts receivable, the valuation of inventories, the useful lives and estimated residual values of solar energy systems, the useful lives of property and equipment, the valuation and useful lives of intangible assets, the fair value of assets acquired and liabilities assumed in business combinations, the effective interest rate used to amortize lease pass-through financing obligations, the valuation of stock-based compensation, the valuation of the Company’s common stock, the determination of valuation allowances associated with deferred tax assets, fair value of debt instruments disclosed and the redemption value of redeemable noncontrolling interests. The Company bases its estimates on historical experience and on various other assumptions believed to be reasonable. Actual results may differ from such estimates.</t>
  </si>
  <si>
    <t>Segment Information</t>
  </si>
  <si>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s from external customers for each group of similar products and services are as follows (in thousands):
Year Ended December 31,
2015
2014
2013
Operating leases
$
86,332
$
63,962
$
44,249
Incentives
31,672
20,044
10,491
Operating leases and incentives
118,004
84,006
54,740
Solar energy systems
50,191
23,687
—
Products
136,411
90,864
—
Solar energy systems and product sales
186,602
114,551
—
Total revenue
$
304,606
$
198,557
$
54,740</t>
  </si>
  <si>
    <t>Cash Cash consists of bank deposits held in checking and savings accounts. The Company considers all highly liquid investments purchased with an original maturity of three months or less to be cash equivalents. The Company has exposure to credit risk to the extent cash balances exceed amounts covered by federal deposit insurance. The Company believes that its credit risk is not significant.</t>
  </si>
  <si>
    <t>Restricted Cash</t>
  </si>
  <si>
    <t>Restricted Cash Restricted cash represents balances collateralizing standby letters of credit, amounts related to replacement of solar energy systems and obligations under certain financing transactions.</t>
  </si>
  <si>
    <t>Accounts Receivable</t>
  </si>
  <si>
    <t>Accounts Receivable Accounts receivable consist of amounts due from customers as well as state and utility rebates due from government agencies and utility companies. Under arrangements with customers, the customers typically assign incentive rebates to the Company. Accounts receivable are recorded at net realizable value. The Company maintains allowances for the applicable portion of receivables when collection becomes doubtful. The Company estimates anticipated losses from doubtful accounts based upon the expected collectability of all accounts receivables, which takes into account the number of days past due, collection history, identification of specific customer exposure, and current economic trends. Once a receivable is deemed to be uncollectible, it is written off. In 2015, 2014 and 2013, the Company recorded provision for bad debt expense of $2.0 million, $0.5 million and $0.2 million, respectively, and wrote-off uncollectible receivables of $1.1 million, $0.1 million and $0.0 million, respectively. Accounts receivable, net consists of the following (in thousands):
December 31,
2015
2014
Customer receivables
$
46,169
$
24,477
Customer deposits
10,150
11,135
Other receivables
4,376
5,936
Rebates receivable
1,221
2,344
Allowance for doubtful accounts
(1,641
)
(703
)
Total
$
60,275
$
43,189</t>
  </si>
  <si>
    <t>State Tax Credits Receivable</t>
  </si>
  <si>
    <t>State Tax Credits Receivable State tax credits receivable are recognized upon submission of the state income tax return.</t>
  </si>
  <si>
    <t>Inventories Inventories are stated at the lower of cost or market on a first-in, first-out basis. Inventories consist of raw materials such as photovoltaic panels, inverters and mounting hardware as well as miscellaneous electrical components that are sold as-is by the distribution operations and used in installations and work-in-process. Work-in-process primarily relates to solar energy systems that will be sold to customers, which are partially installed and have yet to pass inspection by the responsible city or utility department. For solar energy systems where the Company performs the installation, the Company commences transferring component parts from inventories to construction in progress, a component of solar energy systems, once a lease contract with a lease customer has been executed and the component parts have been assigned to a specific project. Additional costs incurred including labor and overhead are recorded within construction in progress. The Company periodically reviews inventories for unusable and obsolete items based on assumptions about future demand and market conditions. Based on this evaluation, provisions are made to write inventories down to their market value.</t>
  </si>
  <si>
    <t>Solar Energy Systems, net</t>
  </si>
  <si>
    <t>Solar Energy Systems, net The Company records solar energy systems leased to customers and solar energy systems that are under installation as solar energy systems, net on its consolidated balance sheet. Solar energy systems, net is comprised of system equipment costs and initial direct costs related to solar energy systems, less accumulated depreciation and amortization. Depreciation on solar energy systems is calculated on a straight-line basis to their estimated residual values over the estimated useful lives of the systems to the Company, which is the expected holding period of typically 20 years, coinciding with the initial lease term of the Company’s Customer Agreements. The Company has determined that it is more likely that the customer will elect to purchase the solar energy system at the end of the initial lease period rather than renew their customer agreement, due to the cost of purchasing the solar energy system being significantly lower than it was at the initiation of the customer agreement, in order to reduce electricity costs, as well as increase the value and marketing attributes of their home. If a customer elects to renew their lease at the end of the initial lease term, the residual value will be depreciated over a revised estimated remaining useful life to the Company. The Company periodically reviews its estimates of residual value and its estimated useful life and recognizes changes in estimates by prospectively adjusting depreciation expense. Inverters are depreciated over their estimated useful life of 10 years. Solar energy systems under installation will be depreciated as solar energy systems leased to customers when the respective systems are completed and interconnected. Initial direct costs from the origination of Customer Agreements are capitalized and amortized over the initial term of the related Customer Agreement and are included within solar energy systems, net in the consolidated balance sheets. Amortization of these costs is recorded in cost of operating leases and incentives in the accompanying consolidated statements of operations.</t>
  </si>
  <si>
    <t xml:space="preserve">Property and Equipment, net Property and equipment, net consists of leasehold improvements, furniture, computer hardware and software, machinery and equipment, and automobiles. All property and equipment are stated at historical cost net of accumulated depreciation. Repairs and maintenance are expensed as incurred. Property and equipment is depreciated on a straight-line basis over the following periods:
Leasehold improvements
Lesser of estimated useful life of the asset or lease term, which is typically 2 to 6 years
Furniture
5 years
Computer hardware and software
3 years
Machinery and equipment
5-7 years
Automobiles
4-5 years </t>
  </si>
  <si>
    <t>Capitalization of Software Costs</t>
  </si>
  <si>
    <t>Capitalization of Software Costs For costs incurred in the development of internal use software, the Company capitalizes costs incurred during the application development stage. Costs related to preliminary project activities and post implementation activities are expensed as incurred. Internal use software is amortized on a straight-line basis over its estimated useful life.</t>
  </si>
  <si>
    <t>Intangible Assets, net</t>
  </si>
  <si>
    <t xml:space="preserve">Intangible Assets, net Finite-lived intangible assets are initially recorded at fair value and presented net of accumulated amortization. Intangible assets are amortized on a straight-line basis over their estimated useful lives as follows:
Customer relationships
6-10 years
Backlog
1 year
Developed technology
5 years
Trade names
4 months to 5 years </t>
  </si>
  <si>
    <t>Impairment of Long-Lived Assets</t>
  </si>
  <si>
    <t>Impairment of Long-Lived Assets The carrying amounts of the Company’s long-lived assets, including solar energy systems and intangible assets subject to depreciation and amortization, are periodically reviewed for impairment whenever events or changes in circumstances indicate that the carrying value of these assets may not be recoverable or that the useful life is shorter than originally estimated. Factors that are considered in deciding when to perform an impairment review would include significant negative industry or economic trends and significant changes or planned changes in the use of the assets.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No impairment of long-lived assets has been recorded for the years ended December 31, 2015, 2014 and 2013.</t>
  </si>
  <si>
    <t>Business Combinations</t>
  </si>
  <si>
    <t>Business Combinations Acquisitions of entities and certain solar projects with the associated leases that meet the definition of a business are accounted for as business combinations in accordance with ASC 805, Business Combinations</t>
  </si>
  <si>
    <t>Goodwill Goodwill represents the excess of the purchase price over the fair value of assets acquired and liabilities assumed of MEC in February 2014 and CEE in April 2015. Goodwill is reviewed for impairment at least annually or whenever events or changes in circumstances indicate that the carrying amount may be impaired. The Company has determined that it operates as one reporting unit and the Company’s goodwill is recorded at the enterprise level. The Company performs its annual impairment test of goodwill on October 1 of each fiscal year or whenever events or circumstances change or occur that would indicate that goodwill might be impaired. When assessing goodwill for impairment, the Company uses qualitative and if necessary, quantitative methods in accordance with FASB ASC Topic 350 (“ASC 350”), Goodwill Circumstances that could indicate impairment and require the Company to perform a quantitative impairment test include a significant decline in the Company’s financial results, a significant decline in the Company’s enterprise value relative to its net book value, an unanticipated change in competition or the Company’s market share and a significant change in the Company’s strategic plans. The Company did not note any indicators of impairment in the qualitative assessment that would require a quantitative analysis in 2015. The Company did not have any goodwill prior to 2014, and no impairment charges have been recorded to date.</t>
  </si>
  <si>
    <t>Deferred Revenue</t>
  </si>
  <si>
    <t>Deferred Revenue Deferred revenue consists of amounts for which the criteria for revenue recognition have not yet been met and includes a) amounts that are collected from customers, including upfront deposits and lease prepayments; b) rebates and incentives received and receivables from utility companies and various local and state government agencies; c) amounts related to investment tax credits (“ITC”) that the Company monetized in connection with its lease-pass through financing obligations; and d) amounts received related to the sales of solar renewable energy credits (“SRECs”). Deferred revenue consists of the following (in thousands):
December 31,
2015
2014
Customer payments
$
370,754
$
311,193
Rebates and incentives
102,827
101,318
ITCs
126,853
85,767
SRECs
18,358
13,846
Total
$
618,792
$
512,124</t>
  </si>
  <si>
    <t>Deferred Grants</t>
  </si>
  <si>
    <t>Deferred Grants Deferred grants consist of U.S. Treasury grants and State Grants. The Company applied for a renewable energy technologies income tax credit offered by one of the states in the form of a cash payment and deferred the tax credit as a grant on the consolidated balance sheets. The Company initially recorded the grants as deferred grant income and recognizes the benefit on a straight-line basis over the estimated depreciable life of the associated assets as a reduction in cost of operating leases and incentives.</t>
  </si>
  <si>
    <t>Warranty Accrual</t>
  </si>
  <si>
    <t xml:space="preserve">Warranty Accrual The Company provides warranty service and replacement on the majority of all solar energy systems sold and installed. The major components are generally covered under a manufacturer’s limited warranty. In resolving claims under warranty services, the Company has the option of remedying the defect to the warranted level through repair, refurbishment, or replacement. The warranty accrual is estimated and is re-evaluated regularly by management based upon the Company’s warranty policy, applicable contractual warranty obligations, an analysis of historical costs and age of installed systems and management’s evaluation of current claims in process. The warranty accrual is recorded as a component of accrued expenses and other liabilities in the Company’s consolidated balance sheets. Prior to the Company’s acquisition of the residential business from MEC in February 2014, no warranty accrual was necessary. The Company recorded a warranty accrual of $1.1 million and $0.9 million as of December 31, 2015 and 2014, respectively. </t>
  </si>
  <si>
    <t>Solar Energy Performance Guarantees</t>
  </si>
  <si>
    <t>Solar Energy Performance Guarantees The Company guarantees to customers certain specified minimum solar energy production output for solar facilities over the initial term of the Customer Agreements. The Company monitors the solar energy systems to determine whether these specified minimum outputs are being achieved. If the Company determines that the guaranteed minimum energy output is not achieved, it records a liability for the estimated amounts payable. As of December 31, 2015 and 2014, the Company recorded liabilities of $0.3 million and $0.4 million, respectively, as accrued expenses and other liabilities in the consolidated balance sheets relating to these guarantees based on the Company’s assessment of its exposure.</t>
  </si>
  <si>
    <t>Derivative Financial Instruments</t>
  </si>
  <si>
    <t>Derivative Financial Instruments The Company recognizes all derivative instruments on the balance sheet at their fair value. Changes in the fair value of derivatives are recorded each period in current earnings or other comprehensive loss if a derivative is designated as part of a hedge transaction. The ineffective portion of the hedge, if any, is immediately recognized in earnings. Beginning in 2015, the Company uses derivative financial instruments, primarily interest rate swaps, to manage its exposure to interest rate risks on its syndicated term loans, which are recognized on the balance sheet at their fair values. On the date that the Company enters into a derivative contract, the Company formally documents all relationships between the hedging instruments and the hedged items, as well as its risk management objective and strategy for undertaking each hedge transaction. Derivative instruments designated in a hedge relationship to mitigate exposure to variability in expected future cash flows, or other types of forecasted transactions, are considered cash flow hedges. Cash flow hedges are accounted for by recording the fair value of the derivative instrument on the balance sheet as either a freestanding asset or liability. Changes in the fair value of a derivative that is designated and qualifies as an effective cash flow hedge are recorded in accumulated other comprehensive loss, net of tax, until earnings are affected by the variability of cash flows of the hedged item. Any derivative gains and losses that are not effective in hedging the variability of expected cash flows of the hedged item or that do not qualify for hedge accounting treatment are recognized directly into income. At the hedge’s inception and at least quarterly thereafter, a formal assessment is performed to determine whether changes in cash flows of the derivative instrument have been highly effective in offsetting changes in the cash flows of the hedged items and whether they are expected to be highly effective in the future. The Company discontinues hedge accounting prospectively when (i) it determines that the derivative is no longer effective in offsetting changes in the cash flows of a hedged item; (ii) the derivative expires or is sold, terminated, or exercised; or (iii) management determines that designating the derivative as a hedging instrument is no longer appropriate. In all situations in which hedge accounting is discontinued and the derivative remains outstanding, the derivative instrument is carried at its fair market value on the balance sheet with the changes in fair value recognized in current-period earnings. The remaining balance in accumulated other comprehensive loss associated with the derivative that has been discontinued is not recognized in the income statement unless it is probable that the forecasted transaction will not occur. Such amounts are recognized in earnings when earnings are affected by the hedged transaction. The Company recognized warrants with former preferred stockholders as an inducement to convert their shares of convertible preferred stock into shares of common stock immediately prior to the Company’s initial public offering as derivative liabilities. Such liabilities were valued when the financial instruments were initially issued, with the change in their respective fair values recorded as a gain or loss on revaluation within other expenses in the Company’s statement of operations. The Company determines the fair value of its warrant derivative liabilities using the Black-Scholes option-pricing model.</t>
  </si>
  <si>
    <t>Fair Value of Financial Instruments</t>
  </si>
  <si>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techniques to measure fair value that maximize the use of observable inputs and minimize the use of unobservable inputs.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borrowings on the line of credit, long-term debt and solar asset-backed notes.</t>
  </si>
  <si>
    <t>Revenue Recognition</t>
  </si>
  <si>
    <t>Revenue Recognition The Company recognizes revenue when (i) persuasive evidence of an arrangement exists, (ii) delivery has occurred or services have been rendered, (iii) the sales price is fixed and determinable, and (iv) collection of the related receivable is reasonably assured. Operating leases and incentives Operating leases and incentives revenue is primarily comprised of revenue from customer agreements, revenue from solar energy system rebate incentives, revenue associated with ITCs assigned to investment funds that are classified as lease pass-through arrangements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The Company recognizes revenue on a straight-line basis over the initial term of the Customer Agreements (typically 20 years) that have minimum lease payments, or as earned when the customers are billed based on the actual electricity generated at a specific rate under the terms of the Customer Agreements. The Company considers upfront rebate incentives received from states and utilities for solar energy systems subject to Customer Agreements to be minimum lease payments. Rebate revenue is recognized on a straight-line basis over the life of the initial contract term of the Customer Agreement beginning when a PTO letter is issued by the local utility company or on the date daily operation commences if utility approval is not required. The Company monetizes the ITCs associated with the leased systems on its lease pass-through financing obligations by assigning them to the investor together with the future customer lease payments. A portion of the cash consideration received from the investors is allocated to the estimated fair value of the assigned ITCs. The estimated fair value of the ITCs is determined by applying the expected internal rate of return to the investor on this structure to the gross amount of the ITCs that may be claimed by the investor. The ITCs are subject to recapture under the Internal Revenue Code (“Code”) if the underlying solar energy system either ceases to be a qualifying property or undergoes a change in ownership within five years of its placed in service date. The recapture amount decreases by 20% on each anniversary of the PTO date. As the Company has an obligation to ensure the solar energy systems is in service and operational for a term of five years to avoid any recapture of the ITCs, the Company recognizes revenue as the recapture provisions lapse assuming the other aforementioned revenue recognition criteria have been met. The monetized ITCs are initially recorded within deferred revenue on the consolidated balance sheets, and subsequently, one-fifth of the monetized ITCs are recognized as revenue in the consolidated statements of operations on each anniversary of the solar energy systems’ PTO date over the following five years. SREC revenue arises from the sale of environmental credits generated by solar energy systems. SREC revenue is recorded in operating leases and incentives revenue. We recognize revenue related to the sale of SRECs to the extent the cumulative value of delivered SRECs per contract exceeds any possible liquidated damages for non-delivery, if any. The Company has determined that Customer Agreements are operating leases as opposed to capital leases pursuant to ASC 840, Leases Summary of Significant Accounting Policies Solar energy systems and product sales For solar energy systems sold to customers, the Company recognizes revenue when the solar energy system passes inspection by the authority having jurisdiction, provided all other revenue recognition criteria have been met. The Company’s installation projects are typically completed in a short period of time. Product sales consist of solar panels, racking systems, inverters, other solar energy products sold to resellers and customer leads. Product sales revenue is recognized at the time when title is transferred, generally upon shipment. Shipping and handling fees charged to customers are included in net sales. Total shipping and handling fees charged to customers were $2.6 million and $2.4 million for the year ended December 31, 2015 and 2014, respectively. Volume discounts given to customers are recorded as a reduction of revenue, since the Company does not receive goods or services in exchange for the discounts offered. Customer lead revenue, included in product sales, is recognized at the time the lead is delivered. Taxes assessed by government authorities that are directly imposed on revenue producing transactions are excluded from product revenue.</t>
  </si>
  <si>
    <t>Cost of Revenue</t>
  </si>
  <si>
    <t>Cost of Revenue Operating leases and incentives Cost of revenue for operating leases and incentives is primarily comprised of the (1) depreciation of the cost of the solar energy systems, as reduced by amortization of U.S. Treasury grants, (2) amortization of initial direct costs, (3) lease operations, monitoring and maintenance costs including associated personnel costs, and (4)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search and Development Expense Research and development expenses include personnel costs, allocated overhead costs, and other costs related to the development of the Company’s BrightPath software suite as well as its racking equipment.</t>
  </si>
  <si>
    <t>Advertising Costs</t>
  </si>
  <si>
    <t>Advertising Costs Advertising costs are expensed as incurred in the consolidated statements of operations. The Company incurred advertising costs of $34.8 million, $16.9 million and $7.7 million for the years ended December 31, 2015, 2014 and 2013, respectively.</t>
  </si>
  <si>
    <t>Stock-Based Compensation The Company grants stock-based compensation for its equity incentive plan and employee stock purchase plan. Stock-based compensation to employees is measured based on the grant date fair value of the awards and recognized over the period during which the employee is required to perform services in exchange for the award (generally the vesting period of the award). The Company estimates the fair value of stock based awards granted using the Black-Scholes option-valuation model. Compensation cost is recognized over the vesting period of the applicable award using the straight-line method for those options expected to vest. The Company also grants restricted stock units (“RSUs”) to non-employees that vest upon the satisfaction of both performance and service conditions. The Company starts recognizing expense on the RSUs when the performance condition is met.</t>
  </si>
  <si>
    <t>Noncontrolling Interests and Redeemable Noncontrolling Interests</t>
  </si>
  <si>
    <t>Noncontrolling Interests and Redeemable Noncontrolling Interests Noncontrolling interests represent investors’ interests in the net assets of the Funds that the Company has created to finance the cost of its solar energy systems subject to the Company’s Customer Agreements. The Company has determined that the contractual provisions in the funding arrangements represent substantive profit sharing arrangements. The Company has further determined that the appropriate methodology for attributing income and loss to the noncontrolling interests and redeemable noncontrolling interests each period is a balance sheet approach referred to as the hypothetical liquidation at book value (“HLBV”) method. Under the HLBV method, the amounts of income and loss attributed to the noncontrolling interests and redeemable noncontrolling interests in the consolidated statements of operations reflect changes in the amounts the investors would hypothetically receive at each balance sheet date under the liquidation provisions of the contractual agreements of these arrangements, assuming the net assets of these Funding structures were liquidated at recorded amounts. The Company’s initial calculation of the investor’s noncontrolling interest in the results of operations of these Funding arrangements is determined as the difference in the noncontrolling interests’ claim under the HLBV method at the start and end of each reporting period, after taking into account any capital transactions, such as contributions or distributions, between the Fund and the investors. The Company classifies certain noncontrolling interests with redemption features that are not solely within the control of the Company outside of permanent equity on its consolidated balance sheets. Redeemable noncontrolling interests are reported using the greater of their carrying value as determined by the HLBV method or their estimated redemption value at each reporting date.</t>
  </si>
  <si>
    <t>Income Taxes During November 2015, the FASB issued ASU 2015-17, Balance Sheet Classification of Deferred Taxes The Company recognizes deferred tax assets and liabilities for the expected future tax consequences of events that have been included in the consolidated financial statements and tax returns. Under this method, deferred tax assets and liabilities are determined based on the difference between the financial statement and tax basis of assets and liabilities using enacted tax rates in effect for the year in which the differences are expected to reverse. Valuation allowances are provided against deferred tax assets to the extent that it is more likely than not that the deferred tax asset will not be realized. The Company is subject to the provisions of ASC 740, Income Taxes The Company sells solar energy systems to the Funds. As the Funds are consolidated by the Company, the gain on the sale of the solar energy systems is not recognized in the consolidated financial statements. However, this gain is recognized for tax reporting purposes. Since these transactions are intercompany sales, any tax expense incurred related to these intercompany sales is deferred and recorded as a prepaid tax asset and amortized over the depreciable life of the underlying solar energy systems which has been estimated to be 20 years in accordance with ASC Topic 810. The Company files tax returns as prescribed by the tax laws of the jurisdictions in which it operates. In the normal course of business, the Company is subject to examination by federal, state and local jurisdictions, where applicable. The statute of limitations for the tax returns varies by jurisdiction.</t>
  </si>
  <si>
    <t>Concentrations of Credit and Supplier Risk</t>
  </si>
  <si>
    <t xml:space="preserve">Concentrations of Credit and Supplier Risk Financial instruments which potentially subject the Company to concentrations of credit risk consist primarily of cash and accounts receivable, which includes rebates receivable. The associated risk of concentration for cash is mitigated by banking with institutions with high credit ratings. At certain times, amounts on deposit exceed Federal Deposit Insurance Corporation insurance limi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considers the collectability risk of such amounts to be low. The Company is not dependent on any single customer or installer. The loss of a customer or an installer would not adversely impact the Company’s operating results or financial position. The Company’s customers under Customer Agreements are primarily located in California, Hawaii, Maryland, Massachusetts, New Jersey and New York. During the year ended December 31, 2015 and 2014, the solar materials purchases from the top five suppliers were approximately $160.5 million and $69.1 million, respectively. </t>
  </si>
  <si>
    <t>Recently Issued Accounting Standards</t>
  </si>
  <si>
    <t xml:space="preserve">Recently Issued Accounting Standards In May 2014, the FASB issued Accounting Standards Update (“ASU”) No. 2014-09 Revenue from Contracts with Customers In November 2014, the FASB issued ASU 2014-16 Determining Whether the Host Contract in a Hybrid Financial Instrument Issued in the Form of a Share is More Akin to Debt or to Equity In November 2014, the FASB issued ASU 2014-15, Disclosure of Uncertainties About an Entity’s Ability to Continue as a Going Concern In February 2015, the FASB issued ASU 2015-02 Amendments to the Consolidation Analysis In April 2015, the FASB issued ASU 2015-03, Interest—Imputation of Interest (Subtopic 835-30) Simplifying the Presentation of Debt Issuance Costs Interest—Imputation of Interest (Subtopic 835-30) Presentation and Subsequent Measurement of Debt Issuance Costs Associated with Line-of-Credit Arrangement. In July 2015, the FASB issued ASU No. 2015-11, Simplifying the Measurement of Inventory In February 2016, the FASB issued ASU No. 2016-02, Leases. </t>
  </si>
  <si>
    <t>Summary of Significant Accounting Policies (Tables)</t>
  </si>
  <si>
    <t>Schedule of Revenue from External Customers</t>
  </si>
  <si>
    <t>Revenues from external customers for each group of similar products and services are as follows (in thousands):
Year Ended December 31,
2015
2014
2013
Operating leases
$
86,332
$
63,962
$
44,249
Incentives
31,672
20,044
10,491
Operating leases and incentives
118,004
84,006
54,740
Solar energy systems
50,191
23,687
—
Products
136,411
90,864
—
Solar energy systems and product sales
186,602
114,551
—
Total revenue
$
304,606
$
198,557
$
54,740</t>
  </si>
  <si>
    <t>Schedule of Accounts Receivable</t>
  </si>
  <si>
    <t>Accounts receivable, net consists of the following (in thousands):
December 31,
2015
2014
Customer receivables
$
46,169
$
24,477
Customer deposits
10,150
11,135
Other receivables
4,376
5,936
Rebates receivable
1,221
2,344
Allowance for doubtful accounts
(1,641
)
(703
)
Total
$
60,275
$
43,189</t>
  </si>
  <si>
    <t>Depreciated Property and Equipment, Net Estimated Useful Lives</t>
  </si>
  <si>
    <t xml:space="preserve">Property and equipment is depreciated on a straight-line basis over the following periods:
Leasehold improvements
Lesser of estimated useful life of the asset or lease term, which is typically 2 to 6 years
Furniture
5 years
Computer hardware and software
3 years
Machinery and equipment
5-7 years
Automobiles
4-5 years </t>
  </si>
  <si>
    <t>Amortized Finite-Lived Intangible Assets Estimated Useful lives</t>
  </si>
  <si>
    <t xml:space="preserve">Finite-lived intangible assets are initially recorded at fair value and presented net of accumulated amortization. Intangible assets are amortized on a straight-line basis over their estimated useful lives as follows:
Customer relationships
6-10 years
Backlog
1 year
Developed technology
5 years
Trade names
4 months to 5 years </t>
  </si>
  <si>
    <t>Schedule of Deferred Revenue</t>
  </si>
  <si>
    <t>Deferred revenue consists of the following (in thousands):
December 31,
2015
2014
Customer payments
$
370,754
$
311,193
Rebates and incentives
102,827
101,318
ITCs
126,853
85,767
SRECs
18,358
13,846
Total
$
618,792
$
512,124</t>
  </si>
  <si>
    <t>Acquisitions (Tables)</t>
  </si>
  <si>
    <t>Summary of Unaudited Pro Forma Information for Acquisition Occurred</t>
  </si>
  <si>
    <t xml:space="preserve">The following table summarizes the unaudited pro forma total revenue and net loss of the combined company for the years ended December 31, 2014 and 2013 assuming that the acquisition occurred as of January 1, 2013 (in thousands, except per share):
For the year ended December 31,
2014
2013
Revenue
$
205,355
$
143,614
Net loss
(164,974
)
(88,326
)
Net loss attributable to common stockholders
(78,336
)
(24,032
)
Net loss per share attributable to common stockholders, basic and diluted
(3.44
)
(1.07
) </t>
  </si>
  <si>
    <t>Fair Value of Acquired Intangible Assets and Estimated Useful Life</t>
  </si>
  <si>
    <t>The fair value of acquired intangible assets and their estimated useful life are as follows (in thousands, except estimated useful life):
Fair
Estimated Useful Life
Developed technology
$
5,910
5
Customer relationships
4,390
8
Trade names
2,990
8
Total
$
13,290</t>
  </si>
  <si>
    <t>Mainstream Energy Corporation</t>
  </si>
  <si>
    <t>Fair Value of Assets Acquired and Liabilities Assumed</t>
  </si>
  <si>
    <t>The following table summarizes the fair value of assets acquired and liabilities assumed (in thousands):
Cash
$
5,440
Accounts receivable
8,881
Inventory
23,886
Prepaid expenses
2,028
Property and equipment
6,113
Intangible assets
15,380
Other long-term assets
200
Accounts payable and accrued liabilities
(24,975
)
Deferred revenue
(768
)
Capital lease obligation
(2,869
)
Other liabilities
(1,509
)
Deferred tax liabilities
(4,843
)
Indentifiable assets and liabilities assumed
26,964
Goodwill
51,786
Total
$
78,750</t>
  </si>
  <si>
    <t>Clean Energy Experts, LLC</t>
  </si>
  <si>
    <t>The following table summarizes the fair value of assets acquired and liabilities assumed (in thousands):
Cash
$
424
Accounts receivable
639
Intangible assets
13,290
Accounts payable and accrued liabilities
(1,247
)
Deferred tax liability
(5,146
)
Identifiable assets and liabilities assumed
7,960
Goodwill
35,757
Total
$
43,717</t>
  </si>
  <si>
    <t>Fair Value Measurement (Tables)</t>
  </si>
  <si>
    <t>Schedule of Fair Value Measurement of Debt Instrument</t>
  </si>
  <si>
    <t>The carrying values and fair values of debt instruments are as follows (in thousands):
December 31, 2015
December 31, 2014
Carrying Value
Fair Value
Carrying Value
Fair Value
Line of credit
194,975
194,975
$
48,597
$
48,597
Non-bank term loans
—
—
3,138
3,853
Syndicated term loans
170,664
170,664
124,571
124,571
Bank term loan
30,740
32,692
33,382
35,653
Note payable
33,059
32,568
29,563
28,900
Solar asset-backed notes
108,880
110,103
—
—
Total
$
538,318
$
541,002
$
239,251
$
241,574</t>
  </si>
  <si>
    <t>Schedule of Fair Value, Financial Instruments Measured on Recurring Basis</t>
  </si>
  <si>
    <t>At December 31, 2015, financial instruments measured at fair value on a recurring basis, based upon the fair value hierarchy are as follows (in thousands):
December 31, 2015
Level 1
Level 2
Level 3
Total
Derivative liabilities:
Interest rate swaps
$
—
$
921
$
—
$
921
Warrants
—
—
557
557
Total
$
—
$
921
$
557
$
1,478</t>
  </si>
  <si>
    <t>Inventories (Tables)</t>
  </si>
  <si>
    <t>Schedule of Inventories</t>
  </si>
  <si>
    <t>Inventories consist of the following (in thousands):
December 31,
2015
2014
Raw materials
62,967
$
21,531
Work-in-process
8,291
2,383
Total
$
71,258
$
23,914</t>
  </si>
  <si>
    <t>Solar Energy Systems, Net (Tables)</t>
  </si>
  <si>
    <t>Solar energy systems, net consists of the following (in thousands):
December 31,
2015
2014
Solar energy system equipment costs
$
1,846,103
$
1,406,478
Inverters
177,202
123,910
Initial direct costs
68,280
40,307
Total solar energy systems
2,091,585
1,570,695
Less: accumulated depreciation and amortization
(212,671
)
(143,028
)
Add: construction-in-progress
113,107
56,584
Total solar energy systems, net
$
1,992,021
$
1,484,251</t>
  </si>
  <si>
    <t>Property and Equipment, net (Tables)</t>
  </si>
  <si>
    <t>Schedule of Property and Equipment, net</t>
  </si>
  <si>
    <t>Property and equipment, net consists of the following (in thousands):
December 31,
2015
2014
Machinery and equipment
$
2,808
$
1,031
Leasehold improvements, furniture, and computer hardware
10,669
6,386
Vehicles
33,048
8,942
Computer software
19,883
16,431
Total property and equipment
66,408
32,790
Less: accumulated depreciation and amortization
(21,542
)
(10,595
)
Total solar energy systems, net
$
44,866
$
22,195</t>
  </si>
  <si>
    <t>Goodwill and Intangible Assets, Net (Tables)</t>
  </si>
  <si>
    <t>Carrying Value of Goodwill</t>
  </si>
  <si>
    <t>The change in the carrying value of goodwill is as follows (in thousands):
Balance—January 1, 2014
$
—
Acquisition of MEC (Note 3)
51,786
Balance—December 31, 2014
$
51,786
Acquisition of CEE (Note 3)
35,757
Balance—December 31, 2015
$
87,543</t>
  </si>
  <si>
    <t>Summary of Intangible Assets, Net</t>
  </si>
  <si>
    <t>Intangible assets, net as of December 31, 2015 consist of the following (in thousands):
Weighted
average
Accumulated
Carrying
remaining life
Cost
amortization
value
(in years)
Backlog
$
200
$
(200
)
$
—
—
Customer relationships
14,660
(2,618
)
12,042
7.4
Developed technology
6,820
(1,235
)
5,585
4.1
Trade names
6,990
(1,912
)
5,078
5.3
Total
$
28,670
$
(5,965
)
$
22,705
Intangible assets, net as of December 31, 2014 consist of the following (in thousands):
Weighted
average
Accumulated
Carrying
remaining life
Cost
amortization
value
(in years)
Backlog
$
200
$
(183
)
$
17
0.1
Customer relationships
10,270
(1,055
)
9,215
8.4
Developed technology
910
(167
)
743
4.1
Trade names
4,000
(864
)
3,136
4.1
Total
$
15,380
$
(2,269
)
$
13,111</t>
  </si>
  <si>
    <t>Schedule of Expected Amortization of Intangible Assets</t>
  </si>
  <si>
    <t>As of December 31, 2015, expected amortization of intangible assets for each of the five succeeding fiscal years and thereafter is as follows (in thousands):
2016
$
4,205
2017
4,205
2018
4,205
2019
3,335
2020
2,143
Thereafter
4,612
Total
$
22,705</t>
  </si>
  <si>
    <t>Prepaid Expense and Other Current Assets (Tables)</t>
  </si>
  <si>
    <t>Schedule of Prepaid Expenses and Other Current Assets</t>
  </si>
  <si>
    <t>Prepaid expenses and other current assets consist of the following (in thousands):
December 31,
2015
2014
Prepaid expenses
$
5,134
$
4,564
Reimbursement receivable
337
2,808
State tax receivable
427
1,117
Other current assets
798
1,071
Total
$
6,696
$
9,560</t>
  </si>
  <si>
    <t>Accrued Expenses and Other Liabilities (Tables)</t>
  </si>
  <si>
    <t>Schedule of Accrued Expenses and Other Liabilities</t>
  </si>
  <si>
    <t>Accrued expenses and other liabilities consist of the following (in thousands):
December 31,
2015
2014
Accrued employee compensation
$
21,353
$
12,588
Other accrued expenses
19,313
9,526
CEE acquisition consideration
5,000
—
Accrued professional fees
3,480
3,331
Total
$
49,146
$
25,445</t>
  </si>
  <si>
    <t>Indebtedness (Tables)</t>
  </si>
  <si>
    <t>Schedule of Debt</t>
  </si>
  <si>
    <t>As of December 31, 2015, debt consisted of the following (in thousands):
Unused
Annual
Carrying Values, net of
Borrowing
Contractual
Interest
Maturity
debt discount
Capacity
Interest Rate
Rate
Date
Current
Long Term
Total
Recourse debt:
Bank line of credit
$
—
$
194,975
$
194,975
$
6,571
Varies 1
3.67
%
April 2018
Total recourse debt
$
—
$
194,975
$
194,975
$
6,571
Non-recourse debt:
Syndicated term loans
926
169,739
170,665
5,600
LIBOR + 2.75%
3.07
%
December 2021
LIBOR + 5.00% - Term B
6.00
%
December 2021
Bank term loans
1,159
29,580
30,739
—
6.25%
6.25
%
April 2022
Note payable
—
33,059
33,059
—
12.00%
12.00
%
December 2018
Solar asset-backed notes
3,323
105,557
108,880
—
4.40% - Class A
4.40
%
July 2024
5.38% - Class B
5.38
%
July 2024
Total non-recourse debt
5,408
337,935
343,343
5,600
Total debt
$
5,408
$
532,910
$
538,318
$
12,171
1
Loans under the facility bear interest at LIBOR + 3.25% or the Base Rate + 2.25%. The Base Rate is the highest of the Federal Funds Rate + 0.50%, the Prime Rate, or LIBOR + 1.00%. As of December 31, 2014, debt consisted of the following (in thousands):
Unused
Annual
Carrying Values, net of
Borrowing
Contractual
Interest
Maturity
debt discount
Capacity
Interest Rate
Rate
Date
Current
Long Term
Total
Recourse debt:
Bank line of credit
$
—
$
48,597
$
48,597
$
—
Prime Rate + 1.00%
4.25
%
December 2016
Total recourse debt
$
—
$
48,597
$
48,597
$
—
Non-recourse debt:
Non-bank term loans
207
2,931
3,138
—
9.08%
9.08
%
December 2024
Syndicated term loans
958
123,613
124,571
5,000
LIBOR + 2.75% - Term A
3.01
%
December 2021
LIBOR + 5.00% - Term B
6.00
%
December 2021
Bank term loans
1,437
31,945
33,382
—
6.25%
6.25
%
April 2022
Note payable
—
29,563
29,563
—
12.00%
12.00
%
December 2018
Total non-recourse debt
2,602
188,052
190,654
5,000
Total debt
$
2,602
$
236,649
$
239,251
$
5,000</t>
  </si>
  <si>
    <t>Schedule of Maturities of Debt, Excluding Debt Discount</t>
  </si>
  <si>
    <t>The schedules maturities of debt, excluding debt discount, as of December 31, 2015 are as follows (in thousands:
2016
$
6,330
2017
7,392
2018
238,250
2019
9,253
2020
11,414
Thereafter
273,693
Subtotal
$
546,332
Less: Debt Discount
(8,014
)
Total
$
538,318</t>
  </si>
  <si>
    <t>Derivatives (Tables)</t>
  </si>
  <si>
    <t>Summary of Designated Derivative Instruments Classified as Derivative Liabilities</t>
  </si>
  <si>
    <t>At December 31, 2015, the Company had the following designated derivative instruments classified as derivative liabilities as reported in other liabilities in the Company’s balance sheet (in thousands, other than quantity and interest rates):
Type
Quantity
Maturity Dates
Hedge Interest Rates
Notional Amount
Fair Market Value
Credit Risk Adjustment
Adjusted Fair Market Value
Deferred Tax Benefit
Loss Recognized in Accumulated Comprehensive Loss
Interest Expense Recognized into Earnings
Interest rate swaps
4
10/31/2028
2.17%-2.18%
$
109,143
$
384
$
537
$
921
$
—
$
921
$
1,521</t>
  </si>
  <si>
    <t>Lease Passthrough Financing Obligations (Tables)</t>
  </si>
  <si>
    <t>Schedule of Future Minimum Lease Payments Expected Under Lease Pass-Fund Arrangement</t>
  </si>
  <si>
    <t>At December 31, 2015, future minimum lease payments expected to be made by the investor under the lease pass-through fund arrangement for each of the next five years and thereafter are as follows (in thousands):
2016
$
524
2017
524
2018
524
2019
524
2020
524
Thereafter
3,516
Total
$
6,136</t>
  </si>
  <si>
    <t>VIE Arrangements (Tables)</t>
  </si>
  <si>
    <t>Carrying Amounts and Classification of the VIEs' Assets and Liabilities Included in the Consolidated Balance Sheets</t>
  </si>
  <si>
    <t>The carrying amounts and classification of the VIEs’ assets and liabilities included in the consolidated balance sheets are as follows (in thousands):
December 31,
2015
2014
Assets
Current assets
Cash
$
44,407
$
29,099
Restricted cash
757
228
Accounts receivable, net
12,965
14,351
Prepaid expenses and other current assets
66
180
Total current assets
58,195
43,858
Restricted cash
$
—
$
365
Solar energy systems, net
1,305,420
942,655
Total Assets
$
1,363,615
$
986,878
Liabilities
Current liabilities
Accounts payable
$
11,025
$
9,057
Distribution payable to noncontrolling interests and redeemable noncontrolling interests
8,063
6,426
Accrued expenses and other liabilities
175
340
Deferred revenue, current portion
21,344
16,991
Deferred grants, current portion
7,198
7,225
Long-term debt, current portion
1,159
1,437
Total current liabilities
48,964
41,476
Deferred revenue, net of current portion
353,392
284,801
Deferred grants, net of current portion
108,528
116,126
Long-term debt, net of current portion
29,580
$
31,945
Total liabilities
$
540,464
$
474,348</t>
  </si>
  <si>
    <t>Stockholders' Equity (Tables)</t>
  </si>
  <si>
    <t>Schedule of Company's Series of Convertible Preferred Stock</t>
  </si>
  <si>
    <t>The Company had five series of convertible preferred stock as follows as of December 31, 2014 (in thousands, except per share amounts):
Shares Authorized
Shares Issued and Outstanding
Aggregate Liquidation Preference
Noncumulative Dividend Share Annum
Series A
12,043
12,007
$
12,007
$
0.08
Series B
10,758
10,758
18,420
0.14
Series C
13,613
13,613
55,000
0.32
Series D
7,584
7,584
70,000
0.74
Series E
13,030
10,879
150,456
1.11
Total
57,028
54,841
$
305,883</t>
  </si>
  <si>
    <t>Schedule of Reserve Share of Common Stock for Issuance</t>
  </si>
  <si>
    <t>The Company has reserved shares of common stock for issuance as follows (in thousands):
December 31,
2015
2014
Series A Convertible Preferred Stock
—
12,007
Series B Convertible Preferred Stock
—
10,758
Series C Convertible Preferred Stock
—
13,613
Series D Convertible Preferred Stock
—
7,584
Series E Convertible Preferred Stock
—
10,879
Stock option plans
Shares available for grant
2013 Equity Incentive Plan
—
694
2015 Equity Incentive Plan
12,006
—
2015 Employee Stock Purchase Plan
1,000
—
Options outstanding
12,795
11,408
Restricted stock units outstanding
1,506
947
Total
27,307
67,890</t>
  </si>
  <si>
    <t>Stock-Based Compensation (Tables)</t>
  </si>
  <si>
    <t>Summary of Stock Option Activity</t>
  </si>
  <si>
    <t>The following table summarizes the activity for all stock options under the Company’s equity incentive plans for the year ended December 31, 2015 (shares in thousands):
Weighted
Weighted
Average
Average
Options
Exercise Price
Remaining
Outstanding
Outstanding
Contractual Life
Outstanding at December 31, 2014
11,408
$
4.42
8.20
Granted
3,806
9.50
Exercised
(1,210
)
2.96
Cancelled / forfeited
(1,209
)
6.27
Outstanding at December 31, 2015
12,795
$
5.89
7.82
Options vested and exercisable at December 31, 2015
6,409
$
3.88
6.80
Options vested and expected to vest at December 31, 2015
10,460
$
5.69
7.65</t>
  </si>
  <si>
    <t>Estimated Fair Value of Stock Options</t>
  </si>
  <si>
    <t xml:space="preserve">The Company estimated the fair value of stock options with the following assumptions:
Year Ended December 31,
2015
2014
2013
Risk-free interest rate
1.55%-1.95%
1.68%-2.01%
0.82%-2.06%
Volatility
36.30%-39.63%
37.41%-46.68%
54.36%-55.80%
Expected term (in years)
5.50-6.23
5.34-6.08
5.54-6.08
Expected dividend yield
0.00
%
0.00
%
0.00
% </t>
  </si>
  <si>
    <t>Summary of Activity for All RSUs</t>
  </si>
  <si>
    <t>The following table summarizes the activity for all RSUs under all the Company’s equity incentive plans for the year ended December 31, 2015 (shares in thousands):
Weighted
Average Grant
Date Fair
Shares
Value
Unvested balance at December 31, 2014
947
$
9.40
Granted
808
11.13
Issued
(182
)
9.58
Cancelled / forfeited
(67
)
11.37
Unvested balance at December 31, 2015
1,506
$
10.44</t>
  </si>
  <si>
    <t>Summary of Stock-Based Compensation Expense</t>
  </si>
  <si>
    <t>The Company recognized stock-based compensation expense, including the compensation expense resulting from the sales of common stock by employees and former employees to existing investors and ESPP expenses, in the consolidated statements of operations as follows (in thousands):
Year Ended December 31,
2015
2014
2013
Cost of operating leases and incentives
$
1,649
$
155
$
116
Cost of solar energy systems and product sales
236
682
—
Sales and marketing
5,242
897
474
Research and development
205
270
379
General and administration
8,491
7,214
1,686
Total
$
15,823
$
9,218
$
2,655</t>
  </si>
  <si>
    <t>Operating Revenues under Customer Agreements (Tables)</t>
  </si>
  <si>
    <t>Schedule of Future Minimum Lease Payments</t>
  </si>
  <si>
    <t>Future minimum lease payments to be received from customers whose Customer Agreements represent non-cancelable leases are as follows (in thousands):
2016
$
13,557
2017
13,697
2018
13,817
2019
13,939
2020
14,065
Thereafter
199,278
Total
$
268,353</t>
  </si>
  <si>
    <t>Income Taxes (Tables)</t>
  </si>
  <si>
    <t>Schedule of Loss Before Income Taxes</t>
  </si>
  <si>
    <t>The following table presents the loss before income taxes for the periods presented (in thousands):
For the year ended December 31,
2015
2014
2013
Loss attributable to common stockholders
$
33,545
$
80,895
$
1,792
Loss attributable to noncontrolling interest and redeemable noncontrolling interests
220,660
86,638
64,294
Total
$
254,205
$
167,533
$
66,086</t>
  </si>
  <si>
    <t>Schedule of Components of Income Tax Provision (Benefit)</t>
  </si>
  <si>
    <t xml:space="preserve">The income tax provision (benefit) consists of the following (in thousands):
For the year ended December 31,
2015
2014
2013
Current:
Federal
$
—
$
—
$
—
State
—
—
169
Total current expense
—
—
169
Deferred:
Federal
(7,516
)
(8,196
)
(1,114
)
State
2,217
(1,847
)
354
Total deferred provision
(5,299
)
(10,043
)
(760
)
Total
$
(5,299
)
$
(10,043
)
$
(591
) </t>
  </si>
  <si>
    <t>Schedule of Reconciliation of Effective Tax Rate</t>
  </si>
  <si>
    <t xml:space="preserve">The following table represents a reconciliation of the statutory federal rate and the Company’s effective tax rate for the periods presented:
For the year ended December 31,
2015
2014
2013
Tax provision (benefit) at federal statutory rate
(34.00
)%
(34.00
)%
(34.00
)%
State income taxes, net of federal benefit
0.87
(1.10
)
0.79
Effect of noncontrolling and redeemable noncontrolling interests
29.53
17.59
34.10
Stock-based compensation
1.06
1.37
0.94
Effect of prepaid tax asset
0.04
9.39
—
Tax credits
(0.43
)
(0.22
)
(2.16
)
Other
0.85
0.98
(0.56
)
Total
(2.08
)%
(5.99
)%
(0.89
)% </t>
  </si>
  <si>
    <t>Schedule of Deferred Tax Assets and Liabilities</t>
  </si>
  <si>
    <t xml:space="preserve">The following table represents significant components of the Company’s deferred tax assets and liabilities for the periods presented (in thousands):
December 31,
2015
2014
Deferred tax assets:
Accruals and prepaids
$
12,904
$
4,302
Deferred revenue
34,710
44,359
Net operating loss carryforwards
229,464
176,555
Stock-based Compensation
3,748
1,612
Investment tax and other credits
11,261
7,369
Gross deferred tax assets
292,087
234,197
Deferred tax liabilities:
Capitalized initial direct costs
27,539
16,640
Fixed asset depreciation
178,511
142,866
Deferred tax on investment in partnerships
276,183
184,240
Gross deferred tax liabilities
482,233
343,746
Net deferred tax liabilities
$
(190,146
)
$
(109,549
) </t>
  </si>
  <si>
    <t>Schedule of Analysis of Deferred Tax Liabilities</t>
  </si>
  <si>
    <t xml:space="preserve">An analysis of deferred tax liabilities is as follows (in thousands):
December 31,
2015
2014
Deferred tax assets
$
292,087
$
234,197
Deferred tax liabilities
(482,233
)
(343,746
)
Net deferred tax liabilities
$
(190,146
)
$
(109,549
) </t>
  </si>
  <si>
    <t>Schedule of Unrecognized Tax Benefits</t>
  </si>
  <si>
    <t>A reconciliation of the beginning and ending amounts of unrecognized tax benefits is as follows (in thousands):
Balance at January 1, 2014 and December 31, 2014
$
—
Acquired from CEE
1,525
Balance at December 31, 2015
$
1,525</t>
  </si>
  <si>
    <t>Schedule of Summarization of Tax Years And Examination by The Tax Authorities</t>
  </si>
  <si>
    <t xml:space="preserve">The following table summarizes the tax years that remain open and subject to examination by the tax authorities in the most significant jurisdictions in which the Company operates:
Tax Years
U.S. Federal
2011 - 2015
State
2010 - 2015 </t>
  </si>
  <si>
    <t>Commitments and Contingencies (Tables)</t>
  </si>
  <si>
    <t>Schedule of Future Minimum Lease Payments Under Non-Cancelable Operating Lease Agreements</t>
  </si>
  <si>
    <t>Future minimum lease payments expected to be made under non-cancelable operating lease agreements as of December 31, 2015 for each of the years ending December 31, are as follows (in thousands):
2016
$
7,019
2017
6,669
2018
5,906
2019
2,521
2020
879
Thereafter
53
Total
$
23,047</t>
  </si>
  <si>
    <t>Schedule of Future Lease Payments Under Capital Lease Obligations</t>
  </si>
  <si>
    <t>The following is a schedule of future lease payments as of December 31, 2015 (in thousands):
2016
$
9,727
2017
7,444
2018
5,321
2019
2,799
2020
219
Thereafter
200
Total future lease payments
25,710
Less: amount representing estimated executory costs included in future lease payments
537
Net minimum future lease payments
25,173
Amount representing interest
1,180
Present value of future payments
23,993
Less: current portion
8,951
Long term portion
$
15,042</t>
  </si>
  <si>
    <t>Net Loss Per Share (Tables)</t>
  </si>
  <si>
    <t>Computation of Basic and Diluted Net Loss Per Share</t>
  </si>
  <si>
    <t xml:space="preserve">The computation of the Company’s basic and diluted net loss per share are as follows (in thousands, except share and per share amounts):
Years Ended December 31,
2015
2014
2013
Numerator:
Net loss attributable to common stockholders
$
(28,246
)
$
(70,852
)
$
(1,201
)
Deemed dividend to convertible preferred stockholders
(24,890
)
—
—
Net loss available to common stockholders
(53,136
)
(70,852
)
(1,201
)
Denominator:
Weighted average shares used to compute net loss per share available to common stockholders, basic and diluted
55,091
22,795
9,780
Basic and diluted
$
(0.96
)
$
(3.11
)
$
(0.12
) </t>
  </si>
  <si>
    <t>Schedule of Shares Excluded from Computation of Earnings Per Share</t>
  </si>
  <si>
    <t>The following shares were excluded from the computation of diluted net loss per share as the impact of including those shares would be anti-dilutive:
Year Ended December 31,
2015
2014
2013
Preferred stock
—
54,841
43,998
Warrants
1,251
—
—
Outstanding stock options
12,615
11,408
8,127
Unvested restricted stock units
723
—
—
ESPP
79
—
—
Total
14,668
66,249
52,125</t>
  </si>
  <si>
    <t>Organization - Additional Information (Details)</t>
  </si>
  <si>
    <t>Dec. 31, 2015InvestmentFund</t>
  </si>
  <si>
    <t>Power purchase or lease agreement term</t>
  </si>
  <si>
    <t>20 years</t>
  </si>
  <si>
    <t>Number of types of investment funds used by the company</t>
  </si>
  <si>
    <t>Summary of Significant Accounting Policies - Additional Information (Details)</t>
  </si>
  <si>
    <t>Dec. 31, 2015USD ($)SegmentBusinessActivity</t>
  </si>
  <si>
    <t>Dec. 31, 2013USD ($)</t>
  </si>
  <si>
    <t>Summary Of Significant Accounting Policies [Line Items]</t>
  </si>
  <si>
    <t>Number of operating segments | Segment</t>
  </si>
  <si>
    <t>Number of business activities | BusinessActivity</t>
  </si>
  <si>
    <t>Uncollectible receivables written off</t>
  </si>
  <si>
    <t>Property plant and equipment depreciation method</t>
  </si>
  <si>
    <t>Straight-line basis</t>
  </si>
  <si>
    <t>Intangible assets amortization method</t>
  </si>
  <si>
    <t>Impairment of long-lived assets</t>
  </si>
  <si>
    <t>Goodwill impairment charges</t>
  </si>
  <si>
    <t>Warranty accrual</t>
  </si>
  <si>
    <t>Percentage of lesser lease term than estimated economic life</t>
  </si>
  <si>
    <t>75.00%</t>
  </si>
  <si>
    <t>Percentage of minimum lease payments exceeds fair value under lease classification criteria</t>
  </si>
  <si>
    <t>90.00%</t>
  </si>
  <si>
    <t>Shipping and handling fees charged to customers</t>
  </si>
  <si>
    <t>Advertising costs</t>
  </si>
  <si>
    <t>Increase (decrease) in deferred tax assets current</t>
  </si>
  <si>
    <t>Increase (decrease) in deferred tax liabilities</t>
  </si>
  <si>
    <t>Solar materials purchases from top five suppliers</t>
  </si>
  <si>
    <t>Impact of new accounting standards on balance sheet, reclassification of debt issuance cost</t>
  </si>
  <si>
    <t>Guarantee Obligations</t>
  </si>
  <si>
    <t>Performance guarantees included in accrued expenses and other liabilities</t>
  </si>
  <si>
    <t>Inverters</t>
  </si>
  <si>
    <t>Estimated useful life</t>
  </si>
  <si>
    <t>10 years</t>
  </si>
  <si>
    <t>Solar Energy Systems</t>
  </si>
  <si>
    <t>Solar Energy Systems | Minimum</t>
  </si>
  <si>
    <t>30 years</t>
  </si>
  <si>
    <t>Summary of Significant Accounting Policies - Schedule of Revenues from External Customers (Details) - USD ($) $ in Thousands</t>
  </si>
  <si>
    <t>Entity Wide Revenue Major Customer [Line Items]</t>
  </si>
  <si>
    <t>Operating leases</t>
  </si>
  <si>
    <t>Incentives</t>
  </si>
  <si>
    <t>Products</t>
  </si>
  <si>
    <t>Summary of Significant Accounting Policies - Schedule of Accounts Receivable Net (Details) - USD ($) $ in Thousands</t>
  </si>
  <si>
    <t>Customer receivables</t>
  </si>
  <si>
    <t>Customer deposits</t>
  </si>
  <si>
    <t>Other receivables</t>
  </si>
  <si>
    <t>Rebates receivable</t>
  </si>
  <si>
    <t>Summary of Significant Accounting Policies - Depreciated Property and Equipment, Net Estimated Useful Lives (Details)</t>
  </si>
  <si>
    <t>Property Plant And Equipment [Line Items]</t>
  </si>
  <si>
    <t>Leasehold improvements</t>
  </si>
  <si>
    <t>Lesser of estimated useful life of the asset or lease term, which is typically 2 to 6 years</t>
  </si>
  <si>
    <t>Leasehold Improvements | Minimum</t>
  </si>
  <si>
    <t>2 years</t>
  </si>
  <si>
    <t>Leasehold Improvements | Maximum</t>
  </si>
  <si>
    <t>6 years</t>
  </si>
  <si>
    <t>Furniture</t>
  </si>
  <si>
    <t>5 years</t>
  </si>
  <si>
    <t>Computer Hardware and Software</t>
  </si>
  <si>
    <t>3 years</t>
  </si>
  <si>
    <t>Machinery and Equipment | Minimum</t>
  </si>
  <si>
    <t>Machinery and Equipment | Maximum</t>
  </si>
  <si>
    <t>7 years</t>
  </si>
  <si>
    <t>Automobiles | Minimum</t>
  </si>
  <si>
    <t>4 years</t>
  </si>
  <si>
    <t>Automobiles | Maximum</t>
  </si>
  <si>
    <t>Summary of Significant Accounting Policies - Amortized Finite-Lived Intangible Assets Estimated Useful lives (Details)</t>
  </si>
  <si>
    <t>Customer Relationships | Minimum</t>
  </si>
  <si>
    <t>Finite Lived Intangible Assets [Line Items]</t>
  </si>
  <si>
    <t>Estimated useful lives</t>
  </si>
  <si>
    <t>Customer Relationships | Maximum</t>
  </si>
  <si>
    <t>Backlog</t>
  </si>
  <si>
    <t>1 year</t>
  </si>
  <si>
    <t>Developed Technology</t>
  </si>
  <si>
    <t>Trade Names | Minimum</t>
  </si>
  <si>
    <t>4 months</t>
  </si>
  <si>
    <t>Trade Names | Maximum</t>
  </si>
  <si>
    <t>Summary of Significant Accounting Policies - Schedule of Deferred Revenue (Details) - USD ($) $ in Thousands</t>
  </si>
  <si>
    <t>Customer Payments</t>
  </si>
  <si>
    <t>Rebates and Incentives</t>
  </si>
  <si>
    <t>SRECs</t>
  </si>
  <si>
    <t>ITCs</t>
  </si>
  <si>
    <t>Acquisitions - Additional Information (Details)</t>
  </si>
  <si>
    <t>Apr. 01, 2017USD ($)shares</t>
  </si>
  <si>
    <t>Apr. 30, 2015USD ($)Installmentshares</t>
  </si>
  <si>
    <t>Mar. 31, 2014USD ($)Project</t>
  </si>
  <si>
    <t>Feb. 28, 2014USD ($)shares</t>
  </si>
  <si>
    <t>Dec. 31, 2015USD ($)</t>
  </si>
  <si>
    <t>Apr. 30, 2016USD ($)shares</t>
  </si>
  <si>
    <t>Oct. 31, 2015USD ($)shares</t>
  </si>
  <si>
    <t>Business Acquisition [Line Items]</t>
  </si>
  <si>
    <t>Scenario Forecast</t>
  </si>
  <si>
    <t>Business acquisition contingent cash payment</t>
  </si>
  <si>
    <t>Business acquisition contingent share issuance | shares</t>
  </si>
  <si>
    <t>Business acquisition of compensation expenses</t>
  </si>
  <si>
    <t>Purchase consideration for assets acquired and liabilities assumed</t>
  </si>
  <si>
    <t>Cash payment</t>
  </si>
  <si>
    <t>Purchase consideration amount of settlement on pre existing relationship</t>
  </si>
  <si>
    <t>Business acquisition acquired business to total revenue</t>
  </si>
  <si>
    <t>Mainstream Energy Corporation | Stock Options</t>
  </si>
  <si>
    <t>Purchase consideration amount on issuance of shares</t>
  </si>
  <si>
    <t>Business acquisition, shares issued | shares</t>
  </si>
  <si>
    <t>Mainstream Energy Corporation | Common Stock</t>
  </si>
  <si>
    <t>Business acquisition shares of common stock | shares</t>
  </si>
  <si>
    <t>Business acquisition payment of cash</t>
  </si>
  <si>
    <t>Remaining cash of business acquisition</t>
  </si>
  <si>
    <t>Remaining shares of business acquisition | shares</t>
  </si>
  <si>
    <t>Number of installment | Installment</t>
  </si>
  <si>
    <t>Business acquisition cash to be paid in October 2015 and in April 2016</t>
  </si>
  <si>
    <t>Business acquisition shares to be issued in October 2015 and in April 2016 | shares</t>
  </si>
  <si>
    <t>Clean Energy Experts, LLC | Scenario Forecast</t>
  </si>
  <si>
    <t>Solar Projects</t>
  </si>
  <si>
    <t>Payments to acquire solar projects and the associated leases</t>
  </si>
  <si>
    <t>Number of projects | Project</t>
  </si>
  <si>
    <t>Lease premiums or discounts</t>
  </si>
  <si>
    <t>Acquisitions - Summary of Fair Value Assets and Liabilities Assumed (Details) - USD ($) $ in Thousands</t>
  </si>
  <si>
    <t>Feb. 28, 2014</t>
  </si>
  <si>
    <t>Dec. 31, 2012</t>
  </si>
  <si>
    <t>Inventory</t>
  </si>
  <si>
    <t>Prepaid expenses</t>
  </si>
  <si>
    <t>Property and equipment</t>
  </si>
  <si>
    <t>Intangible assets</t>
  </si>
  <si>
    <t>Other long-term assets</t>
  </si>
  <si>
    <t>Accounts payable and accrued liabilities</t>
  </si>
  <si>
    <t>Capital lease obligation</t>
  </si>
  <si>
    <t>Indentifiable assets and liabilities assumed</t>
  </si>
  <si>
    <t>Acquisitions - Summary of Unaudited Pro Forma Information for Acquisition Occurred (Details) - USD ($) $ / shares in Units, $ in Thousands</t>
  </si>
  <si>
    <t>Revenue</t>
  </si>
  <si>
    <t>Net loss per share attributable to common stockholders, basic and diluted</t>
  </si>
  <si>
    <t>Acquisitions - Summary of Fair Value of Acquired Intangible Assets and Estimated Useful Life (Details) - Clean Energy Experts, LLC $ in Thousands</t>
  </si>
  <si>
    <t>Acquired Finite Lived Intangible Assets [Line Items]</t>
  </si>
  <si>
    <t>Fair Value</t>
  </si>
  <si>
    <t>Estimated Useful Life</t>
  </si>
  <si>
    <t>Customer Relationships</t>
  </si>
  <si>
    <t>8 years</t>
  </si>
  <si>
    <t>Trade Names</t>
  </si>
  <si>
    <t>Fair Value Measurements - Schedule of Fair Value Measurement of Debt Instrument (Details) - USD ($) $ in Thousands</t>
  </si>
  <si>
    <t>Carrying Value</t>
  </si>
  <si>
    <t>Fair Value Balance Sheet Grouping Financial Statement Captions [Line Items]</t>
  </si>
  <si>
    <t>Debt Instrument, Fair Value</t>
  </si>
  <si>
    <t>Fair Value</t>
  </si>
  <si>
    <t>Line of Credit | Carrying Value</t>
  </si>
  <si>
    <t>Line of Credit | Fair Value</t>
  </si>
  <si>
    <t>Non Bank Term Loans | Carrying Value</t>
  </si>
  <si>
    <t>Non Bank Term Loans | Fair Value</t>
  </si>
  <si>
    <t>Syndicated Term Loans | Carrying Value</t>
  </si>
  <si>
    <t>Syndicated Term Loans | Fair Value</t>
  </si>
  <si>
    <t>Bank Term Loan | Carrying Value</t>
  </si>
  <si>
    <t>Bank Term Loan | Fair Value</t>
  </si>
  <si>
    <t>Notes Payable | Carrying Value</t>
  </si>
  <si>
    <t>Notes Payable | Fair Value</t>
  </si>
  <si>
    <t>Solar Asset-Backed Notes | Carrying Value</t>
  </si>
  <si>
    <t>Solar Asset-Backed Notes | Fair Value</t>
  </si>
  <si>
    <t>Fair Value Measurement - Additional Information (Details)</t>
  </si>
  <si>
    <t>Dec. 31, 2015$ / shares</t>
  </si>
  <si>
    <t>Fair value assumptions, estimated fair value of common stock per share</t>
  </si>
  <si>
    <t>Fair value assumptions, risk-free interest rate</t>
  </si>
  <si>
    <t>1.21%</t>
  </si>
  <si>
    <t>Fair value assumptions, expected volatility rate</t>
  </si>
  <si>
    <t>32.03%</t>
  </si>
  <si>
    <t>Fair value assumptions, remaining contact life</t>
  </si>
  <si>
    <t>2 years 6 months 22 days</t>
  </si>
  <si>
    <t>Fair value assumptions, expected dividend yield rate</t>
  </si>
  <si>
    <t>0.00%</t>
  </si>
  <si>
    <t>Fair Value Measurement - Schedule of Fair Value, Financial Instruments Measured on Recurring Basis (Details) $ in Thousands</t>
  </si>
  <si>
    <t>Fair Value Assets And Liabilities Measured On Recurring And Nonrecurring Basis [Line Items]</t>
  </si>
  <si>
    <t>Derivative liabilities</t>
  </si>
  <si>
    <t>Interest Rate Swaps</t>
  </si>
  <si>
    <t>Interest Rate Swaps | Level 2</t>
  </si>
  <si>
    <t>Warrant</t>
  </si>
  <si>
    <t>Warrant | Level 3</t>
  </si>
  <si>
    <t>Inventories - Schedule of Inventories (Details) - USD ($) $ in Thousands</t>
  </si>
  <si>
    <t>Raw materials</t>
  </si>
  <si>
    <t>Work-in-process</t>
  </si>
  <si>
    <t>Solar Energy Systems, Net (Details) - USD ($) $ in Thousands</t>
  </si>
  <si>
    <t>Property Subject To Or Available For Operating Lease [Line Items]</t>
  </si>
  <si>
    <t>Solar energy systems, gross</t>
  </si>
  <si>
    <t>Less: accumulated depreciation and amortization</t>
  </si>
  <si>
    <t>Add: construction-in-progress</t>
  </si>
  <si>
    <t>Total solar energy systems, net</t>
  </si>
  <si>
    <t>Solar Energy System Equipment Costs</t>
  </si>
  <si>
    <t>Initial Direct Costs</t>
  </si>
  <si>
    <t>Solar Energy Systems, Net - Additional Information (Details) - USD ($) $ in Millions</t>
  </si>
  <si>
    <t>Leases [Abstract]</t>
  </si>
  <si>
    <t>Depreciation expense</t>
  </si>
  <si>
    <t>Amortization of deferred grants</t>
  </si>
  <si>
    <t>Property and Equipment, net - Schedule of Property and Equipment, net (Details) - USD ($) $ in Thousands</t>
  </si>
  <si>
    <t>Total property and equipment, gross</t>
  </si>
  <si>
    <t>Machinery and Equipment</t>
  </si>
  <si>
    <t>Leasehold Improvements, Furniture and Computer hardware</t>
  </si>
  <si>
    <t>Vehicles</t>
  </si>
  <si>
    <t>Computer Software</t>
  </si>
  <si>
    <t>Property and Equipment, net - Additional Information (Details) - USD ($) $ in Millions</t>
  </si>
  <si>
    <t>Capital Leased Assets [Line Items]</t>
  </si>
  <si>
    <t>Depreciation and amortization expense</t>
  </si>
  <si>
    <t>Accumulated depreciation for assets under capital leases</t>
  </si>
  <si>
    <t>Amortization of capital leased asset</t>
  </si>
  <si>
    <t>Goodwill and Intangible Assets, Net - Carrying Value of Goodwill (Details) - USD ($) $ in Thousands</t>
  </si>
  <si>
    <t>Goodwill [Line Items]</t>
  </si>
  <si>
    <t>Beginning balance</t>
  </si>
  <si>
    <t>Ending balance</t>
  </si>
  <si>
    <t>Acquisition</t>
  </si>
  <si>
    <t>Goodwill and Intangible Assets, Net - Summary of Intangible Assets, Net (Details) - USD ($) $ in Thousands</t>
  </si>
  <si>
    <t>Cost</t>
  </si>
  <si>
    <t>Accumulated amortization</t>
  </si>
  <si>
    <t>Carrying value</t>
  </si>
  <si>
    <t>Weighted average remaining life (in years)</t>
  </si>
  <si>
    <t>1 month 6 days</t>
  </si>
  <si>
    <t>7 years 4 months 24 days</t>
  </si>
  <si>
    <t>8 years 4 months 24 days</t>
  </si>
  <si>
    <t>4 years 1 month 6 days</t>
  </si>
  <si>
    <t>5 years 3 months 18 days</t>
  </si>
  <si>
    <t>Goodwill and Intangible Assets, Net - Additional Information (Details) - USD ($) $ in Thousands</t>
  </si>
  <si>
    <t>Goodwill and Intangible Assets, Net - Schedule of Expected Amortization of Intangible Assets (Details) - USD ($) $ in Thousands</t>
  </si>
  <si>
    <t>Thereafter</t>
  </si>
  <si>
    <t>Prepaid Expense and Other Current Assets - Schedule of Prepaid Expenses and Other Current Assets (Details) - USD ($) $ in Thousands</t>
  </si>
  <si>
    <t>Reimbursement receivable</t>
  </si>
  <si>
    <t>State tax receivable</t>
  </si>
  <si>
    <t>Other current assets</t>
  </si>
  <si>
    <t>Accrued Expenses and Other Liabilities - Schedule of Accrued Expenses and Other Liabilities (Details) - USD ($) $ in Thousands</t>
  </si>
  <si>
    <t>Accrued employee compensation</t>
  </si>
  <si>
    <t>Other accrued expenses</t>
  </si>
  <si>
    <t>CEE acquisition consideration</t>
  </si>
  <si>
    <t>Accrued professional fees</t>
  </si>
  <si>
    <t>Indebtedness - Schedule of Debt (Details) - USD ($) $ in Thousands</t>
  </si>
  <si>
    <t>Debt Instrument [Line Items]</t>
  </si>
  <si>
    <t>Unused Borrowing Capacity</t>
  </si>
  <si>
    <t>Long term debt, Current</t>
  </si>
  <si>
    <t>Long term debt, Noncurrent</t>
  </si>
  <si>
    <t>Long term debt</t>
  </si>
  <si>
    <t>Base Rate</t>
  </si>
  <si>
    <t>Annual Contractual Interest Rate</t>
  </si>
  <si>
    <t>2.25%</t>
  </si>
  <si>
    <t>Basis point</t>
  </si>
  <si>
    <t>3.25%</t>
  </si>
  <si>
    <t>Prime Rate</t>
  </si>
  <si>
    <t>1.00%</t>
  </si>
  <si>
    <t>Bank Line of Credit</t>
  </si>
  <si>
    <t>Recourse debt, Total</t>
  </si>
  <si>
    <t>Recourse Debt</t>
  </si>
  <si>
    <t>Recourse Debt | Bank Line of Credit</t>
  </si>
  <si>
    <t>Interest Rate</t>
  </si>
  <si>
    <t>4.25%</t>
  </si>
  <si>
    <t>Maturity Date</t>
  </si>
  <si>
    <t>Apr. 30,
		2018</t>
  </si>
  <si>
    <t>Dec. 31,
		2016</t>
  </si>
  <si>
    <t>Recourse Debt | Bank Line of Credit | Base Rate</t>
  </si>
  <si>
    <t>3.67%</t>
  </si>
  <si>
    <t>Recourse Debt | Bank Line of Credit | Prime Rate</t>
  </si>
  <si>
    <t>Non Recourse Debt</t>
  </si>
  <si>
    <t>Non Recourse Debt | Syndicated Term Loans</t>
  </si>
  <si>
    <t>Dec. 31,
		2021</t>
  </si>
  <si>
    <t>Non Recourse Debt | Syndicated Term Loans | Basis point | Term A</t>
  </si>
  <si>
    <t>3.07%</t>
  </si>
  <si>
    <t>3.01%</t>
  </si>
  <si>
    <t>2.75%</t>
  </si>
  <si>
    <t>Non Recourse Debt | Syndicated Term Loans | Basis point | Term B</t>
  </si>
  <si>
    <t>6.00%</t>
  </si>
  <si>
    <t>5.00%</t>
  </si>
  <si>
    <t>Non Recourse Debt | Bank Term Loans</t>
  </si>
  <si>
    <t>6.25%</t>
  </si>
  <si>
    <t>Apr. 30,
		2022</t>
  </si>
  <si>
    <t>Non Recourse Debt | Notes Payable</t>
  </si>
  <si>
    <t>12.00%</t>
  </si>
  <si>
    <t>Dec. 31,
		2018</t>
  </si>
  <si>
    <t>Non Recourse Debt | Solar Asset Backed Securities Class A</t>
  </si>
  <si>
    <t>4.40%</t>
  </si>
  <si>
    <t>Jul. 31,
		2024</t>
  </si>
  <si>
    <t>Non Recourse Debt | Solar Asset Backed Securities Class B</t>
  </si>
  <si>
    <t>5.38%</t>
  </si>
  <si>
    <t>Non Recourse Debt | Asset Backed Securities</t>
  </si>
  <si>
    <t>Non Recourse Debt | Non Bank Term Loans</t>
  </si>
  <si>
    <t>9.08%</t>
  </si>
  <si>
    <t>Dec. 31,
		2024</t>
  </si>
  <si>
    <t>Indebtedness - Schedule of Debt (Parenthetical) (Details)</t>
  </si>
  <si>
    <t>Federal Funds Rate</t>
  </si>
  <si>
    <t>0.50%</t>
  </si>
  <si>
    <t>Indebtedness - Additional Information (Details) - USD ($)</t>
  </si>
  <si>
    <t>1 Months Ended</t>
  </si>
  <si>
    <t>Jul. 31, 2015</t>
  </si>
  <si>
    <t>Apr. 30, 2015</t>
  </si>
  <si>
    <t>Line Of Credit Facility [Line Items]</t>
  </si>
  <si>
    <t>Repayments of debt</t>
  </si>
  <si>
    <t>Loan outstanding balance</t>
  </si>
  <si>
    <t>Repayment of lease obligations</t>
  </si>
  <si>
    <t>Subordinated Term Loan</t>
  </si>
  <si>
    <t>Bank Line of Credit | Credit Facility Agreements with Syndicate of Banks</t>
  </si>
  <si>
    <t>Line of credit facility, maximum borrowing capacity</t>
  </si>
  <si>
    <t>Bank Line of Credit | Credit Facility Agreements with Syndicate of Banks | Letter of Credit Sub-Facility</t>
  </si>
  <si>
    <t>Bank Line of Credit | Syndicated Working Capital Facility</t>
  </si>
  <si>
    <t>Minimum unencumbered liquid assets to be maintained</t>
  </si>
  <si>
    <t>Bank Line of Credit | Syndicated Working Capital Facility | Minimum</t>
  </si>
  <si>
    <t>Interest coverage ratio</t>
  </si>
  <si>
    <t>200.00%</t>
  </si>
  <si>
    <t>Non Bank Term Loans</t>
  </si>
  <si>
    <t>Aggregate amount of debt</t>
  </si>
  <si>
    <t>Syndicated Term Loans | Credit Facility Agreements with Syndicate of Banks</t>
  </si>
  <si>
    <t>Debt maturity date</t>
  </si>
  <si>
    <t>Syndicated Term Loans | Credit Facility Agreements with Syndicate of Banks | Senior Term Loan</t>
  </si>
  <si>
    <t>Syndicated Term Loans | Credit Facility Agreements with Syndicate of Banks | Senior Term Loan | Basis point</t>
  </si>
  <si>
    <t>Debt instrument, variable rate periodic increase</t>
  </si>
  <si>
    <t>0.25%</t>
  </si>
  <si>
    <t>Syndicated Term Loans | Credit Facility Agreements with Syndicate of Banks | Subordinated Term Loan</t>
  </si>
  <si>
    <t>Syndicated Term Loans | Credit Facility Agreements with Syndicate of Banks | Subordinated Term Loan | Minimum</t>
  </si>
  <si>
    <t>Debt prepayment penalty percentage</t>
  </si>
  <si>
    <t>Syndicated Term Loans | Credit Facility Agreements with Syndicate of Banks | Subordinated Term Loan | Minimum | Basis point</t>
  </si>
  <si>
    <t>Syndicated Term Loans | Credit Facility Agreements with Syndicate of Banks | Subordinated Term Loan | Maximum</t>
  </si>
  <si>
    <t>2.00%</t>
  </si>
  <si>
    <t>Syndicated Term Loans | Credit Facility Agreements with Syndicate of Banks | Subordinated Term Loan | Maximum | Basis point</t>
  </si>
  <si>
    <t>Syndicated Term Loans | Credit Facility Agreements with Syndicate of Banks | Working Capital Revolver Commitment</t>
  </si>
  <si>
    <t>Syndicated Term Loans | Credit Facility Agreements with Syndicate of Banks | Senior Secured Revolving Letter Of Credit Facility</t>
  </si>
  <si>
    <t>Bank Term Loans</t>
  </si>
  <si>
    <t>Notes Payable</t>
  </si>
  <si>
    <t>Proceeds from issuance of senior secured notes</t>
  </si>
  <si>
    <t>Notes Payable | Payment in Kind ("PIK")</t>
  </si>
  <si>
    <t>Solar Asset Backed Securities Class A</t>
  </si>
  <si>
    <t>Solar Asset Backed Securities Class B</t>
  </si>
  <si>
    <t>Asset Backed Securities</t>
  </si>
  <si>
    <t>Secured Borrowings Assets Carrying Amount</t>
  </si>
  <si>
    <t>Debt instrument discount rate</t>
  </si>
  <si>
    <t>0.08%</t>
  </si>
  <si>
    <t>Net of fees from proceeds from debt instrument</t>
  </si>
  <si>
    <t>Indebtedness - Schedule of Maturities of Debt, Excluding Debt Discount (Details) - USD ($) $ in Thousands</t>
  </si>
  <si>
    <t>Subtotal</t>
  </si>
  <si>
    <t>Less: Debt Discount</t>
  </si>
  <si>
    <t>Derivatives - Additional Information (Details)</t>
  </si>
  <si>
    <t>Jul. 31, 2015USD ($)$ / sharesshares</t>
  </si>
  <si>
    <t>Aug. 10, 2015shares</t>
  </si>
  <si>
    <t>Jan. 31, 2015USD ($)Counterparty</t>
  </si>
  <si>
    <t>Derivatives Fair Value [Line Items]</t>
  </si>
  <si>
    <t>Unrealized fair market value gain (loss)</t>
  </si>
  <si>
    <t>Common shares issuable upon conversion of warrants | shares</t>
  </si>
  <si>
    <t>Class of warrant exercisable period</t>
  </si>
  <si>
    <t>Warrants exercise price | $ / shares</t>
  </si>
  <si>
    <t>Fair value derivative, liabilities</t>
  </si>
  <si>
    <t>Fair value derivative, gain</t>
  </si>
  <si>
    <t>Derivative notional amount</t>
  </si>
  <si>
    <t>Number of counterparties | Counterparty</t>
  </si>
  <si>
    <t>Additional amount to be classified as an increase to interest expense during next 12 months</t>
  </si>
  <si>
    <t>Undesignated derivative instruments recorded by the Company</t>
  </si>
  <si>
    <t>Derivatives - Summary of Designated Derivative Instruments Classified as Derivative Liabilities (Details)</t>
  </si>
  <si>
    <t>Dec. 31, 2015USD ($)Instrument</t>
  </si>
  <si>
    <t>Jan. 31, 2015USD ($)</t>
  </si>
  <si>
    <t>Derivative Instruments And Hedging Activities Disclosures [Line Items]</t>
  </si>
  <si>
    <t>Deferred Tax Benefit</t>
  </si>
  <si>
    <t>Loss Recognized in Accumulated Comprehensive Loss</t>
  </si>
  <si>
    <t>Quantity | Instrument</t>
  </si>
  <si>
    <t>Maturity Dates</t>
  </si>
  <si>
    <t>Oct. 31,
		2028</t>
  </si>
  <si>
    <t>Notional Amount</t>
  </si>
  <si>
    <t>Fair Market Value</t>
  </si>
  <si>
    <t>Credit Risk Adjustment</t>
  </si>
  <si>
    <t>Adjusted Fair Market Value</t>
  </si>
  <si>
    <t>Interest Expense Recognized into Earnings</t>
  </si>
  <si>
    <t>Interest Rate Swaps | Minimum</t>
  </si>
  <si>
    <t>Hedge Interest Rates</t>
  </si>
  <si>
    <t>2.17%</t>
  </si>
  <si>
    <t>Interest Rate Swaps | Maximum</t>
  </si>
  <si>
    <t>2.18%</t>
  </si>
  <si>
    <t>Lease Passthrough Financing Obligations - Additional Information (Details) - USD ($) $ in Thousands</t>
  </si>
  <si>
    <t>Sep. 30, 2015</t>
  </si>
  <si>
    <t>Initial lease term</t>
  </si>
  <si>
    <t>Depreciation on lease</t>
  </si>
  <si>
    <t>Discount on expected remaining lease payments</t>
  </si>
  <si>
    <t>Maximum percentage to defer a portion of upfront payments</t>
  </si>
  <si>
    <t>25.00%</t>
  </si>
  <si>
    <t>Aggregate amount of term loan agreement</t>
  </si>
  <si>
    <t>Loan amount</t>
  </si>
  <si>
    <t>Solar Energy Systems Under Lease Pass-through Fund Arrangements [Member]</t>
  </si>
  <si>
    <t>Solar Energy Systems Under Lease Pass-through Fund Arrangements [Member] | Minimum</t>
  </si>
  <si>
    <t>Solar Energy Systems Under Lease Pass-through Fund Arrangements [Member] | Maximum</t>
  </si>
  <si>
    <t>25 years</t>
  </si>
  <si>
    <t>Lease Passthrough Financing Obligations - Schedule of Future Minimum Lease Payments Expected Under Lease Pass-Fund Arrangement (Details) $ in Thousands</t>
  </si>
  <si>
    <t>Investor Under Lease Pass-Through Fund Arrangement</t>
  </si>
  <si>
    <t>VIE Arrangements - Carrying Amounts and Classification of the VIEs' Assets and Liabilities Included in the Consolidated Balance Sheets (Details) - USD ($) $ in Thousands</t>
  </si>
  <si>
    <t>VIE Arrangements - Additional Information (Details) - Variable Interest Entities $ in Millions</t>
  </si>
  <si>
    <t>Dec. 31, 2013USD ($)Entity</t>
  </si>
  <si>
    <t>Variable Interest Entity [Line Items]</t>
  </si>
  <si>
    <t>Number of entities | Entity</t>
  </si>
  <si>
    <t>Decrease in additional paid-in-capital, net of tax</t>
  </si>
  <si>
    <t>Stockholders' Equity - Additional Information (Details) - USD ($)</t>
  </si>
  <si>
    <t>Aug. 10, 2015</t>
  </si>
  <si>
    <t>Class Of Stock [Line Items]</t>
  </si>
  <si>
    <t>Common stock issuable upon preferred stock conversion</t>
  </si>
  <si>
    <t>Common shares issuable upon conversion of warrants</t>
  </si>
  <si>
    <t>Deemed dividend to convertible preferred shareholders</t>
  </si>
  <si>
    <t>Common stock dividends</t>
  </si>
  <si>
    <t>Preferred Stock Shares Issued And Outstanding</t>
  </si>
  <si>
    <t>Initial Public Offering</t>
  </si>
  <si>
    <t>Sale of stock, price per share</t>
  </si>
  <si>
    <t>Proceeds from issuance initial public offering</t>
  </si>
  <si>
    <t>Offering expense</t>
  </si>
  <si>
    <t>Shares sold by shareholders in initial public offering</t>
  </si>
  <si>
    <t>Convertible preferred stock into common stock</t>
  </si>
  <si>
    <t>Stockholders' Equity - Schedule of Company's Series of Convertible Preferred Stock (Details) - USD ($) $ / shares in Units, $ in Thousands</t>
  </si>
  <si>
    <t>Series A Convertible Preferred Stock</t>
  </si>
  <si>
    <t>Noncumulative Dividend Per Share Per Annum</t>
  </si>
  <si>
    <t>Series B Convertible Preferred Stock</t>
  </si>
  <si>
    <t>Series C Convertible Preferred Stock</t>
  </si>
  <si>
    <t>Series D Convertible Preferred Stock</t>
  </si>
  <si>
    <t>Stockholders' Equity - Schedule of Reserve Share of Common Stock for Issuance (Details) - shares</t>
  </si>
  <si>
    <t>Shares of common stock reserved for issuance</t>
  </si>
  <si>
    <t>Twenty Fifteen Equity Incentive Plan</t>
  </si>
  <si>
    <t>Twenty Thirteen Equity Incentive Plan</t>
  </si>
  <si>
    <t>Twenty Fifteen Employee Stock Purchase Plan</t>
  </si>
  <si>
    <t>Employee Stock Option</t>
  </si>
  <si>
    <t>Restricted Stock Units (RSUs)</t>
  </si>
  <si>
    <t>Stock-Based Compensation - Additional Information (Details) - USD ($)</t>
  </si>
  <si>
    <t>Aug. 31, 2015</t>
  </si>
  <si>
    <t>Mar. 31, 2015</t>
  </si>
  <si>
    <t>Aug. 31, 2014</t>
  </si>
  <si>
    <t>Share Based Compensation Arrangement By Share Based Payment Award [Line Items]</t>
  </si>
  <si>
    <t>Common stock reserved for issuance</t>
  </si>
  <si>
    <t>Unvested exercisable shares</t>
  </si>
  <si>
    <t>Unvested exercisable shares, vesting period</t>
  </si>
  <si>
    <t>3 years 2 months 12 days</t>
  </si>
  <si>
    <t>Unvested options exercised</t>
  </si>
  <si>
    <t>Unvested options subject to repurchase, outstanding</t>
  </si>
  <si>
    <t>Weighted-average grant-date fair value of stock options granted</t>
  </si>
  <si>
    <t>Total intrinsic value of options exercised</t>
  </si>
  <si>
    <t>Total fair value of options vested</t>
  </si>
  <si>
    <t>Compensation expense recognized</t>
  </si>
  <si>
    <t>Expected dividend yield rate</t>
  </si>
  <si>
    <t>Total unrecognized compensation cost</t>
  </si>
  <si>
    <t>Weighted-average period of recognition</t>
  </si>
  <si>
    <t>2 years 9 months 18 days</t>
  </si>
  <si>
    <t>Internal Use Software Development</t>
  </si>
  <si>
    <t>Capitalized stock based compensation expense</t>
  </si>
  <si>
    <t>Employee Stock</t>
  </si>
  <si>
    <t>Sale of shares</t>
  </si>
  <si>
    <t>Stock option plan, number of shares granted</t>
  </si>
  <si>
    <t>Vesting starting period</t>
  </si>
  <si>
    <t>2014-08</t>
  </si>
  <si>
    <t>Vesting ending period</t>
  </si>
  <si>
    <t>2017-08</t>
  </si>
  <si>
    <t>Stock option plan, number of additional shares available for grant</t>
  </si>
  <si>
    <t>Stock Options</t>
  </si>
  <si>
    <t>Outstanding stock options</t>
  </si>
  <si>
    <t>Performance-based Plan</t>
  </si>
  <si>
    <t>Maximum</t>
  </si>
  <si>
    <t>Risk-free interest rate</t>
  </si>
  <si>
    <t>1.95%</t>
  </si>
  <si>
    <t>2.01%</t>
  </si>
  <si>
    <t>2.06%</t>
  </si>
  <si>
    <t>Expected volatility</t>
  </si>
  <si>
    <t>39.63%</t>
  </si>
  <si>
    <t>46.68%</t>
  </si>
  <si>
    <t>55.80%</t>
  </si>
  <si>
    <t>Expected term (in years)</t>
  </si>
  <si>
    <t>6 years 2 months 23 days</t>
  </si>
  <si>
    <t>6 years 29 days</t>
  </si>
  <si>
    <t>MEC 2009 Stock Plan</t>
  </si>
  <si>
    <t>2013 Equity Incentive Plan</t>
  </si>
  <si>
    <t>Additional common stock shares reserved for issuance</t>
  </si>
  <si>
    <t>Stock options vesting period</t>
  </si>
  <si>
    <t>2013 Equity Incentive Plan | Maximum</t>
  </si>
  <si>
    <t>Stock options granted, expiration period</t>
  </si>
  <si>
    <t>2013 Equity Incentive Plan | End of One Year</t>
  </si>
  <si>
    <t>Vesting award percentage</t>
  </si>
  <si>
    <t>2013 Equity Incentive Plan | Monthly Over the Remaining Three Years</t>
  </si>
  <si>
    <t>2014 Equity Incentive Plan</t>
  </si>
  <si>
    <t>2014 Equity Incentive Plan | Restricted Stock Units (RSUs)</t>
  </si>
  <si>
    <t>2015 Equity Incentive Plan</t>
  </si>
  <si>
    <t>2015 Equity Incentive Plan | Restricted Stock Units (RSUs)</t>
  </si>
  <si>
    <t>Outstanding RSUs</t>
  </si>
  <si>
    <t>2015 Equity Incentive Plan | Maximum</t>
  </si>
  <si>
    <t>2015 Equity Incentive Plan | End of One Year</t>
  </si>
  <si>
    <t>2015 Equity Incentive Plan | End of One Year | Restricted Stock Units (RSUs)</t>
  </si>
  <si>
    <t>2015 Equity Incentive Plan | Monthly Over the Remaining Three Years</t>
  </si>
  <si>
    <t>2015 Equity Incentive Plan | Quarterly Over the Remaining Three Years | Restricted Stock Units (RSUs)</t>
  </si>
  <si>
    <t>Employee Stock Purchase Plan</t>
  </si>
  <si>
    <t>Minimum annual increase included in common stock reserved for future issuance as of first day of each fiscal year</t>
  </si>
  <si>
    <t>Minimum percentage of annual increase included in common stock reserved for future issuance as of last day of immediately preceding fiscal year</t>
  </si>
  <si>
    <t>Terms of shares available for issuance</t>
  </si>
  <si>
    <t>The number of shares of common stock available for sale under the Company’s ESPP will also include an annual increase on the first day of each fiscal year beginning on January 1, 2016, equal to the least of (i) 5,000,000 shares (ii) 2% of the common stock as of the last day of the immediately preceding fiscal year or (iii) such other amount as the Company’s board of directors may determine.</t>
  </si>
  <si>
    <t>Maximum deductible value of shares available for employee to purchase per calendar year</t>
  </si>
  <si>
    <t>Maximum percentage in payroll deductions to acquire shares of common stock</t>
  </si>
  <si>
    <t>15.00%</t>
  </si>
  <si>
    <t>Maximum number of shares available for employee to purchase per offering period</t>
  </si>
  <si>
    <t>Term of offering period</t>
  </si>
  <si>
    <t>Employees are offered shares bi-annually through two six month offering periods, which begin on the first trading day on or after May 15 and November 15 of each year. The first offering period began on November 16, 2015.</t>
  </si>
  <si>
    <t>0.33%</t>
  </si>
  <si>
    <t>33.84%</t>
  </si>
  <si>
    <t>6 months</t>
  </si>
  <si>
    <t>Stock-Based Compensation - Summary of Stock Option Activity (Details) - $ / shares</t>
  </si>
  <si>
    <t>Stock options, Outstanding, balance</t>
  </si>
  <si>
    <t>Stock options, Granted</t>
  </si>
  <si>
    <t>Stock options, Exercised</t>
  </si>
  <si>
    <t>Stock options, Cancelled/Forfeited</t>
  </si>
  <si>
    <t>Stock options, Outstanding, Balance</t>
  </si>
  <si>
    <t>Stock options, Options vested and exercisable</t>
  </si>
  <si>
    <t>Stock options, Options vested and expected to vest</t>
  </si>
  <si>
    <t>Weighted-average exercise price, Outstanding, Balance</t>
  </si>
  <si>
    <t>Weighted-average exercise price, Granted</t>
  </si>
  <si>
    <t>Weighted-average exercise price, Exercised</t>
  </si>
  <si>
    <t>Weighted-average exercise price, Cancelled/Forfeited</t>
  </si>
  <si>
    <t>Weighted-average exercise price, Options vested and exercisable</t>
  </si>
  <si>
    <t>Weighted-average exercise price, Options vested and expected to vest</t>
  </si>
  <si>
    <t>Weighted-average remaining contractual life, options outstanding</t>
  </si>
  <si>
    <t>7 years 9 months 26 days</t>
  </si>
  <si>
    <t>8 years 2 months 12 days</t>
  </si>
  <si>
    <t>Weighted-average remaining contractual life, options vested and exercisable</t>
  </si>
  <si>
    <t>6 years 9 months 18 days</t>
  </si>
  <si>
    <t>Weighted-average remaining contractual life, options vested and expected to vest</t>
  </si>
  <si>
    <t>7 years 7 months 24 days</t>
  </si>
  <si>
    <t>Stock-Based Compensation - Estimated Fair Value of Stock Options (Details)</t>
  </si>
  <si>
    <t>Expected dividend yield</t>
  </si>
  <si>
    <t>Minimum</t>
  </si>
  <si>
    <t>1.55%</t>
  </si>
  <si>
    <t>1.68%</t>
  </si>
  <si>
    <t>0.82%</t>
  </si>
  <si>
    <t>Volatility</t>
  </si>
  <si>
    <t>36.30%</t>
  </si>
  <si>
    <t>37.41%</t>
  </si>
  <si>
    <t>54.36%</t>
  </si>
  <si>
    <t>5 years 6 months</t>
  </si>
  <si>
    <t>5 years 4 months 2 days</t>
  </si>
  <si>
    <t>5 years 6 months 15 days</t>
  </si>
  <si>
    <t>Stock-Based Compensation - Summary of Activity for All RSUs (Details) - Restricted Stock Units (RSUs) - $ / shares</t>
  </si>
  <si>
    <t>Shares, Unvested, Balance</t>
  </si>
  <si>
    <t>Shares, Granted</t>
  </si>
  <si>
    <t>Shares, Issued</t>
  </si>
  <si>
    <t>Shares, Cancelled / forfeited</t>
  </si>
  <si>
    <t>Weighted-average grant date fair value, Unvested, Balance</t>
  </si>
  <si>
    <t>Weighted-average grant date fair value, Granted</t>
  </si>
  <si>
    <t>Weighted-average grant date fair value, Issued</t>
  </si>
  <si>
    <t>Weighted-average grant date fair value, Cancelled / forfeited</t>
  </si>
  <si>
    <t>Stock-Based Compensation - Summary of Stock-Based Compensation Expense (Details) - USD ($) $ in Thousands</t>
  </si>
  <si>
    <t>Employee Service Share Based Compensation Allocation Of Recognized Period Costs [Line Items]</t>
  </si>
  <si>
    <t>Cost of Operating Leases and Incentives</t>
  </si>
  <si>
    <t>Cost of Solar Energy Systems and Product Sales</t>
  </si>
  <si>
    <t>Sales and Marketing</t>
  </si>
  <si>
    <t>Research and Development</t>
  </si>
  <si>
    <t>General and Administration</t>
  </si>
  <si>
    <t>Retirement Plan - Additional Information (Details) $ in Millions</t>
  </si>
  <si>
    <t>Defined Benefit Plan Disclosure [Line Items]</t>
  </si>
  <si>
    <t>Post acquisition contributions</t>
  </si>
  <si>
    <t>Operating Revenues under Customer Agreements - Additional Information (Details) - USD ($) $ in Millions</t>
  </si>
  <si>
    <t>Contingent revenue from customers</t>
  </si>
  <si>
    <t>Operating Revenues under Customer Agreements - Schedule of Future Minimum Lease Payments (Details) $ in Thousands</t>
  </si>
  <si>
    <t>Operating Leases Future Minimum Payments Receivable [Abstract]</t>
  </si>
  <si>
    <t>Income Taxes - Loss Before Income Taxes (Details) - USD ($) $ in Thousands</t>
  </si>
  <si>
    <t>Loss attributable to common stockholders</t>
  </si>
  <si>
    <t>Loss attributable to noncontrolling interest and redeemable noncontrolling interests</t>
  </si>
  <si>
    <t>Income Taxes - Income Tax Provision Benefit (Details) - USD ($) $ in Thousands</t>
  </si>
  <si>
    <t>Current:</t>
  </si>
  <si>
    <t>State</t>
  </si>
  <si>
    <t>Total current expense</t>
  </si>
  <si>
    <t>Deferred:</t>
  </si>
  <si>
    <t>Federal</t>
  </si>
  <si>
    <t>Total deferred provision</t>
  </si>
  <si>
    <t>Income Taxes - Reconciliation of The Statutory Federal Rate and The Company's Effective Tax Rate (Details)</t>
  </si>
  <si>
    <t>Tax provision (benefit) at federal statutory rate</t>
  </si>
  <si>
    <t>(34.00%)</t>
  </si>
  <si>
    <t>State income taxes, net of federal benefit</t>
  </si>
  <si>
    <t>0.87%</t>
  </si>
  <si>
    <t>(1.10%)</t>
  </si>
  <si>
    <t>0.79%</t>
  </si>
  <si>
    <t>Effect of noncontrolling and redeemable noncontrolling interests</t>
  </si>
  <si>
    <t>29.53%</t>
  </si>
  <si>
    <t>17.59%</t>
  </si>
  <si>
    <t>34.10%</t>
  </si>
  <si>
    <t>1.06%</t>
  </si>
  <si>
    <t>1.37%</t>
  </si>
  <si>
    <t>0.94%</t>
  </si>
  <si>
    <t>Effect of prepaid tax asset</t>
  </si>
  <si>
    <t>0.04%</t>
  </si>
  <si>
    <t>9.39%</t>
  </si>
  <si>
    <t>Tax credits</t>
  </si>
  <si>
    <t>(0.43%)</t>
  </si>
  <si>
    <t>(0.22%)</t>
  </si>
  <si>
    <t>(2.16%)</t>
  </si>
  <si>
    <t>Other</t>
  </si>
  <si>
    <t>0.85%</t>
  </si>
  <si>
    <t>0.98%</t>
  </si>
  <si>
    <t>(0.56%)</t>
  </si>
  <si>
    <t>(2.08%)</t>
  </si>
  <si>
    <t>(5.99%)</t>
  </si>
  <si>
    <t>(0.89%)</t>
  </si>
  <si>
    <t>Income Taxes - Significant Components of The Deferred Tax Assets and Liabilities (Details) - USD ($) $ in Thousands</t>
  </si>
  <si>
    <t>Deferred tax assets:</t>
  </si>
  <si>
    <t>Accruals and prepaids</t>
  </si>
  <si>
    <t>Net operating loss carryforwards</t>
  </si>
  <si>
    <t>Stock-based Compensation</t>
  </si>
  <si>
    <t>Investment tax and other credits</t>
  </si>
  <si>
    <t>Gross deferred tax assets</t>
  </si>
  <si>
    <t>Deferred tax liabilities:</t>
  </si>
  <si>
    <t>Capitalized initial direct costs</t>
  </si>
  <si>
    <t>Fixed asset depreciation</t>
  </si>
  <si>
    <t>Deferred tax on investment in partnerships</t>
  </si>
  <si>
    <t>Gross deferred tax liabilities</t>
  </si>
  <si>
    <t>Net deferred tax liabilities</t>
  </si>
  <si>
    <t>Income Taxes - Summary of Deferred Tax Liabilities (Details) - USD ($) $ in Thousands</t>
  </si>
  <si>
    <t>Deferred tax assets</t>
  </si>
  <si>
    <t>Income Taxes - Additional Information (Details) - USD ($)</t>
  </si>
  <si>
    <t>Income Tax Contingency [Line Items]</t>
  </si>
  <si>
    <t>Investment Tax Credit</t>
  </si>
  <si>
    <t>Tax Credit Carryforward, Expiration Date</t>
  </si>
  <si>
    <t>Tax benefit realized upon settlement</t>
  </si>
  <si>
    <t>50.00%</t>
  </si>
  <si>
    <t>Unrecognized Tax Benefits</t>
  </si>
  <si>
    <t>Unrecognized Tax Benefits Income Tax Penalties And Interest Accrued</t>
  </si>
  <si>
    <t>Net operating loss carryforwards, Year of expiration</t>
  </si>
  <si>
    <t>California</t>
  </si>
  <si>
    <t>Other State</t>
  </si>
  <si>
    <t>California Enterprise Zone Credits.</t>
  </si>
  <si>
    <t>Windfall Stock Option | Federal</t>
  </si>
  <si>
    <t>Windfall Stock Option | California</t>
  </si>
  <si>
    <t>Windfall Stock Option | Other State</t>
  </si>
  <si>
    <t>Income Taxes - Reconciliation of Unrecognized Tax Benefits (Details)</t>
  </si>
  <si>
    <t>Balance at January 1, 2014 and December 31, 2014</t>
  </si>
  <si>
    <t>Acquired from CEE</t>
  </si>
  <si>
    <t>Balance at December 31, 2015</t>
  </si>
  <si>
    <t>Income Taxes - Summary of Tax Years that Remain Open and Subject to Examination by The Tax Authorities (Details)</t>
  </si>
  <si>
    <t>U.S. Federal | Earliest Tax Year</t>
  </si>
  <si>
    <t>Open Tax Year</t>
  </si>
  <si>
    <t>U.S. Federal | Latest Tax Year</t>
  </si>
  <si>
    <t>State | Earliest Tax Year</t>
  </si>
  <si>
    <t>State | Latest Tax Year</t>
  </si>
  <si>
    <t>Commitments and Contingencies - Additional Information (Details) - USD ($) $ in Millions</t>
  </si>
  <si>
    <t>Oct. 31, 2015</t>
  </si>
  <si>
    <t>Jun. 30, 2015</t>
  </si>
  <si>
    <t>Jan. 31, 2015</t>
  </si>
  <si>
    <t>Other Commitments [Line Items]</t>
  </si>
  <si>
    <t>Letters of credit outstanding, amount</t>
  </si>
  <si>
    <t>Capital Lease Obligations</t>
  </si>
  <si>
    <t>Photovoltaic Modules</t>
  </si>
  <si>
    <t>Purchase commitment with suppliers</t>
  </si>
  <si>
    <t>Long-term purchase commitment, period</t>
  </si>
  <si>
    <t>12 months</t>
  </si>
  <si>
    <t>Long term purchase commitment ending period</t>
  </si>
  <si>
    <t>2016-12</t>
  </si>
  <si>
    <t>Commitment of $146.0 million | Photovoltaic Modules</t>
  </si>
  <si>
    <t>Delivered purchase commitments</t>
  </si>
  <si>
    <t>Commitment of $32.0 million | Photovoltaic Modules</t>
  </si>
  <si>
    <t>Lease obligation interest rates</t>
  </si>
  <si>
    <t>10.00%</t>
  </si>
  <si>
    <t>Non Cancellable Operating Leases Arrangements</t>
  </si>
  <si>
    <t>Operating lease expenses</t>
  </si>
  <si>
    <t>Deferred rent liabilities</t>
  </si>
  <si>
    <t>Letter of Credit | Minimum</t>
  </si>
  <si>
    <t>Letter of credit, fee percentage</t>
  </si>
  <si>
    <t>Letter of Credit | Maximum</t>
  </si>
  <si>
    <t>Commitment and Contingencies - Schedule of Future Minimum Lease Payments Under Non-Cancelable Operating Lease Agreements (Details) - Non Cancellable Operating Leases Arrangements $ in Thousands</t>
  </si>
  <si>
    <t>Operating Leased Assets [Line Items]</t>
  </si>
  <si>
    <t>Commitment and Contingencies - Schedule of Future Lease Payments Under Capital Lease Obligations (Details) - USD ($) $ in Thousands</t>
  </si>
  <si>
    <t>Total future lease payments</t>
  </si>
  <si>
    <t>Less: amount representing estimated executory costs included in future lease payments</t>
  </si>
  <si>
    <t>Net minimum future lease payments</t>
  </si>
  <si>
    <t>Amount representing interest</t>
  </si>
  <si>
    <t>Present value of future payments</t>
  </si>
  <si>
    <t>Net Loss Per Share - Additional Information (Details) - USD ($) $ in Thousands</t>
  </si>
  <si>
    <t>Schedule Of Earnings Per Share Basic And Diluted [Line Items]</t>
  </si>
  <si>
    <t>Net Loss Per Share - Computation of Basic and Diluted Net Loss per Share (Details) - USD ($) $ / shares in Units, shares in Thousands, $ in Thousands</t>
  </si>
  <si>
    <t>Numerator:</t>
  </si>
  <si>
    <t>Denominator:</t>
  </si>
  <si>
    <t>Weighted average shares used to compute net loss per share available to common stockholders, basic and diluted</t>
  </si>
  <si>
    <t>Basic and diluted</t>
  </si>
  <si>
    <t>Net Loss Per Share - Schedule of Shares Excluded From Computation of Diluted Net Los Per Share (Details) - shares</t>
  </si>
  <si>
    <t>Antidilutive Securities Excluded From Computation Of Earnings Per Share [Line Items]</t>
  </si>
  <si>
    <t>Antidilutive securities excluded from computation of net loss per share</t>
  </si>
  <si>
    <t>Unvested Restricted Stock Units</t>
  </si>
  <si>
    <t>ESPP</t>
  </si>
  <si>
    <t>Related Party Transactions - Additional Information (Details) - USD ($) $ in Millions</t>
  </si>
  <si>
    <t>Enphase Energy I N C</t>
  </si>
  <si>
    <t>Related Party Transaction [Line Items]</t>
  </si>
  <si>
    <t>Purchase from related party</t>
  </si>
  <si>
    <t>Outstanding payables to related party</t>
  </si>
  <si>
    <t>RECC</t>
  </si>
  <si>
    <t>Solar energy systems and products sales revenue</t>
  </si>
  <si>
    <t>Subsequent Events - Additional Information (Details) - USD ($)</t>
  </si>
  <si>
    <t>Mar. 31, 2016</t>
  </si>
  <si>
    <t>Jan. 31, 2016</t>
  </si>
  <si>
    <t>Jan. 01, 2016</t>
  </si>
  <si>
    <t>Subsequent Event [Line Items]</t>
  </si>
  <si>
    <t>Subsequent Event | Syndicated Term Loans</t>
  </si>
  <si>
    <t>Dec. 31,
		2020</t>
  </si>
  <si>
    <t>Subsequent Event | Syndicated Term Loans | Aggregate Banking Facilities</t>
  </si>
  <si>
    <t>Subsequent Event | Syndicated Term Loans | Term Loan</t>
  </si>
  <si>
    <t>Subsequent Event | Syndicated Term Loans | Letter of Credit Sub-Facility</t>
  </si>
  <si>
    <t>Subsequent Event | Syndicated Term Loans | Basis point | Aggregate Banking Facilities</t>
  </si>
  <si>
    <t>2.50%</t>
  </si>
  <si>
    <t>Revolving line of credit facility available period</t>
  </si>
  <si>
    <t>Revolving line of credit facility available period increase</t>
  </si>
  <si>
    <t>Subsequent Event | Syndicated Term Loans | Basis point | Term Loan</t>
  </si>
  <si>
    <t>6.50%</t>
  </si>
  <si>
    <t>Subsequent Event | Syndicated Term Loans | Basis point | Letter of Credit Sub-Facility</t>
  </si>
  <si>
    <t>Subsequent Event | Syndicated Term Loans | LIBOR Floor Rate | Term Loan</t>
  </si>
  <si>
    <t>Subsequent Event | Secured, Non-recourse Loan Agreement</t>
  </si>
  <si>
    <t>Debt instrument maturity year</t>
  </si>
  <si>
    <t>2022-09</t>
  </si>
  <si>
    <t>Debt instrument, Description</t>
  </si>
  <si>
    <t>In March 2016, a subsidiary of the Company entered into a $24.5 million secured, non-recourse loan agreement. The loan will be repaid through cashflows from a lease pass-through arrangement previously entered into by the Company. The loan matures in September 2022 and has an interest rate of LIBOR + 2.25%.</t>
  </si>
  <si>
    <t>Subsequent Event | Secured, Non-recourse Loan Agreement | Basis point</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46936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371.9</v>
      </c>
    </row>
    <row r="18" spans="1:4">
      <c t="s" r="A18" s="4">
        <v>30</v>
      </c>
      <c t="n" r="C18" s="6">
        <v>10149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003</v>
      </c>
      <c t="s" r="B1" s="2">
        <v>1</v>
      </c>
    </row>
    <row r="2" spans="1:4">
      <c t="s" r="B2" s="2">
        <v>2</v>
      </c>
      <c t="s" r="C2" s="2">
        <v>32</v>
      </c>
      <c t="s" r="D2" s="2">
        <v>102</v>
      </c>
    </row>
    <row r="3" spans="1:4">
      <c t="s" r="A3" s="3">
        <v>1004</v>
      </c>
    </row>
    <row r="4" spans="1:4">
      <c t="s" r="A4" s="4">
        <v>1005</v>
      </c>
      <c t="n" r="D4" s="8">
        <v>169</v>
      </c>
    </row>
    <row r="5" spans="1:4">
      <c t="s" r="A5" s="4">
        <v>1006</v>
      </c>
      <c t="n" r="D5" s="6">
        <v>169</v>
      </c>
    </row>
    <row r="6" spans="1:4">
      <c t="s" r="A6" s="3">
        <v>1007</v>
      </c>
    </row>
    <row r="7" spans="1:4">
      <c t="s" r="A7" s="4">
        <v>1008</v>
      </c>
      <c t="n" r="B7" s="8">
        <v>-7516</v>
      </c>
      <c t="n" r="C7" s="8">
        <v>-8196</v>
      </c>
      <c t="n" r="D7" s="6">
        <v>-1114</v>
      </c>
    </row>
    <row r="8" spans="1:4">
      <c t="s" r="A8" s="4">
        <v>1005</v>
      </c>
      <c t="n" r="B8" s="6">
        <v>2217</v>
      </c>
      <c t="n" r="C8" s="6">
        <v>-1847</v>
      </c>
      <c t="n" r="D8" s="6">
        <v>354</v>
      </c>
    </row>
    <row r="9" spans="1:4">
      <c t="s" r="A9" s="4">
        <v>1009</v>
      </c>
      <c t="n" r="B9" s="6">
        <v>-5299</v>
      </c>
      <c t="n" r="C9" s="6">
        <v>-10043</v>
      </c>
      <c t="n" r="D9" s="6">
        <v>-760</v>
      </c>
    </row>
    <row r="10" spans="1:4">
      <c t="s" r="A10" s="4">
        <v>135</v>
      </c>
      <c t="n" r="B10" s="8">
        <v>-5299</v>
      </c>
      <c t="n" r="C10" s="8">
        <v>-10043</v>
      </c>
      <c t="n" r="D10" s="8">
        <v>-5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0</v>
      </c>
      <c t="s" r="B1" s="2">
        <v>1</v>
      </c>
    </row>
    <row r="2" spans="1:4">
      <c t="s" r="B2" s="2">
        <v>2</v>
      </c>
      <c t="s" r="C2" s="2">
        <v>32</v>
      </c>
      <c t="s" r="D2" s="2">
        <v>102</v>
      </c>
    </row>
    <row r="3" spans="1:4">
      <c t="s" r="A3" s="3">
        <v>289</v>
      </c>
    </row>
    <row r="4" spans="1:4">
      <c t="s" r="A4" s="4">
        <v>1011</v>
      </c>
      <c t="s" r="B4" s="4">
        <v>1012</v>
      </c>
      <c t="s" r="C4" s="4">
        <v>1012</v>
      </c>
      <c t="s" r="D4" s="4">
        <v>1012</v>
      </c>
    </row>
    <row r="5" spans="1:4">
      <c t="s" r="A5" s="4">
        <v>1013</v>
      </c>
      <c t="s" r="B5" s="4">
        <v>1014</v>
      </c>
      <c t="s" r="C5" s="4">
        <v>1015</v>
      </c>
      <c t="s" r="D5" s="4">
        <v>1016</v>
      </c>
    </row>
    <row r="6" spans="1:4">
      <c t="s" r="A6" s="4">
        <v>1017</v>
      </c>
      <c t="s" r="B6" s="4">
        <v>1018</v>
      </c>
      <c t="s" r="C6" s="4">
        <v>1019</v>
      </c>
      <c t="s" r="D6" s="4">
        <v>1020</v>
      </c>
    </row>
    <row r="7" spans="1:4">
      <c t="s" r="A7" s="4">
        <v>156</v>
      </c>
      <c t="s" r="B7" s="4">
        <v>1021</v>
      </c>
      <c t="s" r="C7" s="4">
        <v>1022</v>
      </c>
      <c t="s" r="D7" s="4">
        <v>1023</v>
      </c>
    </row>
    <row r="8" spans="1:4">
      <c t="s" r="A8" s="4">
        <v>1024</v>
      </c>
      <c t="s" r="B8" s="4">
        <v>1025</v>
      </c>
      <c t="s" r="C8" s="4">
        <v>1026</v>
      </c>
    </row>
    <row r="9" spans="1:4">
      <c t="s" r="A9" s="4">
        <v>1027</v>
      </c>
      <c t="s" r="B9" s="4">
        <v>1028</v>
      </c>
      <c t="s" r="C9" s="4">
        <v>1029</v>
      </c>
      <c t="s" r="D9" s="4">
        <v>1030</v>
      </c>
    </row>
    <row r="10" spans="1:4">
      <c t="s" r="A10" s="4">
        <v>1031</v>
      </c>
      <c t="s" r="B10" s="4">
        <v>1032</v>
      </c>
      <c t="s" r="C10" s="4">
        <v>1033</v>
      </c>
      <c t="s" r="D10" s="4">
        <v>1034</v>
      </c>
    </row>
    <row r="11" spans="1:4">
      <c t="s" r="A11" s="4">
        <v>135</v>
      </c>
      <c t="s" r="B11" s="4">
        <v>1035</v>
      </c>
      <c t="s" r="C11" s="4">
        <v>1036</v>
      </c>
      <c t="s" r="D11" s="4">
        <v>10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8</v>
      </c>
      <c t="s" r="B1" s="2">
        <v>2</v>
      </c>
      <c t="s" r="C1" s="2">
        <v>32</v>
      </c>
    </row>
    <row r="2" spans="1:3">
      <c t="s" r="A2" s="3">
        <v>1039</v>
      </c>
    </row>
    <row r="3" spans="1:3">
      <c t="s" r="A3" s="4">
        <v>1040</v>
      </c>
      <c t="n" r="B3" s="8">
        <v>12904</v>
      </c>
      <c t="n" r="C3" s="8">
        <v>4302</v>
      </c>
    </row>
    <row r="4" spans="1:3">
      <c t="s" r="A4" s="4">
        <v>96</v>
      </c>
      <c t="n" r="B4" s="6">
        <v>34710</v>
      </c>
      <c t="n" r="C4" s="6">
        <v>44359</v>
      </c>
    </row>
    <row r="5" spans="1:3">
      <c t="s" r="A5" s="4">
        <v>1041</v>
      </c>
      <c t="n" r="B5" s="6">
        <v>229464</v>
      </c>
      <c t="n" r="C5" s="6">
        <v>176555</v>
      </c>
    </row>
    <row r="6" spans="1:3">
      <c t="s" r="A6" s="4">
        <v>1042</v>
      </c>
      <c t="n" r="B6" s="6">
        <v>3748</v>
      </c>
      <c t="n" r="C6" s="6">
        <v>1612</v>
      </c>
    </row>
    <row r="7" spans="1:3">
      <c t="s" r="A7" s="4">
        <v>1043</v>
      </c>
      <c t="n" r="B7" s="6">
        <v>11261</v>
      </c>
      <c t="n" r="C7" s="6">
        <v>7369</v>
      </c>
    </row>
    <row r="8" spans="1:3">
      <c t="s" r="A8" s="4">
        <v>1044</v>
      </c>
      <c t="n" r="B8" s="6">
        <v>292087</v>
      </c>
      <c t="n" r="C8" s="6">
        <v>234197</v>
      </c>
    </row>
    <row r="9" spans="1:3">
      <c t="s" r="A9" s="3">
        <v>1045</v>
      </c>
    </row>
    <row r="10" spans="1:3">
      <c t="s" r="A10" s="4">
        <v>1046</v>
      </c>
      <c t="n" r="B10" s="6">
        <v>27539</v>
      </c>
      <c t="n" r="C10" s="6">
        <v>16640</v>
      </c>
    </row>
    <row r="11" spans="1:3">
      <c t="s" r="A11" s="4">
        <v>1047</v>
      </c>
      <c t="n" r="B11" s="6">
        <v>178511</v>
      </c>
      <c t="n" r="C11" s="6">
        <v>142866</v>
      </c>
    </row>
    <row r="12" spans="1:3">
      <c t="s" r="A12" s="4">
        <v>1048</v>
      </c>
      <c t="n" r="B12" s="6">
        <v>276183</v>
      </c>
      <c t="n" r="C12" s="6">
        <v>184240</v>
      </c>
    </row>
    <row r="13" spans="1:3">
      <c t="s" r="A13" s="4">
        <v>1049</v>
      </c>
      <c t="n" r="B13" s="6">
        <v>482233</v>
      </c>
      <c t="n" r="C13" s="6">
        <v>343746</v>
      </c>
    </row>
    <row r="14" spans="1:3">
      <c t="s" r="A14" s="4">
        <v>1050</v>
      </c>
      <c t="n" r="B14" s="8">
        <v>-190146</v>
      </c>
      <c t="n" r="C14" s="8">
        <v>-10954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1</v>
      </c>
      <c t="s" r="B1" s="2">
        <v>2</v>
      </c>
      <c t="s" r="C1" s="2">
        <v>32</v>
      </c>
    </row>
    <row r="2" spans="1:3">
      <c t="s" r="A2" s="3">
        <v>289</v>
      </c>
    </row>
    <row r="3" spans="1:3">
      <c t="s" r="A3" s="4">
        <v>1052</v>
      </c>
      <c t="n" r="B3" s="8">
        <v>292087</v>
      </c>
      <c t="n" r="C3" s="8">
        <v>234197</v>
      </c>
    </row>
    <row r="4" spans="1:3">
      <c t="s" r="A4" s="4">
        <v>68</v>
      </c>
      <c t="n" r="B4" s="6">
        <v>-482233</v>
      </c>
      <c t="n" r="C4" s="6">
        <v>-343746</v>
      </c>
    </row>
    <row r="5" spans="1:3">
      <c t="s" r="A5" s="4">
        <v>1050</v>
      </c>
      <c t="n" r="B5" s="8">
        <v>-190146</v>
      </c>
      <c t="n" r="C5" s="8">
        <v>-10954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1053</v>
      </c>
      <c t="s" r="B1" s="2">
        <v>1</v>
      </c>
    </row>
    <row r="2" spans="1:3">
      <c t="s" r="B2" s="2">
        <v>2</v>
      </c>
      <c t="s" r="C2" s="2">
        <v>32</v>
      </c>
    </row>
    <row r="3" spans="1:3">
      <c t="s" r="A3" s="3">
        <v>1054</v>
      </c>
    </row>
    <row r="4" spans="1:3">
      <c t="s" r="A4" s="4">
        <v>1055</v>
      </c>
      <c t="n" r="B4" s="8">
        <v>4200000</v>
      </c>
      <c t="n" r="C4" s="8">
        <v>2400000</v>
      </c>
    </row>
    <row r="5" spans="1:3">
      <c t="s" r="A5" s="4">
        <v>1056</v>
      </c>
      <c t="n" r="B5" s="6">
        <v>2028</v>
      </c>
    </row>
    <row r="6" spans="1:3">
      <c t="s" r="A6" s="4">
        <v>1057</v>
      </c>
      <c t="s" r="B6" s="4">
        <v>1058</v>
      </c>
    </row>
    <row r="7" spans="1:3">
      <c t="s" r="A7" s="4">
        <v>1059</v>
      </c>
      <c t="n" r="B7" s="8">
        <v>1525000</v>
      </c>
      <c t="n" r="C7" s="6">
        <v>0</v>
      </c>
    </row>
    <row r="8" spans="1:3">
      <c t="s" r="A8" s="4">
        <v>1060</v>
      </c>
      <c t="n" r="B8" s="6">
        <v>300000</v>
      </c>
      <c t="n" r="C8" s="6">
        <v>0</v>
      </c>
    </row>
    <row r="9" spans="1:3">
      <c t="s" r="A9" s="4">
        <v>1008</v>
      </c>
    </row>
    <row r="10" spans="1:3">
      <c t="s" r="A10" s="3">
        <v>1054</v>
      </c>
    </row>
    <row r="11" spans="1:3">
      <c t="s" r="A11" s="4">
        <v>1041</v>
      </c>
      <c t="n" r="B11" s="8">
        <v>595000000</v>
      </c>
      <c t="n" r="C11" s="6">
        <v>454500000</v>
      </c>
    </row>
    <row r="12" spans="1:3">
      <c t="s" r="A12" s="4">
        <v>1061</v>
      </c>
      <c t="n" r="B12" s="6">
        <v>2028</v>
      </c>
    </row>
    <row r="13" spans="1:3">
      <c t="s" r="A13" s="4">
        <v>1062</v>
      </c>
    </row>
    <row r="14" spans="1:3">
      <c t="s" r="A14" s="3">
        <v>1054</v>
      </c>
    </row>
    <row r="15" spans="1:3">
      <c t="s" r="A15" s="4">
        <v>1041</v>
      </c>
      <c t="n" r="B15" s="8">
        <v>368000000</v>
      </c>
      <c t="n" r="C15" s="6">
        <v>283100000</v>
      </c>
    </row>
    <row r="16" spans="1:3">
      <c t="s" r="A16" s="4">
        <v>1061</v>
      </c>
      <c t="n" r="B16" s="6">
        <v>2020</v>
      </c>
    </row>
    <row r="17" spans="1:3">
      <c t="s" r="A17" s="4">
        <v>1063</v>
      </c>
    </row>
    <row r="18" spans="1:3">
      <c t="s" r="A18" s="3">
        <v>1054</v>
      </c>
    </row>
    <row r="19" spans="1:3">
      <c t="s" r="A19" s="4">
        <v>1041</v>
      </c>
      <c t="n" r="B19" s="8">
        <v>178600000</v>
      </c>
      <c t="n" r="C19" s="6">
        <v>126500000</v>
      </c>
    </row>
    <row r="20" spans="1:3">
      <c t="s" r="A20" s="4">
        <v>1061</v>
      </c>
      <c t="n" r="B20" s="6">
        <v>2020</v>
      </c>
    </row>
    <row r="21" spans="1:3">
      <c t="s" r="A21" s="4">
        <v>1064</v>
      </c>
    </row>
    <row r="22" spans="1:3">
      <c t="s" r="A22" s="3">
        <v>1054</v>
      </c>
    </row>
    <row r="23" spans="1:3">
      <c t="s" r="A23" s="4">
        <v>1055</v>
      </c>
      <c t="n" r="B23" s="8">
        <v>1000000</v>
      </c>
      <c t="n" r="C23" s="6">
        <v>900000</v>
      </c>
    </row>
    <row r="24" spans="1:3">
      <c t="s" r="A24" s="4">
        <v>1056</v>
      </c>
      <c t="n" r="B24" s="6">
        <v>2023</v>
      </c>
    </row>
    <row r="25" spans="1:3">
      <c t="s" r="A25" s="4">
        <v>1065</v>
      </c>
    </row>
    <row r="26" spans="1:3">
      <c t="s" r="A26" s="3">
        <v>1054</v>
      </c>
    </row>
    <row r="27" spans="1:3">
      <c t="s" r="A27" s="4">
        <v>1041</v>
      </c>
      <c t="n" r="B27" s="8">
        <v>5300000</v>
      </c>
      <c t="n" r="C27" s="6">
        <v>1800000</v>
      </c>
    </row>
    <row r="28" spans="1:3">
      <c t="s" r="A28" s="4">
        <v>1066</v>
      </c>
    </row>
    <row r="29" spans="1:3">
      <c t="s" r="A29" s="3">
        <v>1054</v>
      </c>
    </row>
    <row r="30" spans="1:3">
      <c t="s" r="A30" s="4">
        <v>1041</v>
      </c>
      <c t="n" r="B30" s="6">
        <v>1300000</v>
      </c>
      <c t="n" r="C30" s="6">
        <v>1100000</v>
      </c>
    </row>
    <row r="31" spans="1:3">
      <c t="s" r="A31" s="4">
        <v>1067</v>
      </c>
    </row>
    <row r="32" spans="1:3">
      <c t="s" r="A32" s="3">
        <v>1054</v>
      </c>
    </row>
    <row r="33" spans="1:3">
      <c t="s" r="A33" s="4">
        <v>1041</v>
      </c>
      <c t="n" r="B33" s="8">
        <v>2500000</v>
      </c>
      <c t="n" r="C33" s="8">
        <v>500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t="s" r="A1" s="1">
        <v>1068</v>
      </c>
      <c t="s" r="B1" s="2">
        <v>1</v>
      </c>
    </row>
    <row r="2" spans="1:2">
      <c t="s" r="B2" s="2">
        <v>546</v>
      </c>
    </row>
    <row r="3" spans="1:2">
      <c t="s" r="A3" s="3">
        <v>289</v>
      </c>
    </row>
    <row r="4" spans="1:2">
      <c t="s" r="A4" s="4">
        <v>1069</v>
      </c>
      <c t="n" r="B4" s="8">
        <v>0</v>
      </c>
    </row>
    <row r="5" spans="1:2">
      <c t="s" r="A5" s="4">
        <v>1070</v>
      </c>
      <c t="n" r="B5" s="6">
        <v>1525000</v>
      </c>
    </row>
    <row r="6" spans="1:2">
      <c t="s" r="A6" s="4">
        <v>1071</v>
      </c>
      <c t="n" r="B6" s="8">
        <v>1525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t="s" r="A1" s="1">
        <v>1072</v>
      </c>
      <c t="s" r="B1" s="2">
        <v>1</v>
      </c>
    </row>
    <row r="2" spans="1:2">
      <c t="s" r="B2" s="2">
        <v>2</v>
      </c>
    </row>
    <row r="3" spans="1:2">
      <c t="s" r="A3" s="4">
        <v>1073</v>
      </c>
    </row>
    <row r="4" spans="1:2">
      <c t="s" r="A4" s="3">
        <v>1054</v>
      </c>
    </row>
    <row r="5" spans="1:2">
      <c t="s" r="A5" s="4">
        <v>1074</v>
      </c>
      <c t="n" r="B5" s="6">
        <v>2011</v>
      </c>
    </row>
    <row r="6" spans="1:2">
      <c t="s" r="A6" s="4">
        <v>1075</v>
      </c>
    </row>
    <row r="7" spans="1:2">
      <c t="s" r="A7" s="3">
        <v>1054</v>
      </c>
    </row>
    <row r="8" spans="1:2">
      <c t="s" r="A8" s="4">
        <v>1074</v>
      </c>
      <c t="n" r="B8" s="6">
        <v>2015</v>
      </c>
    </row>
    <row r="9" spans="1:2">
      <c t="s" r="A9" s="4">
        <v>1076</v>
      </c>
    </row>
    <row r="10" spans="1:2">
      <c t="s" r="A10" s="3">
        <v>1054</v>
      </c>
    </row>
    <row r="11" spans="1:2">
      <c t="s" r="A11" s="4">
        <v>1074</v>
      </c>
      <c t="n" r="B11" s="6">
        <v>2010</v>
      </c>
    </row>
    <row r="12" spans="1:2">
      <c t="s" r="A12" s="4">
        <v>1077</v>
      </c>
    </row>
    <row r="13" spans="1:2">
      <c t="s" r="A13" s="3">
        <v>1054</v>
      </c>
    </row>
    <row r="14" spans="1:2">
      <c t="s" r="A14" s="4">
        <v>1074</v>
      </c>
      <c t="n" r="B14" s="6">
        <v>201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1078</v>
      </c>
      <c t="s" r="B1" s="2">
        <v>737</v>
      </c>
      <c t="s" r="E1" s="2">
        <v>1</v>
      </c>
    </row>
    <row r="2" spans="1:7">
      <c t="s" r="B2" s="2">
        <v>1079</v>
      </c>
      <c t="s" r="C2" s="2">
        <v>1080</v>
      </c>
      <c t="s" r="D2" s="2">
        <v>1081</v>
      </c>
      <c t="s" r="E2" s="2">
        <v>2</v>
      </c>
      <c t="s" r="F2" s="2">
        <v>32</v>
      </c>
      <c t="s" r="G2" s="2">
        <v>102</v>
      </c>
    </row>
    <row r="3" spans="1:7">
      <c t="s" r="A3" s="3">
        <v>1082</v>
      </c>
    </row>
    <row r="4" spans="1:7">
      <c t="s" r="A4" s="4">
        <v>1083</v>
      </c>
      <c t="n" r="E4" s="7">
        <v>3.5</v>
      </c>
      <c t="n" r="F4" s="7">
        <v>5.8</v>
      </c>
    </row>
    <row r="5" spans="1:7">
      <c t="s" r="A5" s="4">
        <v>1084</v>
      </c>
      <c t="n" r="E5" s="8">
        <v>24</v>
      </c>
      <c t="n" r="F5" s="12">
        <v>7.4</v>
      </c>
    </row>
    <row r="6" spans="1:7">
      <c t="s" r="A6" s="4">
        <v>1085</v>
      </c>
    </row>
    <row r="7" spans="1:7">
      <c t="s" r="A7" s="3">
        <v>1082</v>
      </c>
    </row>
    <row r="8" spans="1:7">
      <c t="s" r="A8" s="4">
        <v>1086</v>
      </c>
      <c t="n" r="B8" s="8">
        <v>146</v>
      </c>
      <c t="n" r="C8" s="8">
        <v>32</v>
      </c>
      <c t="n" r="D8" s="8">
        <v>70</v>
      </c>
    </row>
    <row r="9" spans="1:7">
      <c t="s" r="A9" s="4">
        <v>1087</v>
      </c>
      <c t="s" r="E9" s="4">
        <v>1088</v>
      </c>
    </row>
    <row r="10" spans="1:7">
      <c t="s" r="A10" s="4">
        <v>1089</v>
      </c>
      <c t="s" r="B10" s="4">
        <v>1090</v>
      </c>
      <c t="s" r="E10" s="4">
        <v>1090</v>
      </c>
    </row>
    <row r="11" spans="1:7">
      <c t="s" r="A11" s="4">
        <v>1091</v>
      </c>
    </row>
    <row r="12" spans="1:7">
      <c t="s" r="A12" s="3">
        <v>1082</v>
      </c>
    </row>
    <row r="13" spans="1:7">
      <c t="s" r="A13" s="4">
        <v>1092</v>
      </c>
      <c t="n" r="E13" s="8">
        <v>78</v>
      </c>
    </row>
    <row r="14" spans="1:7">
      <c t="s" r="A14" s="4">
        <v>1093</v>
      </c>
    </row>
    <row r="15" spans="1:7">
      <c t="s" r="A15" s="3">
        <v>1082</v>
      </c>
    </row>
    <row r="16" spans="1:7">
      <c t="s" r="A16" s="4">
        <v>1092</v>
      </c>
      <c t="n" r="E16" s="8">
        <v>8</v>
      </c>
    </row>
    <row r="17" spans="1:7">
      <c t="s" r="A17" s="4">
        <v>1084</v>
      </c>
    </row>
    <row r="18" spans="1:7">
      <c t="s" r="A18" s="3">
        <v>1082</v>
      </c>
    </row>
    <row r="19" spans="1:7">
      <c t="s" r="A19" s="4">
        <v>1094</v>
      </c>
      <c t="s" r="E19" s="4">
        <v>1095</v>
      </c>
    </row>
    <row r="20" spans="1:7">
      <c t="s" r="A20" s="4">
        <v>1096</v>
      </c>
    </row>
    <row r="21" spans="1:7">
      <c t="s" r="A21" s="3">
        <v>1082</v>
      </c>
    </row>
    <row r="22" spans="1:7">
      <c t="s" r="A22" s="4">
        <v>1097</v>
      </c>
      <c t="n" r="E22" s="7">
        <v>19.7</v>
      </c>
      <c t="n" r="F22" s="12">
        <v>13.8</v>
      </c>
      <c t="n" r="G22" s="8">
        <v>2</v>
      </c>
    </row>
    <row r="23" spans="1:7">
      <c t="s" r="A23" s="4">
        <v>1098</v>
      </c>
      <c t="n" r="E23" s="7">
        <v>1.9</v>
      </c>
      <c t="n" r="F23" s="8">
        <v>2</v>
      </c>
    </row>
    <row r="24" spans="1:7">
      <c t="s" r="A24" s="4">
        <v>1099</v>
      </c>
    </row>
    <row r="25" spans="1:7">
      <c t="s" r="A25" s="3">
        <v>1082</v>
      </c>
    </row>
    <row r="26" spans="1:7">
      <c t="s" r="A26" s="4">
        <v>1100</v>
      </c>
      <c t="s" r="E26" s="4">
        <v>766</v>
      </c>
    </row>
    <row r="27" spans="1:7">
      <c t="s" r="A27" s="4">
        <v>1101</v>
      </c>
    </row>
    <row r="28" spans="1:7">
      <c t="s" r="A28" s="3">
        <v>1082</v>
      </c>
    </row>
    <row r="29" spans="1:7">
      <c t="s" r="A29" s="4">
        <v>1100</v>
      </c>
      <c t="s" r="F29" s="4">
        <v>693</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02</v>
      </c>
      <c t="s" r="B1" s="2">
        <v>546</v>
      </c>
    </row>
    <row r="2" spans="1:2">
      <c t="s" r="A2" s="3">
        <v>1103</v>
      </c>
    </row>
    <row r="3" spans="1:2">
      <c t="n" r="A3" s="6">
        <v>2016</v>
      </c>
      <c t="n" r="B3" s="8">
        <v>7019</v>
      </c>
    </row>
    <row r="4" spans="1:2">
      <c t="n" r="A4" s="6">
        <v>2017</v>
      </c>
      <c t="n" r="B4" s="6">
        <v>6669</v>
      </c>
    </row>
    <row r="5" spans="1:2">
      <c t="n" r="A5" s="6">
        <v>2018</v>
      </c>
      <c t="n" r="B5" s="6">
        <v>5906</v>
      </c>
    </row>
    <row r="6" spans="1:2">
      <c t="n" r="A6" s="6">
        <v>2019</v>
      </c>
      <c t="n" r="B6" s="6">
        <v>2521</v>
      </c>
    </row>
    <row r="7" spans="1:2">
      <c t="n" r="A7" s="6">
        <v>2020</v>
      </c>
      <c t="n" r="B7" s="6">
        <v>879</v>
      </c>
    </row>
    <row r="8" spans="1:2">
      <c t="s" r="A8" s="4">
        <v>673</v>
      </c>
      <c t="n" r="B8" s="6">
        <v>53</v>
      </c>
    </row>
    <row r="9" spans="1:2">
      <c t="s" r="A9" s="4">
        <v>135</v>
      </c>
      <c t="n" r="B9" s="8">
        <v>2304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4</v>
      </c>
      <c t="s" r="B1" s="2">
        <v>2</v>
      </c>
      <c t="s" r="C1" s="2">
        <v>32</v>
      </c>
    </row>
    <row r="2" spans="1:3">
      <c t="s" r="A2" s="3">
        <v>292</v>
      </c>
    </row>
    <row r="3" spans="1:3">
      <c t="n" r="A3" s="6">
        <v>2016</v>
      </c>
      <c t="n" r="B3" s="8">
        <v>9727</v>
      </c>
    </row>
    <row r="4" spans="1:3">
      <c t="n" r="A4" s="6">
        <v>2017</v>
      </c>
      <c t="n" r="B4" s="6">
        <v>7444</v>
      </c>
    </row>
    <row r="5" spans="1:3">
      <c t="n" r="A5" s="6">
        <v>2018</v>
      </c>
      <c t="n" r="B5" s="6">
        <v>5321</v>
      </c>
    </row>
    <row r="6" spans="1:3">
      <c t="n" r="A6" s="6">
        <v>2019</v>
      </c>
      <c t="n" r="B6" s="6">
        <v>2799</v>
      </c>
    </row>
    <row r="7" spans="1:3">
      <c t="n" r="A7" s="6">
        <v>2020</v>
      </c>
      <c t="n" r="B7" s="6">
        <v>219</v>
      </c>
    </row>
    <row r="8" spans="1:3">
      <c t="s" r="A8" s="4">
        <v>673</v>
      </c>
      <c t="n" r="B8" s="6">
        <v>200</v>
      </c>
    </row>
    <row r="9" spans="1:3">
      <c t="s" r="A9" s="4">
        <v>1105</v>
      </c>
      <c t="n" r="B9" s="6">
        <v>25710</v>
      </c>
    </row>
    <row r="10" spans="1:3">
      <c t="s" r="A10" s="4">
        <v>1106</v>
      </c>
      <c t="n" r="B10" s="6">
        <v>537</v>
      </c>
    </row>
    <row r="11" spans="1:3">
      <c t="s" r="A11" s="4">
        <v>1107</v>
      </c>
      <c t="n" r="B11" s="6">
        <v>25173</v>
      </c>
    </row>
    <row r="12" spans="1:3">
      <c t="s" r="A12" s="4">
        <v>1108</v>
      </c>
      <c t="n" r="B12" s="6">
        <v>1180</v>
      </c>
    </row>
    <row r="13" spans="1:3">
      <c t="s" r="A13" s="4">
        <v>1109</v>
      </c>
      <c t="n" r="B13" s="6">
        <v>23993</v>
      </c>
    </row>
    <row r="14" spans="1:3">
      <c t="s" r="A14" s="4">
        <v>55</v>
      </c>
      <c t="n" r="B14" s="6">
        <v>8951</v>
      </c>
      <c t="n" r="C14" s="8">
        <v>1593</v>
      </c>
    </row>
    <row r="15" spans="1:3">
      <c t="s" r="A15" s="4">
        <v>62</v>
      </c>
      <c t="n" r="B15" s="8">
        <v>15042</v>
      </c>
      <c t="n" r="C15" s="8">
        <v>576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110</v>
      </c>
      <c t="s" r="B1" s="2">
        <v>840</v>
      </c>
      <c t="s" r="C1" s="2">
        <v>2</v>
      </c>
    </row>
    <row r="2" spans="1:3">
      <c t="s" r="A2" s="3">
        <v>1111</v>
      </c>
    </row>
    <row r="3" spans="1:3">
      <c t="s" r="A3" s="4">
        <v>844</v>
      </c>
      <c t="n" r="C3" s="8">
        <v>24890</v>
      </c>
    </row>
    <row r="4" spans="1:3">
      <c t="s" r="A4" s="4">
        <v>232</v>
      </c>
    </row>
    <row r="5" spans="1:3">
      <c t="s" r="A5" s="3">
        <v>1111</v>
      </c>
    </row>
    <row r="6" spans="1:3">
      <c t="s" r="A6" s="4">
        <v>844</v>
      </c>
      <c t="n" r="B6" s="8">
        <v>24900</v>
      </c>
      <c t="n" r="C6" s="8">
        <v>249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2</v>
      </c>
      <c t="s" r="B1" s="2">
        <v>1</v>
      </c>
    </row>
    <row r="2" spans="1:4">
      <c t="s" r="B2" s="2">
        <v>2</v>
      </c>
      <c t="s" r="C2" s="2">
        <v>32</v>
      </c>
      <c t="s" r="D2" s="2">
        <v>102</v>
      </c>
    </row>
    <row r="3" spans="1:4">
      <c t="s" r="A3" s="3">
        <v>1113</v>
      </c>
    </row>
    <row r="4" spans="1:4">
      <c t="s" r="A4" s="4">
        <v>123</v>
      </c>
      <c t="n" r="B4" s="8">
        <v>-28246</v>
      </c>
      <c t="n" r="C4" s="8">
        <v>-70852</v>
      </c>
      <c t="n" r="D4" s="8">
        <v>-1201</v>
      </c>
    </row>
    <row r="5" spans="1:4">
      <c t="s" r="A5" s="4">
        <v>124</v>
      </c>
      <c t="n" r="B5" s="6">
        <v>-24890</v>
      </c>
    </row>
    <row r="6" spans="1:4">
      <c t="s" r="A6" s="4">
        <v>125</v>
      </c>
      <c t="n" r="B6" s="8">
        <v>-53136</v>
      </c>
      <c t="n" r="C6" s="8">
        <v>-70852</v>
      </c>
      <c t="n" r="D6" s="8">
        <v>-1201</v>
      </c>
    </row>
    <row r="7" spans="1:4">
      <c t="s" r="A7" s="3">
        <v>1114</v>
      </c>
    </row>
    <row r="8" spans="1:4">
      <c t="s" r="A8" s="4">
        <v>1115</v>
      </c>
      <c t="n" r="B8" s="6">
        <v>55091</v>
      </c>
      <c t="n" r="C8" s="6">
        <v>22795</v>
      </c>
      <c t="n" r="D8" s="6">
        <v>9780</v>
      </c>
    </row>
    <row r="9" spans="1:4">
      <c t="s" r="A9" s="4">
        <v>1116</v>
      </c>
      <c t="n" r="B9" s="10">
        <v>-0.96</v>
      </c>
      <c t="n" r="C9" s="10">
        <v>-3.11</v>
      </c>
      <c t="n" r="D9" s="10">
        <v>-0.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7</v>
      </c>
      <c t="s" r="B1" s="2">
        <v>1</v>
      </c>
    </row>
    <row r="2" spans="1:4">
      <c t="s" r="B2" s="2">
        <v>2</v>
      </c>
      <c t="s" r="C2" s="2">
        <v>32</v>
      </c>
      <c t="s" r="D2" s="2">
        <v>102</v>
      </c>
    </row>
    <row r="3" spans="1:4">
      <c t="s" r="A3" s="3">
        <v>1118</v>
      </c>
    </row>
    <row r="4" spans="1:4">
      <c t="s" r="A4" s="4">
        <v>1119</v>
      </c>
      <c t="n" r="B4" s="6">
        <v>14668</v>
      </c>
      <c t="n" r="C4" s="6">
        <v>66249</v>
      </c>
      <c t="n" r="D4" s="6">
        <v>52125</v>
      </c>
    </row>
    <row r="5" spans="1:4">
      <c t="s" r="A5" s="4">
        <v>139</v>
      </c>
    </row>
    <row r="6" spans="1:4">
      <c t="s" r="A6" s="3">
        <v>1118</v>
      </c>
    </row>
    <row r="7" spans="1:4">
      <c t="s" r="A7" s="4">
        <v>1119</v>
      </c>
      <c t="n" r="C7" s="6">
        <v>54841</v>
      </c>
      <c t="n" r="D7" s="6">
        <v>43998</v>
      </c>
    </row>
    <row r="8" spans="1:4">
      <c t="s" r="A8" s="4">
        <v>628</v>
      </c>
    </row>
    <row r="9" spans="1:4">
      <c t="s" r="A9" s="3">
        <v>1118</v>
      </c>
    </row>
    <row r="10" spans="1:4">
      <c t="s" r="A10" s="4">
        <v>1119</v>
      </c>
      <c t="n" r="B10" s="6">
        <v>1251</v>
      </c>
    </row>
    <row r="11" spans="1:4">
      <c t="s" r="A11" s="4">
        <v>864</v>
      </c>
    </row>
    <row r="12" spans="1:4">
      <c t="s" r="A12" s="3">
        <v>1118</v>
      </c>
    </row>
    <row r="13" spans="1:4">
      <c t="s" r="A13" s="4">
        <v>1119</v>
      </c>
      <c t="n" r="B13" s="6">
        <v>12615</v>
      </c>
      <c t="n" r="C13" s="6">
        <v>11408</v>
      </c>
      <c t="n" r="D13" s="6">
        <v>8127</v>
      </c>
    </row>
    <row r="14" spans="1:4">
      <c t="s" r="A14" s="4">
        <v>1120</v>
      </c>
    </row>
    <row r="15" spans="1:4">
      <c t="s" r="A15" s="3">
        <v>1118</v>
      </c>
    </row>
    <row r="16" spans="1:4">
      <c t="s" r="A16" s="4">
        <v>1119</v>
      </c>
      <c t="n" r="B16" s="6">
        <v>723</v>
      </c>
    </row>
    <row r="17" spans="1:4">
      <c t="s" r="A17" s="4">
        <v>1121</v>
      </c>
    </row>
    <row r="18" spans="1:4">
      <c t="s" r="A18" s="3">
        <v>1118</v>
      </c>
    </row>
    <row r="19" spans="1:4">
      <c t="s" r="A19" s="4">
        <v>1119</v>
      </c>
      <c t="n" r="B19" s="6">
        <v>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22</v>
      </c>
      <c t="s" r="B1" s="2">
        <v>1</v>
      </c>
    </row>
    <row r="2" spans="1:3">
      <c t="s" r="B2" s="2">
        <v>2</v>
      </c>
      <c t="s" r="C2" s="2">
        <v>32</v>
      </c>
    </row>
    <row r="3" spans="1:3">
      <c t="s" r="A3" s="4">
        <v>1123</v>
      </c>
    </row>
    <row r="4" spans="1:3">
      <c t="s" r="A4" s="3">
        <v>1124</v>
      </c>
    </row>
    <row r="5" spans="1:3">
      <c t="s" r="A5" s="4">
        <v>1125</v>
      </c>
      <c t="n" r="B5" s="7">
        <v>11.9</v>
      </c>
      <c t="n" r="C5" s="7">
        <v>8.9</v>
      </c>
    </row>
    <row r="6" spans="1:3">
      <c t="s" r="A6" s="4">
        <v>1126</v>
      </c>
      <c t="n" r="B6" s="12">
        <v>0.7</v>
      </c>
      <c t="n" r="C6" s="12">
        <v>1.1</v>
      </c>
    </row>
    <row r="7" spans="1:3">
      <c t="s" r="A7" s="4">
        <v>1127</v>
      </c>
    </row>
    <row r="8" spans="1:3">
      <c t="s" r="A8" s="3">
        <v>1124</v>
      </c>
    </row>
    <row r="9" spans="1:3">
      <c t="s" r="A9" s="4">
        <v>1128</v>
      </c>
      <c t="n" r="B9" s="12">
        <v>0.3</v>
      </c>
      <c t="n" r="C9" s="12">
        <v>7.6</v>
      </c>
    </row>
    <row r="10" spans="1:3">
      <c t="s" r="A10" s="4">
        <v>197</v>
      </c>
      <c t="n" r="B10" s="8">
        <v>0</v>
      </c>
      <c t="n" r="C10" s="7">
        <v>0.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t="s" r="A1" s="1">
        <v>1129</v>
      </c>
      <c t="s" r="B1" s="2">
        <v>737</v>
      </c>
      <c t="s" r="D1" s="2">
        <v>1</v>
      </c>
    </row>
    <row r="2" spans="1:5">
      <c t="s" r="B2" s="2">
        <v>1130</v>
      </c>
      <c t="s" r="C2" s="2">
        <v>1131</v>
      </c>
      <c t="s" r="D2" s="2">
        <v>2</v>
      </c>
      <c t="s" r="E2" s="2">
        <v>1132</v>
      </c>
    </row>
    <row r="3" spans="1:5">
      <c t="s" r="A3" s="4">
        <v>692</v>
      </c>
    </row>
    <row r="4" spans="1:5">
      <c t="s" r="A4" s="3">
        <v>1133</v>
      </c>
    </row>
    <row r="5" spans="1:5">
      <c t="s" r="A5" s="4">
        <v>690</v>
      </c>
      <c t="s" r="D5" s="4">
        <v>693</v>
      </c>
    </row>
    <row r="6" spans="1:5">
      <c t="s" r="A6" s="4">
        <v>1134</v>
      </c>
    </row>
    <row r="7" spans="1:5">
      <c t="s" r="A7" s="3">
        <v>1133</v>
      </c>
    </row>
    <row r="8" spans="1:5">
      <c t="s" r="A8" s="4">
        <v>746</v>
      </c>
      <c t="n" r="E8" s="8">
        <v>250000000</v>
      </c>
    </row>
    <row r="9" spans="1:5">
      <c t="s" r="A9" s="4">
        <v>702</v>
      </c>
      <c t="s" r="C9" s="4">
        <v>1135</v>
      </c>
    </row>
    <row r="10" spans="1:5">
      <c t="s" r="A10" s="4">
        <v>1136</v>
      </c>
    </row>
    <row r="11" spans="1:5">
      <c t="s" r="A11" s="3">
        <v>1133</v>
      </c>
    </row>
    <row r="12" spans="1:5">
      <c t="s" r="A12" s="4">
        <v>746</v>
      </c>
      <c t="n" r="E12" s="6">
        <v>220000000</v>
      </c>
    </row>
    <row r="13" spans="1:5">
      <c t="s" r="A13" s="4">
        <v>1137</v>
      </c>
    </row>
    <row r="14" spans="1:5">
      <c t="s" r="A14" s="3">
        <v>1133</v>
      </c>
    </row>
    <row r="15" spans="1:5">
      <c t="s" r="A15" s="4">
        <v>746</v>
      </c>
      <c t="n" r="E15" s="6">
        <v>23000000</v>
      </c>
    </row>
    <row r="16" spans="1:5">
      <c t="s" r="A16" s="4">
        <v>1138</v>
      </c>
    </row>
    <row r="17" spans="1:5">
      <c t="s" r="A17" s="3">
        <v>1133</v>
      </c>
    </row>
    <row r="18" spans="1:5">
      <c t="s" r="A18" s="4">
        <v>746</v>
      </c>
      <c t="n" r="E18" s="8">
        <v>7000000</v>
      </c>
    </row>
    <row r="19" spans="1:5">
      <c t="s" r="A19" s="4">
        <v>1139</v>
      </c>
    </row>
    <row r="20" spans="1:5">
      <c t="s" r="A20" s="3">
        <v>1133</v>
      </c>
    </row>
    <row r="21" spans="1:5">
      <c t="s" r="A21" s="4">
        <v>690</v>
      </c>
      <c t="s" r="C21" s="4">
        <v>1140</v>
      </c>
    </row>
    <row r="22" spans="1:5">
      <c t="s" r="A22" s="4">
        <v>1141</v>
      </c>
      <c t="s" r="C22" s="4">
        <v>518</v>
      </c>
    </row>
    <row r="23" spans="1:5">
      <c t="s" r="A23" s="4">
        <v>759</v>
      </c>
      <c t="s" r="C23" s="4">
        <v>714</v>
      </c>
    </row>
    <row r="24" spans="1:5">
      <c t="s" r="A24" s="4">
        <v>1142</v>
      </c>
      <c t="s" r="C24" s="4">
        <v>512</v>
      </c>
    </row>
    <row r="25" spans="1:5">
      <c t="s" r="A25" s="4">
        <v>1143</v>
      </c>
    </row>
    <row r="26" spans="1:5">
      <c t="s" r="A26" s="3">
        <v>1133</v>
      </c>
    </row>
    <row r="27" spans="1:5">
      <c t="s" r="A27" s="4">
        <v>690</v>
      </c>
      <c t="s" r="C27" s="4">
        <v>717</v>
      </c>
    </row>
    <row r="28" spans="1:5">
      <c t="s" r="A28" s="4">
        <v>1141</v>
      </c>
      <c t="s" r="C28" s="4">
        <v>518</v>
      </c>
    </row>
    <row r="29" spans="1:5">
      <c t="s" r="A29" s="4">
        <v>759</v>
      </c>
      <c t="s" r="C29" s="4">
        <v>1144</v>
      </c>
    </row>
    <row r="30" spans="1:5">
      <c t="s" r="A30" s="4">
        <v>1142</v>
      </c>
      <c t="s" r="C30" s="4">
        <v>512</v>
      </c>
    </row>
    <row r="31" spans="1:5">
      <c t="s" r="A31" s="4">
        <v>1145</v>
      </c>
    </row>
    <row r="32" spans="1:5">
      <c t="s" r="A32" s="3">
        <v>1133</v>
      </c>
    </row>
    <row r="33" spans="1:5">
      <c t="s" r="A33" s="4">
        <v>690</v>
      </c>
      <c t="s" r="C33" s="4">
        <v>1140</v>
      </c>
    </row>
    <row r="34" spans="1:5">
      <c t="s" r="A34" s="4">
        <v>1141</v>
      </c>
      <c t="s" r="C34" s="4">
        <v>518</v>
      </c>
    </row>
    <row r="35" spans="1:5">
      <c t="s" r="A35" s="4">
        <v>759</v>
      </c>
      <c t="s" r="C35" s="4">
        <v>714</v>
      </c>
    </row>
    <row r="36" spans="1:5">
      <c t="s" r="A36" s="4">
        <v>1142</v>
      </c>
      <c t="s" r="C36" s="4">
        <v>512</v>
      </c>
    </row>
    <row r="37" spans="1:5">
      <c t="s" r="A37" s="4">
        <v>1146</v>
      </c>
    </row>
    <row r="38" spans="1:5">
      <c t="s" r="A38" s="3">
        <v>1133</v>
      </c>
    </row>
    <row r="39" spans="1:5">
      <c t="s" r="A39" s="4">
        <v>690</v>
      </c>
      <c t="s" r="C39" s="4">
        <v>695</v>
      </c>
    </row>
    <row r="40" spans="1:5">
      <c t="s" r="A40" s="4">
        <v>1147</v>
      </c>
    </row>
    <row r="41" spans="1:5">
      <c t="s" r="A41" s="3">
        <v>1133</v>
      </c>
    </row>
    <row r="42" spans="1:5">
      <c t="s" r="A42" s="4">
        <v>754</v>
      </c>
      <c t="n" r="B42" s="8">
        <v>24500000</v>
      </c>
    </row>
    <row r="43" spans="1:5">
      <c t="s" r="A43" s="4">
        <v>1148</v>
      </c>
      <c t="s" r="B43" s="4">
        <v>1149</v>
      </c>
    </row>
    <row r="44" spans="1:5">
      <c t="s" r="A44" s="4">
        <v>1150</v>
      </c>
      <c t="s" r="B44" s="4">
        <v>1151</v>
      </c>
    </row>
    <row r="45" spans="1:5">
      <c t="s" r="A45" s="4">
        <v>1152</v>
      </c>
    </row>
    <row r="46" spans="1:5">
      <c t="s" r="A46" s="3">
        <v>1133</v>
      </c>
    </row>
    <row r="47" spans="1:5">
      <c t="s" r="A47" s="4">
        <v>690</v>
      </c>
      <c t="s" r="B47" s="4">
        <v>69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8</v>
      </c>
      <c t="s" r="B1" s="2">
        <v>1</v>
      </c>
    </row>
    <row r="2" spans="1:2">
      <c t="s" r="B2" s="2">
        <v>2</v>
      </c>
    </row>
    <row r="3" spans="1:2">
      <c t="s" r="A3" s="3">
        <v>246</v>
      </c>
    </row>
    <row r="4" spans="1:2">
      <c t="s" r="A4" s="4">
        <v>38</v>
      </c>
      <c t="s" r="B4" s="4">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3</v>
      </c>
      <c t="s" r="B1" s="2">
        <v>1</v>
      </c>
    </row>
    <row r="2" spans="1:2">
      <c t="s" r="B2" s="2">
        <v>2</v>
      </c>
    </row>
    <row r="3" spans="1:2">
      <c t="s" r="A3" s="3">
        <v>264</v>
      </c>
    </row>
    <row r="4" spans="1:2">
      <c t="s" r="A4" s="4">
        <v>263</v>
      </c>
      <c t="s" r="B4" s="4">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1</v>
      </c>
      <c t="s" r="C1" s="2">
        <v>2</v>
      </c>
      <c t="s" r="D1" s="2">
        <v>32</v>
      </c>
    </row>
    <row r="2" spans="1:4">
      <c t="s" r="A2" s="3">
        <v>33</v>
      </c>
    </row>
    <row r="3" spans="1:4">
      <c t="s" r="A3" s="4">
        <v>34</v>
      </c>
      <c t="n" r="C3" s="8">
        <v>203864</v>
      </c>
      <c t="n" r="D3" s="8">
        <v>152154</v>
      </c>
    </row>
    <row r="4" spans="1:4">
      <c t="s" r="A4" s="4">
        <v>35</v>
      </c>
      <c t="n" r="C4" s="6">
        <v>9203</v>
      </c>
      <c t="n" r="D4" s="6">
        <v>2534</v>
      </c>
    </row>
    <row r="5" spans="1:4">
      <c t="s" r="A5" s="4">
        <v>36</v>
      </c>
      <c t="n" r="C5" s="6">
        <v>60275</v>
      </c>
      <c t="n" r="D5" s="6">
        <v>43189</v>
      </c>
    </row>
    <row r="6" spans="1:4">
      <c t="s" r="A6" s="4">
        <v>37</v>
      </c>
      <c t="n" r="C6" s="6">
        <v>9198</v>
      </c>
      <c t="n" r="D6" s="6">
        <v>5183</v>
      </c>
    </row>
    <row r="7" spans="1:4">
      <c t="s" r="A7" s="4">
        <v>38</v>
      </c>
      <c t="n" r="C7" s="6">
        <v>71258</v>
      </c>
      <c t="n" r="D7" s="6">
        <v>23914</v>
      </c>
    </row>
    <row r="8" spans="1:4">
      <c t="s" r="A8" s="4">
        <v>39</v>
      </c>
      <c t="n" r="C8" s="6">
        <v>6696</v>
      </c>
      <c t="n" r="D8" s="6">
        <v>9560</v>
      </c>
    </row>
    <row r="9" spans="1:4">
      <c t="s" r="A9" s="4">
        <v>40</v>
      </c>
      <c t="n" r="C9" s="6">
        <v>360494</v>
      </c>
      <c t="n" r="D9" s="6">
        <v>236534</v>
      </c>
    </row>
    <row r="10" spans="1:4">
      <c t="s" r="A10" s="4">
        <v>35</v>
      </c>
      <c t="n" r="C10" s="6">
        <v>8094</v>
      </c>
      <c t="n" r="D10" s="6">
        <v>6012</v>
      </c>
    </row>
    <row r="11" spans="1:4">
      <c t="s" r="A11" s="4">
        <v>41</v>
      </c>
      <c t="n" r="C11" s="6">
        <v>1992021</v>
      </c>
      <c t="n" r="D11" s="6">
        <v>1484251</v>
      </c>
    </row>
    <row r="12" spans="1:4">
      <c t="s" r="A12" s="4">
        <v>42</v>
      </c>
      <c t="n" r="C12" s="6">
        <v>44866</v>
      </c>
      <c t="n" r="D12" s="6">
        <v>22195</v>
      </c>
    </row>
    <row r="13" spans="1:4">
      <c t="s" r="A13" s="4">
        <v>43</v>
      </c>
      <c t="n" r="C13" s="6">
        <v>22705</v>
      </c>
      <c t="n" r="D13" s="6">
        <v>13111</v>
      </c>
    </row>
    <row r="14" spans="1:4">
      <c t="s" r="A14" s="4">
        <v>44</v>
      </c>
      <c t="n" r="C14" s="6">
        <v>87543</v>
      </c>
      <c t="n" r="D14" s="6">
        <v>51786</v>
      </c>
    </row>
    <row r="15" spans="1:4">
      <c t="s" r="A15" s="4">
        <v>45</v>
      </c>
      <c t="n" r="C15" s="6">
        <v>190146</v>
      </c>
      <c t="n" r="D15" s="6">
        <v>109381</v>
      </c>
    </row>
    <row r="16" spans="1:4">
      <c t="s" r="A16" s="4">
        <v>46</v>
      </c>
      <c t="n" r="C16" s="6">
        <v>32277</v>
      </c>
      <c t="n" r="D16" s="6">
        <v>9314</v>
      </c>
    </row>
    <row r="17" spans="1:4">
      <c t="s" r="A17" s="4">
        <v>47</v>
      </c>
      <c t="s" r="B17" s="4">
        <v>48</v>
      </c>
      <c t="n" r="C17" s="6">
        <v>2738146</v>
      </c>
      <c t="n" r="D17" s="6">
        <v>1932584</v>
      </c>
    </row>
    <row r="18" spans="1:4">
      <c t="s" r="A18" s="3">
        <v>49</v>
      </c>
    </row>
    <row r="19" spans="1:4">
      <c t="s" r="A19" s="4">
        <v>50</v>
      </c>
      <c t="n" r="C19" s="6">
        <v>104133</v>
      </c>
      <c t="n" r="D19" s="6">
        <v>51166</v>
      </c>
    </row>
    <row r="20" spans="1:4">
      <c t="s" r="A20" s="4">
        <v>51</v>
      </c>
      <c t="n" r="C20" s="6">
        <v>8144</v>
      </c>
      <c t="n" r="D20" s="6">
        <v>6764</v>
      </c>
    </row>
    <row r="21" spans="1:4">
      <c t="s" r="A21" s="4">
        <v>52</v>
      </c>
      <c t="n" r="C21" s="6">
        <v>49146</v>
      </c>
      <c t="n" r="D21" s="6">
        <v>25445</v>
      </c>
    </row>
    <row r="22" spans="1:4">
      <c t="s" r="A22" s="4">
        <v>53</v>
      </c>
      <c t="n" r="C22" s="6">
        <v>59726</v>
      </c>
      <c t="n" r="D22" s="6">
        <v>44398</v>
      </c>
    </row>
    <row r="23" spans="1:4">
      <c t="s" r="A23" s="4">
        <v>54</v>
      </c>
      <c t="n" r="C23" s="6">
        <v>13949</v>
      </c>
      <c t="n" r="D23" s="6">
        <v>13754</v>
      </c>
    </row>
    <row r="24" spans="1:4">
      <c t="s" r="A24" s="4">
        <v>55</v>
      </c>
      <c t="n" r="C24" s="6">
        <v>8951</v>
      </c>
      <c t="n" r="D24" s="6">
        <v>1593</v>
      </c>
    </row>
    <row r="25" spans="1:4">
      <c t="s" r="A25" s="4">
        <v>56</v>
      </c>
      <c t="n" r="C25" s="6">
        <v>2085</v>
      </c>
      <c t="n" r="D25" s="6">
        <v>2602</v>
      </c>
    </row>
    <row r="26" spans="1:4">
      <c t="s" r="A26" s="4">
        <v>57</v>
      </c>
      <c t="n" r="C26" s="6">
        <v>3323</v>
      </c>
    </row>
    <row r="27" spans="1:4">
      <c t="s" r="A27" s="4">
        <v>58</v>
      </c>
      <c t="n" r="C27" s="6">
        <v>3710</v>
      </c>
      <c t="n" r="D27" s="6">
        <v>5161</v>
      </c>
    </row>
    <row r="28" spans="1:4">
      <c t="s" r="A28" s="4">
        <v>59</v>
      </c>
      <c t="n" r="C28" s="6">
        <v>253167</v>
      </c>
      <c t="n" r="D28" s="6">
        <v>150883</v>
      </c>
    </row>
    <row r="29" spans="1:4">
      <c t="s" r="A29" s="4">
        <v>60</v>
      </c>
      <c t="n" r="C29" s="6">
        <v>559066</v>
      </c>
      <c t="n" r="D29" s="6">
        <v>467726</v>
      </c>
    </row>
    <row r="30" spans="1:4">
      <c t="s" r="A30" s="4">
        <v>61</v>
      </c>
      <c t="n" r="C30" s="6">
        <v>220784</v>
      </c>
      <c t="n" r="D30" s="6">
        <v>226801</v>
      </c>
    </row>
    <row r="31" spans="1:4">
      <c t="s" r="A31" s="4">
        <v>62</v>
      </c>
      <c t="n" r="C31" s="6">
        <v>15042</v>
      </c>
      <c t="n" r="D31" s="6">
        <v>5761</v>
      </c>
    </row>
    <row r="32" spans="1:4">
      <c t="s" r="A32" s="4">
        <v>63</v>
      </c>
      <c t="n" r="C32" s="6">
        <v>194975</v>
      </c>
      <c t="n" r="D32" s="6">
        <v>48597</v>
      </c>
    </row>
    <row r="33" spans="1:4">
      <c t="s" r="A33" s="4">
        <v>64</v>
      </c>
      <c t="n" r="C33" s="6">
        <v>232378</v>
      </c>
      <c t="n" r="D33" s="6">
        <v>188052</v>
      </c>
    </row>
    <row r="34" spans="1:4">
      <c t="s" r="A34" s="4">
        <v>65</v>
      </c>
      <c t="n" r="C34" s="6">
        <v>105557</v>
      </c>
    </row>
    <row r="35" spans="1:4">
      <c t="s" r="A35" s="4">
        <v>66</v>
      </c>
      <c t="n" r="C35" s="6">
        <v>153188</v>
      </c>
      <c t="n" r="D35" s="6">
        <v>180224</v>
      </c>
    </row>
    <row r="36" spans="1:4">
      <c t="s" r="A36" s="4">
        <v>67</v>
      </c>
      <c t="n" r="C36" s="6">
        <v>7144</v>
      </c>
      <c t="n" r="D36" s="6">
        <v>2424</v>
      </c>
    </row>
    <row r="37" spans="1:4">
      <c t="s" r="A37" s="4">
        <v>68</v>
      </c>
      <c t="n" r="C37" s="6">
        <v>190146</v>
      </c>
      <c t="n" r="D37" s="6">
        <v>109549</v>
      </c>
    </row>
    <row r="38" spans="1:4">
      <c t="s" r="A38" s="4">
        <v>69</v>
      </c>
      <c t="s" r="B38" s="4">
        <v>48</v>
      </c>
      <c t="n" r="C38" s="8">
        <v>1931447</v>
      </c>
      <c t="n" r="D38" s="8">
        <v>1380017</v>
      </c>
    </row>
    <row r="39" spans="1:4">
      <c t="s" r="A39" s="4">
        <v>70</v>
      </c>
      <c t="s" r="C39" s="4">
        <v>71</v>
      </c>
      <c t="s" r="D39" s="4">
        <v>71</v>
      </c>
    </row>
    <row r="40" spans="1:4">
      <c t="s" r="A40" s="4">
        <v>72</v>
      </c>
      <c t="n" r="C40" s="8">
        <v>147139</v>
      </c>
      <c t="n" r="D40" s="8">
        <v>135948</v>
      </c>
    </row>
    <row r="41" spans="1:4">
      <c t="s" r="A41" s="3">
        <v>73</v>
      </c>
    </row>
    <row r="42" spans="1:4">
      <c t="s" r="A42" s="4">
        <v>74</v>
      </c>
      <c t="s" r="C42" s="4">
        <v>71</v>
      </c>
      <c t="s" r="D42" s="4">
        <v>71</v>
      </c>
    </row>
    <row r="43" spans="1:4">
      <c t="s" r="A43" s="4">
        <v>75</v>
      </c>
      <c t="n" r="C43" s="8">
        <v>10</v>
      </c>
      <c t="n" r="D43" s="8">
        <v>2</v>
      </c>
    </row>
    <row r="44" spans="1:4">
      <c t="s" r="A44" s="4">
        <v>76</v>
      </c>
      <c t="n" r="C44" s="6">
        <v>642229</v>
      </c>
      <c t="n" r="D44" s="6">
        <v>383860</v>
      </c>
    </row>
    <row r="45" spans="1:4">
      <c t="s" r="A45" s="4">
        <v>77</v>
      </c>
      <c t="n" r="C45" s="6">
        <v>-921</v>
      </c>
    </row>
    <row r="46" spans="1:4">
      <c t="s" r="A46" s="4">
        <v>78</v>
      </c>
      <c t="n" r="C46" s="6">
        <v>-87249</v>
      </c>
      <c t="n" r="D46" s="6">
        <v>-59003</v>
      </c>
    </row>
    <row r="47" spans="1:4">
      <c t="s" r="A47" s="4">
        <v>79</v>
      </c>
      <c t="n" r="C47" s="6">
        <v>554069</v>
      </c>
      <c t="n" r="D47" s="6">
        <v>324864</v>
      </c>
    </row>
    <row r="48" spans="1:4">
      <c t="s" r="A48" s="4">
        <v>80</v>
      </c>
      <c t="n" r="C48" s="6">
        <v>105491</v>
      </c>
      <c t="n" r="D48" s="6">
        <v>91755</v>
      </c>
    </row>
    <row r="49" spans="1:4">
      <c t="s" r="A49" s="4">
        <v>81</v>
      </c>
      <c t="n" r="C49" s="6">
        <v>659560</v>
      </c>
      <c t="n" r="D49" s="6">
        <v>416619</v>
      </c>
    </row>
    <row r="50" spans="1:4">
      <c t="s" r="A50" s="4">
        <v>82</v>
      </c>
      <c t="n" r="C50" s="8">
        <v>2738146</v>
      </c>
      <c t="n" r="D50" s="6">
        <v>1932584</v>
      </c>
    </row>
    <row r="51" spans="1:4">
      <c t="s" r="A51" s="4">
        <v>83</v>
      </c>
    </row>
    <row r="52" spans="1:4">
      <c t="s" r="A52" s="3">
        <v>73</v>
      </c>
    </row>
    <row r="53" spans="1:4">
      <c t="s" r="A53" s="4">
        <v>74</v>
      </c>
      <c t="n" r="D53" s="8">
        <v>5</v>
      </c>
    </row>
    <row r="54" spans="1:4">
      <c t="n" r="A54"/>
    </row>
    <row r="55" spans="1:4">
      <c t="s" r="A55" s="4">
        <v>48</v>
      </c>
      <c t="s" r="B55" s="4">
        <v>84</v>
      </c>
    </row>
  </sheetData>
  <mergeCells count="3">
    <mergeCell ref="A1:B1"/>
    <mergeCell ref="A54:C54"/>
    <mergeCell ref="B55:C5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6</v>
      </c>
      <c t="s" r="B1" s="2">
        <v>1</v>
      </c>
    </row>
    <row r="2" spans="1:2">
      <c t="s" r="B2" s="2">
        <v>2</v>
      </c>
    </row>
    <row r="3" spans="1:2">
      <c t="s" r="A3" s="3">
        <v>267</v>
      </c>
    </row>
    <row r="4" spans="1:2">
      <c t="s" r="A4" s="4">
        <v>266</v>
      </c>
      <c t="s" r="B4" s="4">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9</v>
      </c>
      <c t="s" r="B1" s="2">
        <v>1</v>
      </c>
    </row>
    <row r="2" spans="1:2">
      <c t="s" r="B2" s="2">
        <v>2</v>
      </c>
    </row>
    <row r="3" spans="1:2">
      <c t="s" r="A3" s="3">
        <v>270</v>
      </c>
    </row>
    <row r="4" spans="1:2">
      <c t="s" r="A4" s="4">
        <v>269</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2</v>
      </c>
      <c t="s" r="B1" s="2">
        <v>1</v>
      </c>
    </row>
    <row r="2" spans="1:2">
      <c t="s" r="B2" s="2">
        <v>2</v>
      </c>
    </row>
    <row r="3" spans="1:2">
      <c t="s" r="A3" s="3">
        <v>273</v>
      </c>
    </row>
    <row r="4" spans="1:2">
      <c t="s" r="A4" s="4">
        <v>272</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8</v>
      </c>
      <c t="s" r="B1" s="2">
        <v>1</v>
      </c>
    </row>
    <row r="2" spans="1:2">
      <c t="s" r="B2" s="2">
        <v>2</v>
      </c>
    </row>
    <row r="3" spans="1:2">
      <c t="s" r="A3" s="3">
        <v>275</v>
      </c>
    </row>
    <row r="4" spans="1:2">
      <c t="s" r="A4" s="4">
        <v>138</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77</v>
      </c>
      <c t="s" r="B1" s="2">
        <v>1</v>
      </c>
    </row>
    <row r="2" spans="1:2">
      <c t="s" r="B2" s="2">
        <v>2</v>
      </c>
    </row>
    <row r="3" spans="1:2">
      <c t="s" r="A3" s="3">
        <v>275</v>
      </c>
    </row>
    <row r="4" spans="1:2">
      <c t="s" r="A4" s="4">
        <v>277</v>
      </c>
      <c t="s" r="B4"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79</v>
      </c>
      <c t="s" r="B1" s="2">
        <v>1</v>
      </c>
    </row>
    <row r="2" spans="1:2">
      <c t="s" r="B2" s="2">
        <v>2</v>
      </c>
    </row>
    <row r="3" spans="1:2">
      <c t="s" r="A3" s="3">
        <v>280</v>
      </c>
    </row>
    <row r="4" spans="1:2">
      <c t="s" r="A4" s="4">
        <v>279</v>
      </c>
      <c t="s" r="B4" s="4">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2</v>
      </c>
      <c t="s" r="B1" s="2">
        <v>1</v>
      </c>
    </row>
    <row r="2" spans="1:2">
      <c t="s" r="B2" s="2">
        <v>2</v>
      </c>
    </row>
    <row r="3" spans="1:2">
      <c t="s" r="A3" s="3">
        <v>283</v>
      </c>
    </row>
    <row r="4" spans="1:2">
      <c t="s" r="A4" s="4">
        <v>282</v>
      </c>
      <c t="s" r="B4" s="4">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5</v>
      </c>
      <c t="s" r="B1" s="2">
        <v>1</v>
      </c>
    </row>
    <row r="2" spans="1:2">
      <c t="s" r="B2" s="2">
        <v>2</v>
      </c>
    </row>
    <row r="3" spans="1:2">
      <c t="s" r="A3" s="3">
        <v>286</v>
      </c>
    </row>
    <row r="4" spans="1:2">
      <c t="s" r="A4" s="4">
        <v>285</v>
      </c>
      <c t="s" r="B4"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8</v>
      </c>
      <c t="s" r="B1" s="2">
        <v>1</v>
      </c>
    </row>
    <row r="2" spans="1:2">
      <c t="s" r="B2" s="2">
        <v>2</v>
      </c>
    </row>
    <row r="3" spans="1:2">
      <c t="s" r="A3" s="3">
        <v>289</v>
      </c>
    </row>
    <row r="4" spans="1:2">
      <c t="s" r="A4" s="4">
        <v>288</v>
      </c>
      <c t="s" r="B4"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1</v>
      </c>
      <c t="s" r="B1" s="2">
        <v>1</v>
      </c>
    </row>
    <row r="2" spans="1:2">
      <c t="s" r="B2" s="2">
        <v>2</v>
      </c>
    </row>
    <row r="3" spans="1:2">
      <c t="s" r="A3" s="3">
        <v>292</v>
      </c>
    </row>
    <row r="4" spans="1:2">
      <c t="s" r="A4" s="4">
        <v>291</v>
      </c>
      <c t="s" r="B4"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5</v>
      </c>
      <c t="s" r="C1" s="2">
        <v>2</v>
      </c>
      <c t="s" r="D1" s="2">
        <v>32</v>
      </c>
    </row>
    <row r="2" spans="1:4">
      <c t="s" r="A2" s="4">
        <v>86</v>
      </c>
      <c t="n" r="C2" s="8">
        <v>1641</v>
      </c>
      <c t="n" r="D2" s="8">
        <v>703</v>
      </c>
    </row>
    <row r="3" spans="1:4">
      <c t="s" r="A3" s="4">
        <v>87</v>
      </c>
      <c t="n" r="C3" s="9">
        <v>0.0001</v>
      </c>
      <c t="n" r="D3" s="9">
        <v>0.0001</v>
      </c>
    </row>
    <row r="4" spans="1:4">
      <c t="s" r="A4" s="4">
        <v>88</v>
      </c>
      <c t="n" r="C4" s="6">
        <v>200000000</v>
      </c>
      <c t="n" r="D4" s="6">
        <v>0</v>
      </c>
    </row>
    <row r="5" spans="1:4">
      <c t="s" r="A5" s="4">
        <v>89</v>
      </c>
      <c t="n" r="C5" s="6">
        <v>0</v>
      </c>
      <c t="n" r="D5" s="6">
        <v>0</v>
      </c>
    </row>
    <row r="6" spans="1:4">
      <c t="s" r="A6" s="4">
        <v>90</v>
      </c>
      <c t="n" r="C6" s="6">
        <v>0</v>
      </c>
      <c t="n" r="D6" s="6">
        <v>0</v>
      </c>
    </row>
    <row r="7" spans="1:4">
      <c t="s" r="A7" s="4">
        <v>91</v>
      </c>
      <c t="n" r="C7" s="9">
        <v>0.0001</v>
      </c>
      <c t="n" r="D7" s="9">
        <v>0.0001</v>
      </c>
    </row>
    <row r="8" spans="1:4">
      <c t="s" r="A8" s="4">
        <v>92</v>
      </c>
      <c t="n" r="C8" s="6">
        <v>2000000000</v>
      </c>
      <c t="n" r="D8" s="6">
        <v>119547000</v>
      </c>
    </row>
    <row r="9" spans="1:4">
      <c t="s" r="A9" s="4">
        <v>93</v>
      </c>
      <c t="n" r="C9" s="6">
        <v>101282000</v>
      </c>
      <c t="n" r="D9" s="6">
        <v>24249000</v>
      </c>
    </row>
    <row r="10" spans="1:4">
      <c t="s" r="A10" s="4">
        <v>94</v>
      </c>
      <c t="n" r="C10" s="6">
        <v>101282000</v>
      </c>
      <c t="n" r="D10" s="6">
        <v>24249000</v>
      </c>
    </row>
    <row r="11" spans="1:4">
      <c t="s" r="A11" s="4">
        <v>47</v>
      </c>
      <c t="s" r="B11" s="4">
        <v>48</v>
      </c>
      <c t="n" r="C11" s="8">
        <v>2738146</v>
      </c>
      <c t="n" r="D11" s="8">
        <v>1932584</v>
      </c>
    </row>
    <row r="12" spans="1:4">
      <c t="s" r="A12" s="4">
        <v>41</v>
      </c>
      <c t="n" r="C12" s="6">
        <v>1992021</v>
      </c>
      <c t="n" r="D12" s="6">
        <v>1484251</v>
      </c>
    </row>
    <row r="13" spans="1:4">
      <c t="s" r="A13" s="4">
        <v>34</v>
      </c>
      <c t="n" r="C13" s="6">
        <v>203864</v>
      </c>
      <c t="n" r="D13" s="6">
        <v>152154</v>
      </c>
    </row>
    <row r="14" spans="1:4">
      <c t="s" r="A14" s="4">
        <v>95</v>
      </c>
      <c t="n" r="C14" s="6">
        <v>60275</v>
      </c>
      <c t="n" r="D14" s="6">
        <v>43189</v>
      </c>
    </row>
    <row r="15" spans="1:4">
      <c t="s" r="A15" s="4">
        <v>39</v>
      </c>
      <c t="n" r="C15" s="6">
        <v>6696</v>
      </c>
      <c t="n" r="D15" s="6">
        <v>9560</v>
      </c>
    </row>
    <row r="16" spans="1:4">
      <c t="s" r="A16" s="4">
        <v>69</v>
      </c>
      <c t="s" r="B16" s="4">
        <v>48</v>
      </c>
      <c t="n" r="C16" s="6">
        <v>1931447</v>
      </c>
      <c t="n" r="D16" s="6">
        <v>1380017</v>
      </c>
    </row>
    <row r="17" spans="1:4">
      <c t="s" r="A17" s="4">
        <v>50</v>
      </c>
      <c t="n" r="C17" s="6">
        <v>104133</v>
      </c>
      <c t="n" r="D17" s="6">
        <v>51166</v>
      </c>
    </row>
    <row r="18" spans="1:4">
      <c t="s" r="A18" s="4">
        <v>51</v>
      </c>
      <c t="n" r="C18" s="6">
        <v>8144</v>
      </c>
      <c t="n" r="D18" s="6">
        <v>6764</v>
      </c>
    </row>
    <row r="19" spans="1:4">
      <c t="s" r="A19" s="4">
        <v>52</v>
      </c>
      <c t="n" r="C19" s="6">
        <v>49146</v>
      </c>
      <c t="n" r="D19" s="6">
        <v>25445</v>
      </c>
    </row>
    <row r="20" spans="1:4">
      <c t="s" r="A20" s="4">
        <v>96</v>
      </c>
      <c t="n" r="C20" s="6">
        <v>618792</v>
      </c>
      <c t="n" r="D20" s="6">
        <v>512124</v>
      </c>
    </row>
    <row r="21" spans="1:4">
      <c t="s" r="A21" s="4">
        <v>97</v>
      </c>
      <c t="n" r="C21" s="6">
        <v>538318</v>
      </c>
      <c t="n" r="D21" s="6">
        <v>239251</v>
      </c>
    </row>
    <row r="22" spans="1:4">
      <c t="s" r="A22" s="4">
        <v>98</v>
      </c>
    </row>
    <row r="23" spans="1:4">
      <c t="s" r="A23" s="4">
        <v>47</v>
      </c>
      <c t="n" r="C23" s="6">
        <v>1363615</v>
      </c>
      <c t="n" r="D23" s="6">
        <v>986878</v>
      </c>
    </row>
    <row r="24" spans="1:4">
      <c t="s" r="A24" s="4">
        <v>41</v>
      </c>
      <c t="n" r="C24" s="6">
        <v>1305420</v>
      </c>
      <c t="n" r="D24" s="6">
        <v>942655</v>
      </c>
    </row>
    <row r="25" spans="1:4">
      <c t="s" r="A25" s="4">
        <v>34</v>
      </c>
      <c t="n" r="C25" s="6">
        <v>44407</v>
      </c>
      <c t="n" r="D25" s="6">
        <v>29099</v>
      </c>
    </row>
    <row r="26" spans="1:4">
      <c t="s" r="A26" s="4">
        <v>35</v>
      </c>
      <c t="n" r="C26" s="6">
        <v>757</v>
      </c>
      <c t="n" r="D26" s="6">
        <v>593</v>
      </c>
    </row>
    <row r="27" spans="1:4">
      <c t="s" r="A27" s="4">
        <v>95</v>
      </c>
      <c t="n" r="C27" s="6">
        <v>12965</v>
      </c>
      <c t="n" r="D27" s="6">
        <v>14351</v>
      </c>
    </row>
    <row r="28" spans="1:4">
      <c t="s" r="A28" s="4">
        <v>39</v>
      </c>
      <c t="n" r="C28" s="6">
        <v>66</v>
      </c>
      <c t="n" r="D28" s="6">
        <v>180</v>
      </c>
    </row>
    <row r="29" spans="1:4">
      <c t="s" r="A29" s="4">
        <v>69</v>
      </c>
      <c t="n" r="C29" s="6">
        <v>540464</v>
      </c>
      <c t="n" r="D29" s="6">
        <v>474348</v>
      </c>
    </row>
    <row r="30" spans="1:4">
      <c t="s" r="A30" s="4">
        <v>50</v>
      </c>
      <c t="n" r="C30" s="6">
        <v>11025</v>
      </c>
      <c t="n" r="D30" s="6">
        <v>9057</v>
      </c>
    </row>
    <row r="31" spans="1:4">
      <c t="s" r="A31" s="4">
        <v>51</v>
      </c>
      <c t="n" r="C31" s="6">
        <v>8063</v>
      </c>
      <c t="n" r="D31" s="6">
        <v>6426</v>
      </c>
    </row>
    <row r="32" spans="1:4">
      <c t="s" r="A32" s="4">
        <v>52</v>
      </c>
      <c t="n" r="C32" s="6">
        <v>175</v>
      </c>
      <c t="n" r="D32" s="6">
        <v>340</v>
      </c>
    </row>
    <row r="33" spans="1:4">
      <c t="s" r="A33" s="4">
        <v>96</v>
      </c>
      <c t="n" r="C33" s="6">
        <v>374736</v>
      </c>
      <c t="n" r="D33" s="6">
        <v>301792</v>
      </c>
    </row>
    <row r="34" spans="1:4">
      <c t="s" r="A34" s="4">
        <v>99</v>
      </c>
      <c t="n" r="C34" s="6">
        <v>115726</v>
      </c>
      <c t="n" r="D34" s="6">
        <v>123351</v>
      </c>
    </row>
    <row r="35" spans="1:4">
      <c t="s" r="A35" s="4">
        <v>97</v>
      </c>
      <c t="n" r="C35" s="8">
        <v>30739</v>
      </c>
      <c t="n" r="D35" s="8">
        <v>33382</v>
      </c>
    </row>
    <row r="36" spans="1:4">
      <c t="s" r="A36" s="4">
        <v>83</v>
      </c>
    </row>
    <row r="37" spans="1:4">
      <c t="s" r="A37" s="4">
        <v>87</v>
      </c>
      <c t="n" r="C37" s="9">
        <v>0.0001</v>
      </c>
      <c t="n" r="D37" s="9">
        <v>0.0001</v>
      </c>
    </row>
    <row r="38" spans="1:4">
      <c t="s" r="A38" s="4">
        <v>88</v>
      </c>
      <c t="n" r="C38" s="6">
        <v>0</v>
      </c>
      <c t="n" r="D38" s="6">
        <v>57028000</v>
      </c>
    </row>
    <row r="39" spans="1:4">
      <c t="s" r="A39" s="4">
        <v>89</v>
      </c>
      <c t="n" r="C39" s="6">
        <v>0</v>
      </c>
      <c t="n" r="D39" s="6">
        <v>54841000</v>
      </c>
    </row>
    <row r="40" spans="1:4">
      <c t="s" r="A40" s="4">
        <v>90</v>
      </c>
      <c t="n" r="C40" s="6">
        <v>0</v>
      </c>
      <c t="n" r="D40" s="6">
        <v>54841000</v>
      </c>
    </row>
    <row r="41" spans="1:4">
      <c t="s" r="A41" s="4">
        <v>100</v>
      </c>
      <c t="n" r="C41" s="8">
        <v>0</v>
      </c>
      <c t="n" r="D41" s="8">
        <v>305883</v>
      </c>
    </row>
    <row r="42" spans="1:4">
      <c t="n" r="A42"/>
    </row>
    <row r="43" spans="1:4">
      <c t="s" r="A43" s="4">
        <v>48</v>
      </c>
      <c t="s" r="B43" s="4">
        <v>84</v>
      </c>
    </row>
  </sheetData>
  <mergeCells count="3">
    <mergeCell ref="A1:B1"/>
    <mergeCell ref="A42:C42"/>
    <mergeCell ref="B43:C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94</v>
      </c>
      <c t="s" r="B1" s="2">
        <v>1</v>
      </c>
    </row>
    <row r="2" spans="1:2">
      <c t="s" r="B2" s="2">
        <v>2</v>
      </c>
    </row>
    <row r="3" spans="1:2">
      <c t="s" r="A3" s="3">
        <v>295</v>
      </c>
    </row>
    <row r="4" spans="1:2">
      <c t="s" r="A4" s="4">
        <v>294</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7</v>
      </c>
      <c t="s" r="B1" s="2">
        <v>1</v>
      </c>
    </row>
    <row r="2" spans="1:2">
      <c t="s" r="B2" s="2">
        <v>2</v>
      </c>
    </row>
    <row r="3" spans="1:2">
      <c t="s" r="A3" s="3">
        <v>298</v>
      </c>
    </row>
    <row r="4" spans="1:2">
      <c t="s" r="A4" s="4">
        <v>297</v>
      </c>
      <c t="s" r="B4"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65"/>
    <col customWidth="1" max="2" min="2" width="80"/>
  </cols>
  <sheetData>
    <row r="1" spans="1:2">
      <c t="s" r="A1" s="1">
        <v>303</v>
      </c>
      <c t="s" r="B1" s="2">
        <v>1</v>
      </c>
    </row>
    <row r="2" spans="1:2">
      <c t="s" r="B2" s="2">
        <v>2</v>
      </c>
    </row>
    <row r="3" spans="1:2">
      <c t="s" r="A3" s="3">
        <v>238</v>
      </c>
    </row>
    <row r="4" spans="1:2">
      <c t="s" r="A4" s="4">
        <v>304</v>
      </c>
      <c t="s" r="B4" s="4">
        <v>305</v>
      </c>
    </row>
    <row r="5" spans="1:2">
      <c t="s" r="A5" s="4">
        <v>306</v>
      </c>
      <c t="s" r="B5" s="4">
        <v>307</v>
      </c>
    </row>
    <row r="6" spans="1:2">
      <c t="s" r="A6" s="4">
        <v>308</v>
      </c>
      <c t="s" r="B6" s="4">
        <v>309</v>
      </c>
    </row>
    <row r="7" spans="1:2">
      <c t="s" r="A7" s="4">
        <v>310</v>
      </c>
      <c t="s" r="B7" s="4">
        <v>311</v>
      </c>
    </row>
    <row r="8" spans="1:2">
      <c t="s" r="A8" s="4">
        <v>34</v>
      </c>
      <c t="s" r="B8" s="4">
        <v>312</v>
      </c>
    </row>
    <row r="9" spans="1:2">
      <c t="s" r="A9" s="4">
        <v>313</v>
      </c>
      <c t="s" r="B9" s="4">
        <v>314</v>
      </c>
    </row>
    <row r="10" spans="1:2">
      <c t="s" r="A10" s="4">
        <v>315</v>
      </c>
      <c t="s" r="B10" s="4">
        <v>316</v>
      </c>
    </row>
    <row r="11" spans="1:2">
      <c t="s" r="A11" s="4">
        <v>317</v>
      </c>
      <c t="s" r="B11" s="4">
        <v>318</v>
      </c>
    </row>
    <row r="12" spans="1:2">
      <c t="s" r="A12" s="4">
        <v>38</v>
      </c>
      <c t="s" r="B12" s="4">
        <v>319</v>
      </c>
    </row>
    <row r="13" spans="1:2">
      <c t="s" r="A13" s="4">
        <v>320</v>
      </c>
      <c t="s" r="B13" s="4">
        <v>321</v>
      </c>
    </row>
    <row r="14" spans="1:2">
      <c t="s" r="A14" s="4">
        <v>251</v>
      </c>
      <c t="s" r="B14" s="4">
        <v>322</v>
      </c>
    </row>
    <row r="15" spans="1:2">
      <c t="s" r="A15" s="4">
        <v>323</v>
      </c>
      <c t="s" r="B15" s="4">
        <v>324</v>
      </c>
    </row>
    <row r="16" spans="1:2">
      <c t="s" r="A16" s="4">
        <v>325</v>
      </c>
      <c t="s" r="B16" s="4">
        <v>326</v>
      </c>
    </row>
    <row r="17" spans="1:2">
      <c t="s" r="A17" s="4">
        <v>327</v>
      </c>
      <c t="s" r="B17" s="4">
        <v>328</v>
      </c>
    </row>
    <row r="18" spans="1:2">
      <c t="s" r="A18" s="4">
        <v>329</v>
      </c>
      <c t="s" r="B18" s="4">
        <v>330</v>
      </c>
    </row>
    <row r="19" spans="1:2">
      <c t="s" r="A19" s="4">
        <v>44</v>
      </c>
      <c t="s" r="B19" s="4">
        <v>331</v>
      </c>
    </row>
    <row r="20" spans="1:2">
      <c t="s" r="A20" s="4">
        <v>332</v>
      </c>
      <c t="s" r="B20" s="4">
        <v>333</v>
      </c>
    </row>
    <row r="21" spans="1:2">
      <c t="s" r="A21" s="4">
        <v>334</v>
      </c>
      <c t="s" r="B21" s="4">
        <v>335</v>
      </c>
    </row>
    <row r="22" spans="1:2">
      <c t="s" r="A22" s="4">
        <v>336</v>
      </c>
      <c t="s" r="B22" s="4">
        <v>337</v>
      </c>
    </row>
    <row r="23" spans="1:2">
      <c t="s" r="A23" s="4">
        <v>338</v>
      </c>
      <c t="s" r="B23" s="4">
        <v>339</v>
      </c>
    </row>
    <row r="24" spans="1:2">
      <c t="s" r="A24" s="4">
        <v>340</v>
      </c>
      <c t="s" r="B24" s="4">
        <v>341</v>
      </c>
    </row>
    <row r="25" spans="1:2">
      <c t="s" r="A25" s="4">
        <v>342</v>
      </c>
      <c t="s" r="B25" s="4">
        <v>343</v>
      </c>
    </row>
    <row r="26" spans="1:2">
      <c t="s" r="A26" s="4">
        <v>344</v>
      </c>
      <c t="s" r="B26" s="4">
        <v>345</v>
      </c>
    </row>
    <row r="27" spans="1:2">
      <c t="s" r="A27" s="4">
        <v>346</v>
      </c>
      <c t="s" r="B27" s="4">
        <v>347</v>
      </c>
    </row>
    <row r="28" spans="1:2">
      <c t="s" r="A28" s="4">
        <v>348</v>
      </c>
      <c t="s" r="B28" s="4">
        <v>349</v>
      </c>
    </row>
    <row r="29" spans="1:2">
      <c t="s" r="A29" s="4">
        <v>279</v>
      </c>
      <c t="s" r="B29" s="4">
        <v>350</v>
      </c>
    </row>
    <row r="30" spans="1:2">
      <c t="s" r="A30" s="4">
        <v>351</v>
      </c>
      <c t="s" r="B30" s="4">
        <v>352</v>
      </c>
    </row>
    <row r="31" spans="1:2">
      <c t="s" r="A31" s="4">
        <v>288</v>
      </c>
      <c t="s" r="B31" s="4">
        <v>353</v>
      </c>
    </row>
    <row r="32" spans="1:2">
      <c t="s" r="A32" s="4">
        <v>354</v>
      </c>
      <c t="s" r="B32" s="4">
        <v>355</v>
      </c>
    </row>
    <row r="33" spans="1:2">
      <c t="s" r="A33" s="4">
        <v>356</v>
      </c>
      <c t="s" r="B33" s="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t="s" r="A1" s="1">
        <v>358</v>
      </c>
      <c t="s" r="B1" s="2">
        <v>1</v>
      </c>
    </row>
    <row r="2" spans="1:2">
      <c t="s" r="B2" s="2">
        <v>2</v>
      </c>
    </row>
    <row r="3" spans="1:2">
      <c t="s" r="A3" s="3">
        <v>238</v>
      </c>
    </row>
    <row r="4" spans="1:2">
      <c t="s" r="A4" s="4">
        <v>359</v>
      </c>
      <c t="s" r="B4" s="4">
        <v>360</v>
      </c>
    </row>
    <row r="5" spans="1:2">
      <c t="s" r="A5" s="4">
        <v>361</v>
      </c>
      <c t="s" r="B5" s="4">
        <v>362</v>
      </c>
    </row>
    <row r="6" spans="1:2">
      <c t="s" r="A6" s="4">
        <v>363</v>
      </c>
      <c t="s" r="B6" s="4">
        <v>364</v>
      </c>
    </row>
    <row r="7" spans="1:2">
      <c t="s" r="A7" s="4">
        <v>365</v>
      </c>
      <c t="s" r="B7" s="4">
        <v>366</v>
      </c>
    </row>
    <row r="8" spans="1:2">
      <c t="s" r="A8" s="4">
        <v>367</v>
      </c>
      <c t="s" r="B8" s="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369</v>
      </c>
      <c t="s" r="B1" s="2">
        <v>1</v>
      </c>
    </row>
    <row r="2" spans="1:2">
      <c t="s" r="B2" s="2">
        <v>2</v>
      </c>
    </row>
    <row r="3" spans="1:2">
      <c t="s" r="A3" s="4">
        <v>370</v>
      </c>
      <c t="s" r="B3" s="4">
        <v>371</v>
      </c>
    </row>
    <row r="4" spans="1:2">
      <c t="s" r="A4" s="4">
        <v>372</v>
      </c>
      <c t="s" r="B4" s="4">
        <v>373</v>
      </c>
    </row>
    <row r="5" spans="1:2">
      <c t="s" r="A5" s="4">
        <v>374</v>
      </c>
    </row>
    <row r="6" spans="1:2">
      <c t="s" r="A6" s="4">
        <v>375</v>
      </c>
      <c t="s" r="B6" s="4">
        <v>376</v>
      </c>
    </row>
    <row r="7" spans="1:2">
      <c t="s" r="A7" s="4">
        <v>377</v>
      </c>
    </row>
    <row r="8" spans="1:2">
      <c t="s" r="A8" s="4">
        <v>375</v>
      </c>
      <c t="s" r="B8" s="4">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79</v>
      </c>
      <c t="s" r="B1" s="2">
        <v>1</v>
      </c>
    </row>
    <row r="2" spans="1:2">
      <c t="s" r="B2" s="2">
        <v>2</v>
      </c>
    </row>
    <row r="3" spans="1:2">
      <c t="s" r="A3" s="3">
        <v>244</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84</v>
      </c>
      <c t="s" r="B1" s="2">
        <v>1</v>
      </c>
    </row>
    <row r="2" spans="1:2">
      <c t="s" r="B2" s="2">
        <v>2</v>
      </c>
    </row>
    <row r="3" spans="1:2">
      <c t="s" r="A3" s="3">
        <v>246</v>
      </c>
    </row>
    <row r="4" spans="1:2">
      <c t="s" r="A4" s="4">
        <v>385</v>
      </c>
      <c t="s" r="B4" s="4">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87</v>
      </c>
      <c t="s" r="B1" s="2">
        <v>1</v>
      </c>
    </row>
    <row r="2" spans="1:2">
      <c t="s" r="B2" s="2">
        <v>2</v>
      </c>
    </row>
    <row r="3" spans="1:2">
      <c t="s" r="A3" s="3">
        <v>249</v>
      </c>
    </row>
    <row r="4" spans="1:2">
      <c t="s" r="A4" s="4">
        <v>248</v>
      </c>
      <c t="s" r="B4" s="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89</v>
      </c>
      <c t="s" r="B1" s="2">
        <v>1</v>
      </c>
    </row>
    <row r="2" spans="1:2">
      <c t="s" r="B2" s="2">
        <v>2</v>
      </c>
    </row>
    <row r="3" spans="1:2">
      <c t="s" r="A3" s="3">
        <v>252</v>
      </c>
    </row>
    <row r="4" spans="1:2">
      <c t="s" r="A4" s="4">
        <v>390</v>
      </c>
      <c t="s" r="B4"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v>
      </c>
      <c t="s" r="B1" s="2">
        <v>1</v>
      </c>
    </row>
    <row r="2" spans="1:4">
      <c t="s" r="B2" s="2">
        <v>2</v>
      </c>
      <c t="s" r="C2" s="2">
        <v>32</v>
      </c>
      <c t="s" r="D2" s="2">
        <v>102</v>
      </c>
    </row>
    <row r="3" spans="1:4">
      <c t="s" r="A3" s="3">
        <v>103</v>
      </c>
    </row>
    <row r="4" spans="1:4">
      <c t="s" r="A4" s="4">
        <v>104</v>
      </c>
      <c t="n" r="B4" s="8">
        <v>118004</v>
      </c>
      <c t="n" r="C4" s="8">
        <v>84006</v>
      </c>
      <c t="n" r="D4" s="8">
        <v>54740</v>
      </c>
    </row>
    <row r="5" spans="1:4">
      <c t="s" r="A5" s="4">
        <v>105</v>
      </c>
      <c t="n" r="B5" s="6">
        <v>186602</v>
      </c>
      <c t="n" r="C5" s="6">
        <v>114551</v>
      </c>
    </row>
    <row r="6" spans="1:4">
      <c t="s" r="A6" s="4">
        <v>106</v>
      </c>
      <c t="n" r="B6" s="6">
        <v>304606</v>
      </c>
      <c t="n" r="C6" s="6">
        <v>198557</v>
      </c>
      <c t="n" r="D6" s="6">
        <v>54740</v>
      </c>
    </row>
    <row r="7" spans="1:4">
      <c t="s" r="A7" s="3">
        <v>107</v>
      </c>
    </row>
    <row r="8" spans="1:4">
      <c t="s" r="A8" s="4">
        <v>108</v>
      </c>
      <c t="n" r="B8" s="6">
        <v>111784</v>
      </c>
      <c t="n" r="C8" s="6">
        <v>72898</v>
      </c>
      <c t="n" r="D8" s="6">
        <v>43088</v>
      </c>
    </row>
    <row r="9" spans="1:4">
      <c t="s" r="A9" s="4">
        <v>109</v>
      </c>
      <c t="n" r="B9" s="6">
        <v>168751</v>
      </c>
      <c t="n" r="C9" s="6">
        <v>100802</v>
      </c>
    </row>
    <row r="10" spans="1:4">
      <c t="s" r="A10" s="4">
        <v>110</v>
      </c>
      <c t="n" r="B10" s="6">
        <v>145477</v>
      </c>
      <c t="n" r="C10" s="6">
        <v>78723</v>
      </c>
      <c t="n" r="D10" s="6">
        <v>22395</v>
      </c>
    </row>
    <row r="11" spans="1:4">
      <c t="s" r="A11" s="4">
        <v>111</v>
      </c>
      <c t="n" r="B11" s="6">
        <v>9657</v>
      </c>
      <c t="n" r="C11" s="6">
        <v>8386</v>
      </c>
      <c t="n" r="D11" s="6">
        <v>9984</v>
      </c>
    </row>
    <row r="12" spans="1:4">
      <c t="s" r="A12" s="4">
        <v>112</v>
      </c>
      <c t="n" r="B12" s="6">
        <v>84442</v>
      </c>
      <c t="n" r="C12" s="6">
        <v>68098</v>
      </c>
      <c t="n" r="D12" s="6">
        <v>33242</v>
      </c>
    </row>
    <row r="13" spans="1:4">
      <c t="s" r="A13" s="4">
        <v>113</v>
      </c>
      <c t="n" r="B13" s="6">
        <v>3695</v>
      </c>
      <c t="n" r="C13" s="6">
        <v>2269</v>
      </c>
    </row>
    <row r="14" spans="1:4">
      <c t="s" r="A14" s="4">
        <v>114</v>
      </c>
      <c t="n" r="B14" s="6">
        <v>523806</v>
      </c>
      <c t="n" r="C14" s="6">
        <v>331176</v>
      </c>
      <c t="n" r="D14" s="6">
        <v>108709</v>
      </c>
    </row>
    <row r="15" spans="1:4">
      <c t="s" r="A15" s="4">
        <v>115</v>
      </c>
      <c t="n" r="B15" s="6">
        <v>-219200</v>
      </c>
      <c t="n" r="C15" s="6">
        <v>-132619</v>
      </c>
      <c t="n" r="D15" s="6">
        <v>-53969</v>
      </c>
    </row>
    <row r="16" spans="1:4">
      <c t="s" r="A16" s="4">
        <v>116</v>
      </c>
      <c t="n" r="B16" s="6">
        <v>33236</v>
      </c>
      <c t="n" r="C16" s="6">
        <v>27521</v>
      </c>
      <c t="n" r="D16" s="6">
        <v>11752</v>
      </c>
    </row>
    <row r="17" spans="1:4">
      <c t="s" r="A17" s="4">
        <v>117</v>
      </c>
      <c t="n" r="B17" s="6">
        <v>431</v>
      </c>
      <c t="n" r="C17" s="6">
        <v>4350</v>
      </c>
    </row>
    <row r="18" spans="1:4">
      <c t="s" r="A18" s="4">
        <v>118</v>
      </c>
      <c t="n" r="B18" s="6">
        <v>1338</v>
      </c>
      <c t="n" r="C18" s="6">
        <v>3043</v>
      </c>
      <c t="n" r="D18" s="6">
        <v>365</v>
      </c>
    </row>
    <row r="19" spans="1:4">
      <c t="s" r="A19" s="4">
        <v>119</v>
      </c>
      <c t="n" r="B19" s="6">
        <v>-254205</v>
      </c>
      <c t="n" r="C19" s="6">
        <v>-167533</v>
      </c>
      <c t="n" r="D19" s="6">
        <v>-66086</v>
      </c>
    </row>
    <row r="20" spans="1:4">
      <c t="s" r="A20" s="4">
        <v>120</v>
      </c>
      <c t="n" r="B20" s="6">
        <v>-5299</v>
      </c>
      <c t="n" r="C20" s="6">
        <v>-10043</v>
      </c>
      <c t="n" r="D20" s="6">
        <v>-591</v>
      </c>
    </row>
    <row r="21" spans="1:4">
      <c t="s" r="A21" s="4">
        <v>121</v>
      </c>
      <c t="n" r="B21" s="6">
        <v>-248906</v>
      </c>
      <c t="n" r="C21" s="6">
        <v>-157490</v>
      </c>
      <c t="n" r="D21" s="6">
        <v>-65495</v>
      </c>
    </row>
    <row r="22" spans="1:4">
      <c t="s" r="A22" s="4">
        <v>122</v>
      </c>
      <c t="n" r="B22" s="6">
        <v>-220660</v>
      </c>
      <c t="n" r="C22" s="6">
        <v>-86638</v>
      </c>
      <c t="n" r="D22" s="6">
        <v>-64294</v>
      </c>
    </row>
    <row r="23" spans="1:4">
      <c t="s" r="A23" s="4">
        <v>123</v>
      </c>
      <c t="n" r="B23" s="6">
        <v>-28246</v>
      </c>
      <c t="n" r="C23" s="6">
        <v>-70852</v>
      </c>
      <c t="n" r="D23" s="6">
        <v>-1201</v>
      </c>
    </row>
    <row r="24" spans="1:4">
      <c t="s" r="A24" s="4">
        <v>124</v>
      </c>
      <c t="n" r="B24" s="6">
        <v>-24890</v>
      </c>
    </row>
    <row r="25" spans="1:4">
      <c t="s" r="A25" s="4">
        <v>125</v>
      </c>
      <c t="n" r="B25" s="8">
        <v>-53136</v>
      </c>
      <c t="n" r="C25" s="8">
        <v>-70852</v>
      </c>
      <c t="n" r="D25" s="8">
        <v>-1201</v>
      </c>
    </row>
    <row r="26" spans="1:4">
      <c t="s" r="A26" s="4">
        <v>126</v>
      </c>
      <c t="n" r="B26" s="10">
        <v>-0.96</v>
      </c>
      <c t="n" r="C26" s="10">
        <v>-3.11</v>
      </c>
      <c t="n" r="D26" s="10">
        <v>-0.12</v>
      </c>
    </row>
    <row r="27" spans="1:4">
      <c t="s" r="A27" s="4">
        <v>127</v>
      </c>
      <c t="n" r="B27" s="6">
        <v>55091</v>
      </c>
      <c t="n" r="C27" s="6">
        <v>22795</v>
      </c>
      <c t="n" r="D27" s="6">
        <v>97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392</v>
      </c>
      <c t="s" r="B1" s="2">
        <v>1</v>
      </c>
    </row>
    <row r="2" spans="1:2">
      <c t="s" r="B2" s="2">
        <v>2</v>
      </c>
    </row>
    <row r="3" spans="1:2">
      <c t="s" r="A3" s="3">
        <v>255</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99</v>
      </c>
      <c t="s" r="B1" s="2">
        <v>1</v>
      </c>
    </row>
    <row r="2" spans="1:2">
      <c t="s" r="B2" s="2">
        <v>2</v>
      </c>
    </row>
    <row r="3" spans="1:2">
      <c t="s" r="A3" s="3">
        <v>258</v>
      </c>
    </row>
    <row r="4" spans="1:2">
      <c t="s" r="A4" s="4">
        <v>400</v>
      </c>
      <c t="s" r="B4"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02</v>
      </c>
      <c t="s" r="B1" s="2">
        <v>1</v>
      </c>
    </row>
    <row r="2" spans="1:2">
      <c t="s" r="B2" s="2">
        <v>2</v>
      </c>
    </row>
    <row r="3" spans="1:2">
      <c t="s" r="A3" s="3">
        <v>261</v>
      </c>
    </row>
    <row r="4" spans="1:2">
      <c t="s" r="A4" s="4">
        <v>403</v>
      </c>
      <c t="s" r="B4"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405</v>
      </c>
      <c t="s" r="B1" s="2">
        <v>1</v>
      </c>
    </row>
    <row r="2" spans="1:2">
      <c t="s" r="B2" s="2">
        <v>2</v>
      </c>
    </row>
    <row r="3" spans="1:2">
      <c t="s" r="A3" s="3">
        <v>264</v>
      </c>
    </row>
    <row r="4" spans="1:2">
      <c t="s" r="A4" s="4">
        <v>406</v>
      </c>
      <c t="s" r="B4" s="4">
        <v>407</v>
      </c>
    </row>
    <row r="5" spans="1:2">
      <c t="s" r="A5" s="4">
        <v>408</v>
      </c>
      <c t="s" r="B5" s="4">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0</v>
      </c>
      <c t="s" r="B1" s="2">
        <v>1</v>
      </c>
    </row>
    <row r="2" spans="1:2">
      <c t="s" r="B2" s="2">
        <v>2</v>
      </c>
    </row>
    <row r="3" spans="1:2">
      <c t="s" r="A3" s="3">
        <v>267</v>
      </c>
    </row>
    <row r="4" spans="1:2">
      <c t="s" r="A4" s="4">
        <v>411</v>
      </c>
      <c t="s" r="B4" s="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3</v>
      </c>
      <c t="s" r="B1" s="2">
        <v>1</v>
      </c>
    </row>
    <row r="2" spans="1:2">
      <c t="s" r="B2" s="2">
        <v>2</v>
      </c>
    </row>
    <row r="3" spans="1:2">
      <c t="s" r="A3" s="3">
        <v>270</v>
      </c>
    </row>
    <row r="4" spans="1:2">
      <c t="s" r="A4" s="4">
        <v>414</v>
      </c>
      <c t="s" r="B4" s="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6</v>
      </c>
      <c t="s" r="B1" s="2">
        <v>1</v>
      </c>
    </row>
    <row r="2" spans="1:2">
      <c t="s" r="B2" s="2">
        <v>2</v>
      </c>
    </row>
    <row r="3" spans="1:2">
      <c t="s" r="A3" s="3">
        <v>273</v>
      </c>
    </row>
    <row r="4" spans="1:2">
      <c t="s" r="A4" s="4">
        <v>417</v>
      </c>
      <c t="s" r="B4" s="4">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419</v>
      </c>
      <c t="s" r="B1" s="2">
        <v>1</v>
      </c>
    </row>
    <row r="2" spans="1:2">
      <c t="s" r="B2" s="2">
        <v>2</v>
      </c>
    </row>
    <row r="3" spans="1:2">
      <c t="s" r="A3" s="3">
        <v>275</v>
      </c>
    </row>
    <row r="4" spans="1:2">
      <c t="s" r="A4" s="4">
        <v>420</v>
      </c>
      <c t="s" r="B4" s="4">
        <v>421</v>
      </c>
    </row>
    <row r="5" spans="1:2">
      <c t="s" r="A5" s="4">
        <v>422</v>
      </c>
      <c t="s" r="B5" s="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424</v>
      </c>
      <c t="s" r="B1" s="2">
        <v>1</v>
      </c>
    </row>
    <row r="2" spans="1:2">
      <c t="s" r="B2" s="2">
        <v>2</v>
      </c>
    </row>
    <row r="3" spans="1:2">
      <c t="s" r="A3" s="3">
        <v>280</v>
      </c>
    </row>
    <row r="4" spans="1:2">
      <c t="s" r="A4" s="4">
        <v>425</v>
      </c>
      <c t="s" r="B4" s="4">
        <v>426</v>
      </c>
    </row>
    <row r="5" spans="1:2">
      <c t="s" r="A5" s="4">
        <v>427</v>
      </c>
      <c t="s" r="B5" s="4">
        <v>428</v>
      </c>
    </row>
    <row r="6" spans="1:2">
      <c t="s" r="A6" s="4">
        <v>429</v>
      </c>
      <c t="s" r="B6" s="4">
        <v>430</v>
      </c>
    </row>
    <row r="7" spans="1:2">
      <c t="s" r="A7" s="4">
        <v>431</v>
      </c>
      <c t="s" r="B7" s="4">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33</v>
      </c>
      <c t="s" r="B1" s="2">
        <v>1</v>
      </c>
    </row>
    <row r="2" spans="1:2">
      <c t="s" r="B2" s="2">
        <v>2</v>
      </c>
    </row>
    <row r="3" spans="1:2">
      <c t="s" r="A3" s="3">
        <v>286</v>
      </c>
    </row>
    <row r="4" spans="1:2">
      <c t="s" r="A4" s="4">
        <v>434</v>
      </c>
      <c t="s" r="B4" s="4">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2</v>
      </c>
      <c t="s" r="D2" s="2">
        <v>102</v>
      </c>
    </row>
    <row r="3" spans="1:4">
      <c t="s" r="A3" s="3">
        <v>129</v>
      </c>
    </row>
    <row r="4" spans="1:4">
      <c t="s" r="A4" s="4">
        <v>123</v>
      </c>
      <c t="n" r="B4" s="8">
        <v>-28246</v>
      </c>
      <c t="n" r="C4" s="8">
        <v>-70852</v>
      </c>
      <c t="n" r="D4" s="8">
        <v>-1201</v>
      </c>
    </row>
    <row r="5" spans="1:4">
      <c t="s" r="A5" s="3">
        <v>130</v>
      </c>
    </row>
    <row r="6" spans="1:4">
      <c t="s" r="A6" s="4">
        <v>131</v>
      </c>
      <c t="n" r="B6" s="6">
        <v>-2442</v>
      </c>
    </row>
    <row r="7" spans="1:4">
      <c t="s" r="A7" s="4">
        <v>132</v>
      </c>
      <c t="n" r="B7" s="6">
        <v>-1521</v>
      </c>
    </row>
    <row r="8" spans="1:4">
      <c t="s" r="A8" s="4">
        <v>133</v>
      </c>
      <c t="n" r="B8" s="8">
        <v>-29167</v>
      </c>
      <c t="n" r="C8" s="8">
        <v>-70852</v>
      </c>
      <c t="n" r="D8" s="8">
        <v>-12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t="s" r="A1" s="1">
        <v>436</v>
      </c>
      <c t="s" r="B1" s="2">
        <v>1</v>
      </c>
    </row>
    <row r="2" spans="1:2">
      <c t="s" r="B2" s="2">
        <v>2</v>
      </c>
    </row>
    <row r="3" spans="1:2">
      <c t="s" r="A3" s="3">
        <v>289</v>
      </c>
    </row>
    <row r="4" spans="1:2">
      <c t="s" r="A4" s="4">
        <v>437</v>
      </c>
      <c t="s" r="B4" s="4">
        <v>438</v>
      </c>
    </row>
    <row r="5" spans="1:2">
      <c t="s" r="A5" s="4">
        <v>439</v>
      </c>
      <c t="s" r="B5" s="4">
        <v>440</v>
      </c>
    </row>
    <row r="6" spans="1:2">
      <c t="s" r="A6" s="4">
        <v>441</v>
      </c>
      <c t="s" r="B6" s="4">
        <v>442</v>
      </c>
    </row>
    <row r="7" spans="1:2">
      <c t="s" r="A7" s="4">
        <v>443</v>
      </c>
      <c t="s" r="B7" s="4">
        <v>444</v>
      </c>
    </row>
    <row r="8" spans="1:2">
      <c t="s" r="A8" s="4">
        <v>445</v>
      </c>
      <c t="s" r="B8" s="4">
        <v>446</v>
      </c>
    </row>
    <row r="9" spans="1:2">
      <c t="s" r="A9" s="4">
        <v>447</v>
      </c>
      <c t="s" r="B9" s="4">
        <v>448</v>
      </c>
    </row>
    <row r="10" spans="1:2">
      <c t="s" r="A10" s="4">
        <v>449</v>
      </c>
      <c t="s" r="B10"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51</v>
      </c>
      <c t="s" r="B1" s="2">
        <v>1</v>
      </c>
    </row>
    <row r="2" spans="1:2">
      <c t="s" r="B2" s="2">
        <v>2</v>
      </c>
    </row>
    <row r="3" spans="1:2">
      <c t="s" r="A3" s="3">
        <v>292</v>
      </c>
    </row>
    <row r="4" spans="1:2">
      <c t="s" r="A4" s="4">
        <v>452</v>
      </c>
      <c t="s" r="B4" s="4">
        <v>453</v>
      </c>
    </row>
    <row r="5" spans="1:2">
      <c t="s" r="A5" s="4">
        <v>454</v>
      </c>
      <c t="s" r="B5" s="4">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456</v>
      </c>
      <c t="s" r="B1" s="2">
        <v>1</v>
      </c>
    </row>
    <row r="2" spans="1:2">
      <c t="s" r="B2" s="2">
        <v>2</v>
      </c>
    </row>
    <row r="3" spans="1:2">
      <c t="s" r="A3" s="3">
        <v>295</v>
      </c>
    </row>
    <row r="4" spans="1:2">
      <c t="s" r="A4" s="4">
        <v>457</v>
      </c>
      <c t="s" r="B4" s="4">
        <v>458</v>
      </c>
    </row>
    <row r="5" spans="1:2">
      <c t="s" r="A5" s="4">
        <v>459</v>
      </c>
      <c t="s" r="B5" s="4">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8"/>
  </cols>
  <sheetData>
    <row r="1" spans="1:2">
      <c t="s" r="A1" s="1">
        <v>461</v>
      </c>
      <c t="s" r="B1" s="2">
        <v>1</v>
      </c>
    </row>
    <row r="2" spans="1:2">
      <c t="s" r="B2" s="2">
        <v>462</v>
      </c>
    </row>
    <row r="3" spans="1:2">
      <c t="s" r="A3" s="3">
        <v>235</v>
      </c>
    </row>
    <row r="4" spans="1:2">
      <c t="s" r="A4" s="4">
        <v>463</v>
      </c>
      <c t="s" r="B4" s="4">
        <v>464</v>
      </c>
    </row>
    <row r="5" spans="1:2">
      <c t="s" r="A5" s="4">
        <v>465</v>
      </c>
      <c t="n" r="B5" s="6">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r="1" spans="1:4">
      <c t="s" r="A1" s="1">
        <v>466</v>
      </c>
      <c t="s" r="B1" s="2">
        <v>1</v>
      </c>
    </row>
    <row r="2" spans="1:4">
      <c t="s" r="B2" s="2">
        <v>467</v>
      </c>
      <c t="s" r="C2" s="2">
        <v>183</v>
      </c>
      <c t="s" r="D2" s="2">
        <v>468</v>
      </c>
    </row>
    <row r="3" spans="1:4">
      <c t="s" r="A3" s="3">
        <v>469</v>
      </c>
    </row>
    <row r="4" spans="1:4">
      <c t="s" r="A4" s="4">
        <v>470</v>
      </c>
      <c t="n" r="B4" s="6">
        <v>1</v>
      </c>
    </row>
    <row r="5" spans="1:4">
      <c t="s" r="A5" s="4">
        <v>471</v>
      </c>
      <c t="n" r="B5" s="6">
        <v>1</v>
      </c>
    </row>
    <row r="6" spans="1:4">
      <c t="s" r="A6" s="4">
        <v>190</v>
      </c>
      <c t="n" r="B6" s="8">
        <v>1998000</v>
      </c>
      <c t="n" r="C6" s="8">
        <v>546000</v>
      </c>
      <c t="n" r="D6" s="8">
        <v>172000</v>
      </c>
    </row>
    <row r="7" spans="1:4">
      <c t="s" r="A7" s="4">
        <v>472</v>
      </c>
      <c t="n" r="B7" s="8">
        <v>1100000</v>
      </c>
      <c t="n" r="C7" s="6">
        <v>100000</v>
      </c>
      <c t="n" r="D7" s="6">
        <v>0</v>
      </c>
    </row>
    <row r="8" spans="1:4">
      <c t="s" r="A8" s="4">
        <v>473</v>
      </c>
      <c t="s" r="B8" s="4">
        <v>474</v>
      </c>
    </row>
    <row r="9" spans="1:4">
      <c t="s" r="A9" s="4">
        <v>475</v>
      </c>
      <c t="s" r="B9" s="4">
        <v>474</v>
      </c>
    </row>
    <row r="10" spans="1:4">
      <c t="s" r="A10" s="4">
        <v>476</v>
      </c>
      <c t="n" r="B10" s="8">
        <v>0</v>
      </c>
      <c t="n" r="C10" s="6">
        <v>0</v>
      </c>
      <c t="n" r="D10" s="6">
        <v>0</v>
      </c>
    </row>
    <row r="11" spans="1:4">
      <c t="s" r="A11" s="4">
        <v>477</v>
      </c>
      <c t="n" r="B11" s="6">
        <v>0</v>
      </c>
      <c t="n" r="C11" s="6">
        <v>0</v>
      </c>
      <c t="n" r="D11" s="6">
        <v>0</v>
      </c>
    </row>
    <row r="12" spans="1:4">
      <c t="s" r="A12" s="4">
        <v>478</v>
      </c>
      <c t="n" r="B12" s="8">
        <v>1100000</v>
      </c>
      <c t="n" r="C12" s="6">
        <v>900000</v>
      </c>
    </row>
    <row r="13" spans="1:4">
      <c t="s" r="A13" s="4">
        <v>479</v>
      </c>
      <c t="s" r="B13" s="4">
        <v>480</v>
      </c>
    </row>
    <row r="14" spans="1:4">
      <c t="s" r="A14" s="4">
        <v>481</v>
      </c>
      <c t="s" r="B14" s="4">
        <v>482</v>
      </c>
    </row>
    <row r="15" spans="1:4">
      <c t="s" r="A15" s="4">
        <v>483</v>
      </c>
      <c t="n" r="B15" s="8">
        <v>2600000</v>
      </c>
      <c t="n" r="C15" s="6">
        <v>2400000</v>
      </c>
    </row>
    <row r="16" spans="1:4">
      <c t="s" r="A16" s="4">
        <v>484</v>
      </c>
      <c t="n" r="B16" s="6">
        <v>34800000</v>
      </c>
      <c t="n" r="C16" s="6">
        <v>16900000</v>
      </c>
      <c t="n" r="D16" s="8">
        <v>7700000</v>
      </c>
    </row>
    <row r="17" spans="1:4">
      <c t="s" r="A17" s="4">
        <v>485</v>
      </c>
      <c t="n" r="C17" s="6">
        <v>-3000000</v>
      </c>
    </row>
    <row r="18" spans="1:4">
      <c t="s" r="A18" s="4">
        <v>486</v>
      </c>
      <c t="n" r="C18" s="6">
        <v>-3000000</v>
      </c>
    </row>
    <row r="19" spans="1:4">
      <c t="s" r="A19" s="4">
        <v>487</v>
      </c>
      <c t="n" r="B19" s="6">
        <v>160500000</v>
      </c>
      <c t="n" r="C19" s="6">
        <v>69100000</v>
      </c>
    </row>
    <row r="20" spans="1:4">
      <c t="s" r="A20" s="4">
        <v>488</v>
      </c>
      <c t="n" r="B20" s="6">
        <v>3600000</v>
      </c>
    </row>
    <row r="21" spans="1:4">
      <c t="s" r="A21" s="4">
        <v>489</v>
      </c>
    </row>
    <row r="22" spans="1:4">
      <c t="s" r="A22" s="3">
        <v>469</v>
      </c>
    </row>
    <row r="23" spans="1:4">
      <c t="s" r="A23" s="4">
        <v>490</v>
      </c>
      <c t="n" r="B23" s="8">
        <v>300000</v>
      </c>
      <c t="n" r="C23" s="8">
        <v>400000</v>
      </c>
    </row>
    <row r="24" spans="1:4">
      <c t="s" r="A24" s="4">
        <v>491</v>
      </c>
    </row>
    <row r="25" spans="1:4">
      <c t="s" r="A25" s="3">
        <v>469</v>
      </c>
    </row>
    <row r="26" spans="1:4">
      <c t="s" r="A26" s="4">
        <v>492</v>
      </c>
      <c t="s" r="B26" s="4">
        <v>493</v>
      </c>
    </row>
    <row r="27" spans="1:4">
      <c t="s" r="A27" s="4">
        <v>494</v>
      </c>
    </row>
    <row r="28" spans="1:4">
      <c t="s" r="A28" s="3">
        <v>469</v>
      </c>
    </row>
    <row r="29" spans="1:4">
      <c t="s" r="A29" s="4">
        <v>492</v>
      </c>
      <c t="s" r="B29" s="4">
        <v>464</v>
      </c>
    </row>
    <row r="30" spans="1:4">
      <c t="s" r="A30" s="4">
        <v>495</v>
      </c>
    </row>
    <row r="31" spans="1:4">
      <c t="s" r="A31" s="3">
        <v>469</v>
      </c>
    </row>
    <row r="32" spans="1:4">
      <c t="s" r="A32" s="4">
        <v>492</v>
      </c>
      <c t="s" r="B32" s="4">
        <v>4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97</v>
      </c>
      <c t="s" r="B1" s="2">
        <v>1</v>
      </c>
    </row>
    <row r="2" spans="1:4">
      <c t="s" r="B2" s="2">
        <v>2</v>
      </c>
      <c t="s" r="C2" s="2">
        <v>32</v>
      </c>
      <c t="s" r="D2" s="2">
        <v>102</v>
      </c>
    </row>
    <row r="3" spans="1:4">
      <c t="s" r="A3" s="3">
        <v>498</v>
      </c>
    </row>
    <row r="4" spans="1:4">
      <c t="s" r="A4" s="4">
        <v>499</v>
      </c>
      <c t="n" r="B4" s="8">
        <v>86332</v>
      </c>
      <c t="n" r="C4" s="8">
        <v>63962</v>
      </c>
      <c t="n" r="D4" s="8">
        <v>44249</v>
      </c>
    </row>
    <row r="5" spans="1:4">
      <c t="s" r="A5" s="4">
        <v>500</v>
      </c>
      <c t="n" r="B5" s="6">
        <v>31672</v>
      </c>
      <c t="n" r="C5" s="6">
        <v>20044</v>
      </c>
      <c t="n" r="D5" s="6">
        <v>10491</v>
      </c>
    </row>
    <row r="6" spans="1:4">
      <c t="s" r="A6" s="4">
        <v>104</v>
      </c>
      <c t="n" r="B6" s="6">
        <v>118004</v>
      </c>
      <c t="n" r="C6" s="6">
        <v>84006</v>
      </c>
      <c t="n" r="D6" s="6">
        <v>54740</v>
      </c>
    </row>
    <row r="7" spans="1:4">
      <c t="s" r="A7" s="4">
        <v>105</v>
      </c>
      <c t="n" r="B7" s="6">
        <v>186602</v>
      </c>
      <c t="n" r="C7" s="6">
        <v>114551</v>
      </c>
    </row>
    <row r="8" spans="1:4">
      <c t="s" r="A8" s="4">
        <v>106</v>
      </c>
      <c t="n" r="B8" s="6">
        <v>304606</v>
      </c>
      <c t="n" r="C8" s="6">
        <v>198557</v>
      </c>
      <c t="n" r="D8" s="8">
        <v>54740</v>
      </c>
    </row>
    <row r="9" spans="1:4">
      <c t="s" r="A9" s="4">
        <v>494</v>
      </c>
    </row>
    <row r="10" spans="1:4">
      <c t="s" r="A10" s="3">
        <v>498</v>
      </c>
    </row>
    <row r="11" spans="1:4">
      <c t="s" r="A11" s="4">
        <v>105</v>
      </c>
      <c t="n" r="B11" s="6">
        <v>50191</v>
      </c>
      <c t="n" r="C11" s="6">
        <v>23687</v>
      </c>
    </row>
    <row r="12" spans="1:4">
      <c t="s" r="A12" s="4">
        <v>501</v>
      </c>
    </row>
    <row r="13" spans="1:4">
      <c t="s" r="A13" s="3">
        <v>498</v>
      </c>
    </row>
    <row r="14" spans="1:4">
      <c t="s" r="A14" s="4">
        <v>105</v>
      </c>
      <c t="n" r="B14" s="8">
        <v>136411</v>
      </c>
      <c t="n" r="C14" s="8">
        <v>9086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2</v>
      </c>
      <c t="s" r="B1" s="2">
        <v>2</v>
      </c>
      <c t="s" r="C1" s="2">
        <v>32</v>
      </c>
    </row>
    <row r="2" spans="1:3">
      <c t="s" r="A2" s="3">
        <v>238</v>
      </c>
    </row>
    <row r="3" spans="1:3">
      <c t="s" r="A3" s="4">
        <v>503</v>
      </c>
      <c t="n" r="B3" s="8">
        <v>46169</v>
      </c>
      <c t="n" r="C3" s="8">
        <v>24477</v>
      </c>
    </row>
    <row r="4" spans="1:3">
      <c t="s" r="A4" s="4">
        <v>504</v>
      </c>
      <c t="n" r="B4" s="6">
        <v>10150</v>
      </c>
      <c t="n" r="C4" s="6">
        <v>11135</v>
      </c>
    </row>
    <row r="5" spans="1:3">
      <c t="s" r="A5" s="4">
        <v>505</v>
      </c>
      <c t="n" r="B5" s="6">
        <v>4376</v>
      </c>
      <c t="n" r="C5" s="6">
        <v>5936</v>
      </c>
    </row>
    <row r="6" spans="1:3">
      <c t="s" r="A6" s="4">
        <v>506</v>
      </c>
      <c t="n" r="B6" s="6">
        <v>1221</v>
      </c>
      <c t="n" r="C6" s="6">
        <v>2344</v>
      </c>
    </row>
    <row r="7" spans="1:3">
      <c t="s" r="A7" s="4">
        <v>86</v>
      </c>
      <c t="n" r="B7" s="6">
        <v>-1641</v>
      </c>
      <c t="n" r="C7" s="6">
        <v>-703</v>
      </c>
    </row>
    <row r="8" spans="1:3">
      <c t="s" r="A8" s="4">
        <v>135</v>
      </c>
      <c t="n" r="B8" s="8">
        <v>60275</v>
      </c>
      <c t="n" r="C8" s="8">
        <v>431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507</v>
      </c>
      <c t="s" r="B1" s="2">
        <v>1</v>
      </c>
    </row>
    <row r="2" spans="1:2">
      <c t="s" r="B2" s="2">
        <v>2</v>
      </c>
    </row>
    <row r="3" spans="1:2">
      <c t="s" r="A3" s="3">
        <v>508</v>
      </c>
    </row>
    <row r="4" spans="1:2">
      <c t="s" r="A4" s="4">
        <v>509</v>
      </c>
      <c t="s" r="B4" s="4">
        <v>510</v>
      </c>
    </row>
    <row r="5" spans="1:2">
      <c t="s" r="A5" s="4">
        <v>511</v>
      </c>
    </row>
    <row r="6" spans="1:2">
      <c t="s" r="A6" s="3">
        <v>508</v>
      </c>
    </row>
    <row r="7" spans="1:2">
      <c t="s" r="A7" s="4">
        <v>492</v>
      </c>
      <c t="s" r="B7" s="4">
        <v>512</v>
      </c>
    </row>
    <row r="8" spans="1:2">
      <c t="s" r="A8" s="4">
        <v>513</v>
      </c>
    </row>
    <row r="9" spans="1:2">
      <c t="s" r="A9" s="3">
        <v>508</v>
      </c>
    </row>
    <row r="10" spans="1:2">
      <c t="s" r="A10" s="4">
        <v>492</v>
      </c>
      <c t="s" r="B10" s="4">
        <v>514</v>
      </c>
    </row>
    <row r="11" spans="1:2">
      <c t="s" r="A11" s="4">
        <v>515</v>
      </c>
    </row>
    <row r="12" spans="1:2">
      <c t="s" r="A12" s="3">
        <v>508</v>
      </c>
    </row>
    <row r="13" spans="1:2">
      <c t="s" r="A13" s="4">
        <v>492</v>
      </c>
      <c t="s" r="B13" s="4">
        <v>516</v>
      </c>
    </row>
    <row r="14" spans="1:2">
      <c t="s" r="A14" s="4">
        <v>517</v>
      </c>
    </row>
    <row r="15" spans="1:2">
      <c t="s" r="A15" s="3">
        <v>508</v>
      </c>
    </row>
    <row r="16" spans="1:2">
      <c t="s" r="A16" s="4">
        <v>492</v>
      </c>
      <c t="s" r="B16" s="4">
        <v>518</v>
      </c>
    </row>
    <row r="17" spans="1:2">
      <c t="s" r="A17" s="4">
        <v>519</v>
      </c>
    </row>
    <row r="18" spans="1:2">
      <c t="s" r="A18" s="3">
        <v>508</v>
      </c>
    </row>
    <row r="19" spans="1:2">
      <c t="s" r="A19" s="4">
        <v>492</v>
      </c>
      <c t="s" r="B19" s="4">
        <v>516</v>
      </c>
    </row>
    <row r="20" spans="1:2">
      <c t="s" r="A20" s="4">
        <v>520</v>
      </c>
    </row>
    <row r="21" spans="1:2">
      <c t="s" r="A21" s="3">
        <v>508</v>
      </c>
    </row>
    <row r="22" spans="1:2">
      <c t="s" r="A22" s="4">
        <v>492</v>
      </c>
      <c t="s" r="B22" s="4">
        <v>521</v>
      </c>
    </row>
    <row r="23" spans="1:2">
      <c t="s" r="A23" s="4">
        <v>522</v>
      </c>
    </row>
    <row r="24" spans="1:2">
      <c t="s" r="A24" s="3">
        <v>508</v>
      </c>
    </row>
    <row r="25" spans="1:2">
      <c t="s" r="A25" s="4">
        <v>492</v>
      </c>
      <c t="s" r="B25" s="4">
        <v>523</v>
      </c>
    </row>
    <row r="26" spans="1:2">
      <c t="s" r="A26" s="4">
        <v>524</v>
      </c>
    </row>
    <row r="27" spans="1:2">
      <c t="s" r="A27" s="3">
        <v>508</v>
      </c>
    </row>
    <row r="28" spans="1:2">
      <c t="s" r="A28" s="4">
        <v>492</v>
      </c>
      <c t="s" r="B28" s="4">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525</v>
      </c>
      <c t="s" r="B1" s="2">
        <v>1</v>
      </c>
    </row>
    <row r="2" spans="1:2">
      <c t="s" r="B2" s="2">
        <v>2</v>
      </c>
    </row>
    <row r="3" spans="1:2">
      <c t="s" r="A3" s="4">
        <v>526</v>
      </c>
    </row>
    <row r="4" spans="1:2">
      <c t="s" r="A4" s="3">
        <v>527</v>
      </c>
    </row>
    <row r="5" spans="1:2">
      <c t="s" r="A5" s="4">
        <v>528</v>
      </c>
      <c t="s" r="B5" s="4">
        <v>514</v>
      </c>
    </row>
    <row r="6" spans="1:2">
      <c t="s" r="A6" s="4">
        <v>529</v>
      </c>
    </row>
    <row r="7" spans="1:2">
      <c t="s" r="A7" s="3">
        <v>527</v>
      </c>
    </row>
    <row r="8" spans="1:2">
      <c t="s" r="A8" s="4">
        <v>528</v>
      </c>
      <c t="s" r="B8" s="4">
        <v>493</v>
      </c>
    </row>
    <row r="9" spans="1:2">
      <c t="s" r="A9" s="4">
        <v>530</v>
      </c>
    </row>
    <row r="10" spans="1:2">
      <c t="s" r="A10" s="3">
        <v>527</v>
      </c>
    </row>
    <row r="11" spans="1:2">
      <c t="s" r="A11" s="4">
        <v>528</v>
      </c>
      <c t="s" r="B11" s="4">
        <v>531</v>
      </c>
    </row>
    <row r="12" spans="1:2">
      <c t="s" r="A12" s="4">
        <v>532</v>
      </c>
    </row>
    <row r="13" spans="1:2">
      <c t="s" r="A13" s="3">
        <v>527</v>
      </c>
    </row>
    <row r="14" spans="1:2">
      <c t="s" r="A14" s="4">
        <v>528</v>
      </c>
      <c t="s" r="B14" s="4">
        <v>516</v>
      </c>
    </row>
    <row r="15" spans="1:2">
      <c t="s" r="A15" s="4">
        <v>533</v>
      </c>
    </row>
    <row r="16" spans="1:2">
      <c t="s" r="A16" s="3">
        <v>527</v>
      </c>
    </row>
    <row r="17" spans="1:2">
      <c t="s" r="A17" s="4">
        <v>528</v>
      </c>
      <c t="s" r="B17" s="4">
        <v>534</v>
      </c>
    </row>
    <row r="18" spans="1:2">
      <c t="s" r="A18" s="4">
        <v>535</v>
      </c>
    </row>
    <row r="19" spans="1:2">
      <c t="s" r="A19" s="3">
        <v>527</v>
      </c>
    </row>
    <row r="20" spans="1:2">
      <c t="s" r="A20" s="4">
        <v>528</v>
      </c>
      <c t="s" r="B20" s="4">
        <v>5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6</v>
      </c>
      <c t="s" r="B1" s="2">
        <v>2</v>
      </c>
      <c t="s" r="C1" s="2">
        <v>32</v>
      </c>
    </row>
    <row r="2" spans="1:3">
      <c t="s" r="A2" s="3">
        <v>498</v>
      </c>
    </row>
    <row r="3" spans="1:3">
      <c t="s" r="A3" s="4">
        <v>96</v>
      </c>
      <c t="n" r="B3" s="8">
        <v>618792</v>
      </c>
      <c t="n" r="C3" s="8">
        <v>512124</v>
      </c>
    </row>
    <row r="4" spans="1:3">
      <c t="s" r="A4" s="4">
        <v>537</v>
      </c>
    </row>
    <row r="5" spans="1:3">
      <c t="s" r="A5" s="3">
        <v>498</v>
      </c>
    </row>
    <row r="6" spans="1:3">
      <c t="s" r="A6" s="4">
        <v>96</v>
      </c>
      <c t="n" r="B6" s="6">
        <v>370754</v>
      </c>
      <c t="n" r="C6" s="6">
        <v>311193</v>
      </c>
    </row>
    <row r="7" spans="1:3">
      <c t="s" r="A7" s="4">
        <v>538</v>
      </c>
    </row>
    <row r="8" spans="1:3">
      <c t="s" r="A8" s="3">
        <v>498</v>
      </c>
    </row>
    <row r="9" spans="1:3">
      <c t="s" r="A9" s="4">
        <v>96</v>
      </c>
      <c t="n" r="B9" s="6">
        <v>102827</v>
      </c>
      <c t="n" r="C9" s="6">
        <v>101318</v>
      </c>
    </row>
    <row r="10" spans="1:3">
      <c t="s" r="A10" s="4">
        <v>539</v>
      </c>
    </row>
    <row r="11" spans="1:3">
      <c t="s" r="A11" s="3">
        <v>498</v>
      </c>
    </row>
    <row r="12" spans="1:3">
      <c t="s" r="A12" s="4">
        <v>96</v>
      </c>
      <c t="n" r="B12" s="6">
        <v>18358</v>
      </c>
      <c t="n" r="C12" s="6">
        <v>13846</v>
      </c>
    </row>
    <row r="13" spans="1:3">
      <c t="s" r="A13" s="4">
        <v>540</v>
      </c>
    </row>
    <row r="14" spans="1:3">
      <c t="s" r="A14" s="3">
        <v>498</v>
      </c>
    </row>
    <row r="15" spans="1:3">
      <c t="s" r="A15" s="4">
        <v>96</v>
      </c>
      <c t="n" r="B15" s="8">
        <v>126853</v>
      </c>
      <c t="n" r="C15" s="8">
        <v>857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54"/>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1"/>
    <col customWidth="1" max="5" min="5" width="36"/>
    <col customWidth="1" max="6" min="6" width="16"/>
    <col customWidth="1" max="7" min="7" width="52"/>
    <col customWidth="1" max="8" min="8" width="13"/>
    <col customWidth="1" max="9" min="9" width="43"/>
    <col customWidth="1" max="10" min="10" width="27"/>
    <col customWidth="1" max="11" min="11" width="63"/>
    <col customWidth="1" max="12" min="12" width="57"/>
    <col customWidth="1" max="13" min="13" width="37"/>
    <col customWidth="1" max="14" min="14" width="20"/>
    <col customWidth="1" max="15" min="15" width="27"/>
    <col customWidth="1" max="16" min="16" width="63"/>
    <col customWidth="1" max="17" min="17" width="57"/>
    <col customWidth="1" max="18" min="18" width="24"/>
  </cols>
  <sheetData>
    <row r="1" spans="1:18">
      <c t="s" r="A1" s="1">
        <v>134</v>
      </c>
      <c t="s" r="B1" s="2">
        <v>135</v>
      </c>
      <c t="s" r="C1" s="2">
        <v>136</v>
      </c>
      <c t="s" r="D1" s="2">
        <v>137</v>
      </c>
      <c t="s" r="E1" s="2">
        <v>138</v>
      </c>
      <c t="s" r="F1" s="2">
        <v>139</v>
      </c>
      <c t="s" r="G1" s="2">
        <v>140</v>
      </c>
      <c t="s" r="H1" s="2">
        <v>141</v>
      </c>
      <c t="s" r="I1" s="2">
        <v>142</v>
      </c>
      <c t="s" r="J1" s="2">
        <v>143</v>
      </c>
      <c t="s" r="K1" s="2">
        <v>144</v>
      </c>
      <c t="s" r="L1" s="2">
        <v>145</v>
      </c>
      <c t="s" r="M1" s="2">
        <v>146</v>
      </c>
      <c t="s" r="N1" s="2">
        <v>147</v>
      </c>
      <c t="s" r="O1" s="2">
        <v>148</v>
      </c>
      <c t="s" r="P1" s="2">
        <v>149</v>
      </c>
      <c t="s" r="Q1" s="2">
        <v>150</v>
      </c>
      <c t="s" r="R1" s="2">
        <v>151</v>
      </c>
    </row>
    <row r="2" spans="1:18">
      <c t="s" r="A2" s="4">
        <v>152</v>
      </c>
      <c t="n" r="E2" s="8">
        <v>95941</v>
      </c>
    </row>
    <row r="3" spans="1:18">
      <c t="s" r="A3" s="4">
        <v>152</v>
      </c>
      <c t="n" r="B3" s="8">
        <v>222661</v>
      </c>
      <c t="n" r="F3" s="8">
        <v>4</v>
      </c>
      <c t="n" r="H3" s="8">
        <v>1</v>
      </c>
      <c t="n" r="J3" s="8">
        <v>152134</v>
      </c>
      <c t="n" r="N3" s="8">
        <v>13050</v>
      </c>
      <c t="n" r="O3" s="8">
        <v>165189</v>
      </c>
      <c t="n" r="R3" s="8">
        <v>57472</v>
      </c>
    </row>
    <row r="4" spans="1:18">
      <c t="s" r="A4" s="4">
        <v>153</v>
      </c>
      <c t="n" r="F4" s="6">
        <v>43998</v>
      </c>
      <c t="n" r="H4" s="6">
        <v>9450</v>
      </c>
    </row>
    <row r="5" spans="1:18">
      <c t="s" r="A5" s="4">
        <v>154</v>
      </c>
      <c t="n" r="B5" s="6">
        <v>1119</v>
      </c>
      <c t="n" r="J5" s="6">
        <v>1119</v>
      </c>
      <c t="n" r="O5" s="6">
        <v>1119</v>
      </c>
    </row>
    <row r="6" spans="1:18">
      <c t="s" r="A6" s="4">
        <v>155</v>
      </c>
      <c t="n" r="H6" s="6">
        <v>962</v>
      </c>
    </row>
    <row r="7" spans="1:18">
      <c t="s" r="A7" s="4">
        <v>156</v>
      </c>
      <c t="n" r="B7" s="6">
        <v>2655</v>
      </c>
      <c t="n" r="J7" s="6">
        <v>2655</v>
      </c>
      <c t="n" r="O7" s="6">
        <v>2655</v>
      </c>
    </row>
    <row r="8" spans="1:18">
      <c t="s" r="A8" s="4">
        <v>157</v>
      </c>
      <c t="n" r="E8" s="6">
        <v>-16906</v>
      </c>
    </row>
    <row r="9" spans="1:18">
      <c t="s" r="A9" s="4">
        <v>157</v>
      </c>
      <c t="n" r="B9" s="6">
        <v>-5118</v>
      </c>
      <c t="n" r="J9" s="6">
        <v>-5118</v>
      </c>
      <c t="n" r="O9" s="6">
        <v>-5118</v>
      </c>
    </row>
    <row r="10" spans="1:18">
      <c t="s" r="A10" s="4">
        <v>158</v>
      </c>
      <c t="n" r="B10" s="6">
        <v>2339</v>
      </c>
      <c t="n" r="J10" s="6">
        <v>2339</v>
      </c>
      <c t="n" r="O10" s="6">
        <v>2339</v>
      </c>
    </row>
    <row r="11" spans="1:18">
      <c t="s" r="A11" s="4">
        <v>159</v>
      </c>
      <c t="n" r="B11" s="6">
        <v>92142</v>
      </c>
      <c t="n" r="E11" s="6">
        <v>73189</v>
      </c>
      <c t="n" r="R11" s="6">
        <v>92142</v>
      </c>
    </row>
    <row r="12" spans="1:18">
      <c t="s" r="A12" s="4">
        <v>160</v>
      </c>
      <c t="n" r="B12" s="6">
        <v>-61178</v>
      </c>
      <c t="n" r="E12" s="6">
        <v>-8973</v>
      </c>
      <c t="n" r="R12" s="6">
        <v>-61178</v>
      </c>
    </row>
    <row r="13" spans="1:18">
      <c t="s" r="A13" s="4">
        <v>121</v>
      </c>
      <c t="n" r="B13" s="6">
        <v>-31909</v>
      </c>
      <c t="n" r="E13" s="6">
        <v>-33586</v>
      </c>
      <c t="n" r="N13" s="6">
        <v>-1201</v>
      </c>
      <c t="n" r="O13" s="6">
        <v>-1201</v>
      </c>
    </row>
    <row r="14" spans="1:18">
      <c t="s" r="A14" s="4">
        <v>161</v>
      </c>
      <c t="n" r="B14" s="6">
        <v>-30708</v>
      </c>
    </row>
    <row r="15" spans="1:18">
      <c t="s" r="A15" s="4">
        <v>162</v>
      </c>
      <c t="n" r="E15" s="6">
        <v>109665</v>
      </c>
    </row>
    <row r="16" spans="1:18">
      <c t="s" r="A16" s="4">
        <v>162</v>
      </c>
      <c t="n" r="B16" s="6">
        <v>222711</v>
      </c>
      <c t="n" r="F16" s="8">
        <v>4</v>
      </c>
      <c t="n" r="H16" s="8">
        <v>1</v>
      </c>
      <c t="n" r="J16" s="6">
        <v>153129</v>
      </c>
      <c t="n" r="N16" s="6">
        <v>11849</v>
      </c>
      <c t="n" r="O16" s="6">
        <v>164983</v>
      </c>
      <c t="n" r="R16" s="6">
        <v>57728</v>
      </c>
    </row>
    <row r="17" spans="1:18">
      <c t="s" r="A17" s="4">
        <v>163</v>
      </c>
      <c t="n" r="F17" s="6">
        <v>43998</v>
      </c>
      <c t="n" r="H17" s="6">
        <v>10412</v>
      </c>
    </row>
    <row r="18" spans="1:18">
      <c t="s" r="A18" s="4">
        <v>164</v>
      </c>
      <c t="n" r="C18" s="8">
        <v>143393</v>
      </c>
      <c t="n" r="G18" s="8">
        <v>1</v>
      </c>
      <c t="n" r="K18" s="8">
        <v>143392</v>
      </c>
      <c t="n" r="P18" s="8">
        <v>143393</v>
      </c>
    </row>
    <row r="19" spans="1:18">
      <c t="s" r="A19" s="4">
        <v>165</v>
      </c>
      <c t="n" r="F19" s="6">
        <v>-36</v>
      </c>
      <c t="n" r="H19" s="6">
        <v>36</v>
      </c>
    </row>
    <row r="20" spans="1:18">
      <c t="s" r="A20" s="4">
        <v>166</v>
      </c>
      <c t="n" r="G20" s="6">
        <v>10879</v>
      </c>
    </row>
    <row r="21" spans="1:18">
      <c t="s" r="A21" s="4">
        <v>167</v>
      </c>
      <c t="n" r="B21" s="6">
        <v>75281</v>
      </c>
      <c t="n" r="H21" s="8">
        <v>1</v>
      </c>
      <c t="n" r="J21" s="6">
        <v>75280</v>
      </c>
      <c t="n" r="O21" s="6">
        <v>75281</v>
      </c>
    </row>
    <row r="22" spans="1:18">
      <c t="s" r="A22" s="4">
        <v>168</v>
      </c>
      <c t="n" r="H22" s="6">
        <v>12763</v>
      </c>
    </row>
    <row r="23" spans="1:18">
      <c t="s" r="A23" s="4">
        <v>154</v>
      </c>
      <c t="n" r="B23" s="6">
        <v>2707</v>
      </c>
      <c t="n" r="J23" s="6">
        <v>2707</v>
      </c>
      <c t="n" r="O23" s="6">
        <v>2707</v>
      </c>
    </row>
    <row r="24" spans="1:18">
      <c t="s" r="A24" s="4">
        <v>155</v>
      </c>
      <c t="n" r="H24" s="6">
        <v>1038</v>
      </c>
    </row>
    <row r="25" spans="1:18">
      <c t="s" r="A25" s="4">
        <v>156</v>
      </c>
      <c t="n" r="B25" s="6">
        <v>9352</v>
      </c>
      <c t="n" r="J25" s="6">
        <v>9352</v>
      </c>
      <c t="n" r="O25" s="6">
        <v>9352</v>
      </c>
    </row>
    <row r="26" spans="1:18">
      <c t="s" r="A26" s="4">
        <v>159</v>
      </c>
      <c t="n" r="B26" s="6">
        <v>80653</v>
      </c>
      <c t="n" r="E26" s="6">
        <v>88837</v>
      </c>
      <c t="n" r="R26" s="6">
        <v>80653</v>
      </c>
    </row>
    <row r="27" spans="1:18">
      <c t="s" r="A27" s="4">
        <v>160</v>
      </c>
      <c t="n" r="B27" s="6">
        <v>-10923</v>
      </c>
      <c t="n" r="E27" s="6">
        <v>-11619</v>
      </c>
      <c t="n" r="R27" s="6">
        <v>-10923</v>
      </c>
    </row>
    <row r="28" spans="1:18">
      <c t="s" r="A28" s="4">
        <v>121</v>
      </c>
      <c t="n" r="B28" s="6">
        <v>-106555</v>
      </c>
      <c t="n" r="E28" s="6">
        <v>-50935</v>
      </c>
      <c t="n" r="N28" s="6">
        <v>-70852</v>
      </c>
      <c t="n" r="O28" s="6">
        <v>-70852</v>
      </c>
    </row>
    <row r="29" spans="1:18">
      <c t="s" r="A29" s="4">
        <v>161</v>
      </c>
      <c t="n" r="B29" s="6">
        <v>-35703</v>
      </c>
    </row>
    <row r="30" spans="1:18">
      <c t="s" r="A30" s="4">
        <v>169</v>
      </c>
      <c t="n" r="E30" s="6">
        <v>135948</v>
      </c>
    </row>
    <row r="31" spans="1:18">
      <c t="s" r="A31" s="4">
        <v>169</v>
      </c>
      <c t="n" r="B31" s="6">
        <v>416619</v>
      </c>
      <c t="n" r="F31" s="8">
        <v>5</v>
      </c>
      <c t="n" r="H31" s="8">
        <v>2</v>
      </c>
      <c t="n" r="J31" s="6">
        <v>383860</v>
      </c>
      <c t="n" r="N31" s="6">
        <v>-59003</v>
      </c>
      <c t="n" r="O31" s="6">
        <v>324864</v>
      </c>
      <c t="n" r="R31" s="6">
        <v>91755</v>
      </c>
    </row>
    <row r="32" spans="1:18">
      <c t="s" r="A32" s="4">
        <v>170</v>
      </c>
      <c t="n" r="F32" s="6">
        <v>54841</v>
      </c>
      <c t="n" r="H32" s="6">
        <v>24249</v>
      </c>
    </row>
    <row r="33" spans="1:18">
      <c t="s" r="A33" s="4">
        <v>166</v>
      </c>
      <c t="n" r="F33" s="6">
        <v>-54841</v>
      </c>
      <c t="n" r="H33" s="6">
        <v>54841</v>
      </c>
    </row>
    <row r="34" spans="1:18">
      <c t="s" r="A34" s="4">
        <v>167</v>
      </c>
      <c t="n" r="B34" s="6">
        <v>19148</v>
      </c>
      <c t="n" r="J34" s="6">
        <v>19148</v>
      </c>
      <c t="n" r="O34" s="6">
        <v>19148</v>
      </c>
    </row>
    <row r="35" spans="1:18">
      <c t="s" r="A35" s="4">
        <v>168</v>
      </c>
      <c t="n" r="H35" s="6">
        <v>1650</v>
      </c>
    </row>
    <row r="36" spans="1:18">
      <c t="s" r="A36" s="4">
        <v>154</v>
      </c>
      <c t="n" r="B36" s="8">
        <v>3548</v>
      </c>
      <c t="n" r="J36" s="6">
        <v>3548</v>
      </c>
      <c t="n" r="O36" s="6">
        <v>3548</v>
      </c>
    </row>
    <row r="37" spans="1:18">
      <c t="s" r="A37" s="4">
        <v>155</v>
      </c>
      <c t="n" r="B37" s="6">
        <v>1210</v>
      </c>
      <c t="n" r="H37" s="6">
        <v>1210</v>
      </c>
    </row>
    <row r="38" spans="1:18">
      <c t="s" r="A38" s="4">
        <v>171</v>
      </c>
      <c t="n" r="B38" s="8">
        <v>-103</v>
      </c>
      <c t="n" r="J38" s="6">
        <v>-103</v>
      </c>
      <c t="n" r="O38" s="6">
        <v>-103</v>
      </c>
    </row>
    <row r="39" spans="1:18">
      <c t="s" r="A39" s="4">
        <v>172</v>
      </c>
      <c t="n" r="H39" s="6">
        <v>182</v>
      </c>
    </row>
    <row r="40" spans="1:18">
      <c t="s" r="A40" s="4">
        <v>156</v>
      </c>
      <c t="n" r="B40" s="6">
        <v>16002</v>
      </c>
      <c t="n" r="J40" s="6">
        <v>16002</v>
      </c>
      <c t="n" r="O40" s="6">
        <v>16002</v>
      </c>
    </row>
    <row r="41" spans="1:18">
      <c t="s" r="A41" s="4">
        <v>159</v>
      </c>
      <c t="n" r="B41" s="6">
        <v>147238</v>
      </c>
      <c t="n" r="E41" s="6">
        <v>128466</v>
      </c>
      <c t="n" r="R41" s="6">
        <v>147238</v>
      </c>
    </row>
    <row r="42" spans="1:18">
      <c t="s" r="A42" s="4">
        <v>160</v>
      </c>
      <c t="n" r="B42" s="6">
        <v>-17193</v>
      </c>
      <c t="n" r="E42" s="6">
        <v>-12924</v>
      </c>
      <c t="n" r="R42" s="6">
        <v>-17193</v>
      </c>
    </row>
    <row r="43" spans="1:18">
      <c t="s" r="A43" s="4">
        <v>173</v>
      </c>
      <c t="n" r="D43" s="8">
        <v>23349</v>
      </c>
      <c t="n" r="I43" s="8">
        <v>1</v>
      </c>
      <c t="n" r="L43" s="8">
        <v>23348</v>
      </c>
      <c t="n" r="Q43" s="8">
        <v>23349</v>
      </c>
    </row>
    <row r="44" spans="1:18">
      <c t="s" r="A44" s="4">
        <v>174</v>
      </c>
      <c t="n" r="I44" s="6">
        <v>1668</v>
      </c>
    </row>
    <row r="45" spans="1:18">
      <c t="s" r="A45" s="4">
        <v>175</v>
      </c>
      <c t="n" r="D45" s="8">
        <v>-24890</v>
      </c>
      <c t="n" r="L45" s="8">
        <v>-24890</v>
      </c>
      <c t="n" r="Q45" s="8">
        <v>-24890</v>
      </c>
    </row>
    <row r="46" spans="1:18">
      <c t="s" r="A46" s="4">
        <v>176</v>
      </c>
      <c t="n" r="F46" s="8">
        <v>-5</v>
      </c>
      <c t="n" r="H46" s="8">
        <v>5</v>
      </c>
    </row>
    <row r="47" spans="1:18">
      <c t="s" r="A47" s="4">
        <v>177</v>
      </c>
      <c t="n" r="B47" s="6">
        <v>221318</v>
      </c>
      <c t="n" r="H47" s="8">
        <v>2</v>
      </c>
      <c t="n" r="J47" s="6">
        <v>221316</v>
      </c>
      <c t="n" r="O47" s="6">
        <v>221318</v>
      </c>
    </row>
    <row r="48" spans="1:18">
      <c t="s" r="A48" s="4">
        <v>178</v>
      </c>
      <c t="n" r="H48" s="6">
        <v>17482</v>
      </c>
    </row>
    <row r="49" spans="1:18">
      <c t="s" r="A49" s="4">
        <v>121</v>
      </c>
      <c t="n" r="B49" s="6">
        <v>-144555</v>
      </c>
      <c t="n" r="E49" s="6">
        <v>-104351</v>
      </c>
      <c t="n" r="N49" s="6">
        <v>-28246</v>
      </c>
      <c t="n" r="O49" s="6">
        <v>-28246</v>
      </c>
    </row>
    <row r="50" spans="1:18">
      <c t="s" r="A50" s="4">
        <v>161</v>
      </c>
      <c t="n" r="B50" s="6">
        <v>-116309</v>
      </c>
    </row>
    <row r="51" spans="1:18">
      <c t="s" r="A51" s="4">
        <v>179</v>
      </c>
      <c t="n" r="B51" s="6">
        <v>-921</v>
      </c>
      <c t="n" r="M51" s="8">
        <v>-921</v>
      </c>
      <c t="n" r="O51" s="6">
        <v>-921</v>
      </c>
    </row>
    <row r="52" spans="1:18">
      <c t="s" r="A52" s="4">
        <v>180</v>
      </c>
      <c t="n" r="E52" s="8">
        <v>147139</v>
      </c>
    </row>
    <row r="53" spans="1:18">
      <c t="s" r="A53" s="4">
        <v>180</v>
      </c>
      <c t="n" r="B53" s="8">
        <v>659560</v>
      </c>
      <c t="n" r="H53" s="8">
        <v>10</v>
      </c>
      <c t="n" r="J53" s="8">
        <v>642229</v>
      </c>
      <c t="n" r="M53" s="8">
        <v>-921</v>
      </c>
      <c t="n" r="N53" s="8">
        <v>-87249</v>
      </c>
      <c t="n" r="O53" s="8">
        <v>554069</v>
      </c>
      <c t="n" r="R53" s="8">
        <v>105491</v>
      </c>
    </row>
    <row r="54" spans="1:18">
      <c t="s" r="A54" s="4">
        <v>181</v>
      </c>
      <c t="n" r="H54" s="6">
        <v>1012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7"/>
    <col customWidth="1" max="3" min="3" width="38"/>
    <col customWidth="1" max="4" min="4" width="28"/>
    <col customWidth="1" max="5" min="5" width="27"/>
    <col customWidth="1" max="6" min="6" width="21"/>
    <col customWidth="1" max="7" min="7" width="21"/>
    <col customWidth="1" max="8" min="8" width="27"/>
    <col customWidth="1" max="9" min="9" width="27"/>
  </cols>
  <sheetData>
    <row r="1" spans="1:9">
      <c t="s" r="A1" s="1">
        <v>541</v>
      </c>
      <c t="s" r="B1" s="2">
        <v>542</v>
      </c>
      <c t="s" r="C1" s="2">
        <v>543</v>
      </c>
      <c t="s" r="D1" s="2">
        <v>544</v>
      </c>
      <c t="s" r="E1" s="2">
        <v>545</v>
      </c>
      <c t="s" r="F1" s="2">
        <v>546</v>
      </c>
      <c t="s" r="G1" s="2">
        <v>183</v>
      </c>
      <c t="s" r="H1" s="2">
        <v>547</v>
      </c>
      <c t="s" r="I1" s="2">
        <v>548</v>
      </c>
    </row>
    <row r="2" spans="1:9">
      <c t="s" r="A2" s="3">
        <v>549</v>
      </c>
    </row>
    <row r="3" spans="1:9">
      <c t="s" r="A3" s="4">
        <v>463</v>
      </c>
      <c t="s" r="F3" s="4">
        <v>464</v>
      </c>
    </row>
    <row r="4" spans="1:9">
      <c t="s" r="A4" s="4">
        <v>44</v>
      </c>
      <c t="n" r="F4" s="8">
        <v>87543000</v>
      </c>
      <c t="n" r="G4" s="8">
        <v>51786000</v>
      </c>
    </row>
    <row r="5" spans="1:9">
      <c t="s" r="A5" s="4">
        <v>550</v>
      </c>
    </row>
    <row r="6" spans="1:9">
      <c t="s" r="A6" s="3">
        <v>549</v>
      </c>
    </row>
    <row r="7" spans="1:9">
      <c t="s" r="A7" s="4">
        <v>551</v>
      </c>
      <c t="n" r="B7" s="8">
        <v>9100000</v>
      </c>
    </row>
    <row r="8" spans="1:9">
      <c t="s" r="A8" s="4">
        <v>552</v>
      </c>
      <c t="n" r="B8" s="6">
        <v>600000</v>
      </c>
    </row>
    <row r="9" spans="1:9">
      <c t="s" r="A9" s="4">
        <v>553</v>
      </c>
      <c t="s" r="B9" s="4">
        <v>512</v>
      </c>
    </row>
    <row r="10" spans="1:9">
      <c t="s" r="A10" s="4">
        <v>374</v>
      </c>
    </row>
    <row r="11" spans="1:9">
      <c t="s" r="A11" s="3">
        <v>549</v>
      </c>
    </row>
    <row r="12" spans="1:9">
      <c t="s" r="A12" s="4">
        <v>554</v>
      </c>
      <c t="n" r="E12" s="8">
        <v>78800000</v>
      </c>
      <c t="n" r="F12" s="6">
        <v>78750000</v>
      </c>
    </row>
    <row r="13" spans="1:9">
      <c t="s" r="A13" s="4">
        <v>555</v>
      </c>
      <c t="n" r="E13" s="6">
        <v>1800000</v>
      </c>
    </row>
    <row r="14" spans="1:9">
      <c t="s" r="A14" s="4">
        <v>556</v>
      </c>
      <c t="n" r="E14" s="6">
        <v>1800000</v>
      </c>
    </row>
    <row r="15" spans="1:9">
      <c t="s" r="A15" s="4">
        <v>557</v>
      </c>
      <c t="n" r="G15" s="8">
        <v>114200000</v>
      </c>
    </row>
    <row r="16" spans="1:9">
      <c t="s" r="A16" s="4">
        <v>44</v>
      </c>
      <c t="n" r="F16" s="6">
        <v>51786000</v>
      </c>
    </row>
    <row r="17" spans="1:9">
      <c t="s" r="A17" s="4">
        <v>558</v>
      </c>
    </row>
    <row r="18" spans="1:9">
      <c t="s" r="A18" s="3">
        <v>549</v>
      </c>
    </row>
    <row r="19" spans="1:9">
      <c t="s" r="A19" s="4">
        <v>559</v>
      </c>
      <c t="n" r="E19" s="8">
        <v>200000</v>
      </c>
    </row>
    <row r="20" spans="1:9">
      <c t="s" r="A20" s="4">
        <v>560</v>
      </c>
      <c t="n" r="E20" s="6">
        <v>576878</v>
      </c>
    </row>
    <row r="21" spans="1:9">
      <c t="s" r="A21" s="4">
        <v>561</v>
      </c>
    </row>
    <row r="22" spans="1:9">
      <c t="s" r="A22" s="3">
        <v>549</v>
      </c>
    </row>
    <row r="23" spans="1:9">
      <c t="s" r="A23" s="4">
        <v>559</v>
      </c>
      <c t="n" r="E23" s="8">
        <v>75000000</v>
      </c>
    </row>
    <row r="24" spans="1:9">
      <c t="s" r="A24" s="4">
        <v>560</v>
      </c>
      <c t="n" r="E24" s="6">
        <v>12762894</v>
      </c>
    </row>
    <row r="25" spans="1:9">
      <c t="s" r="A25" s="4">
        <v>377</v>
      </c>
    </row>
    <row r="26" spans="1:9">
      <c t="s" r="A26" s="3">
        <v>549</v>
      </c>
    </row>
    <row r="27" spans="1:9">
      <c t="s" r="A27" s="4">
        <v>554</v>
      </c>
      <c t="n" r="F27" s="6">
        <v>43717000</v>
      </c>
    </row>
    <row r="28" spans="1:9">
      <c t="s" r="A28" s="4">
        <v>559</v>
      </c>
      <c t="n" r="C28" s="8">
        <v>19100000</v>
      </c>
    </row>
    <row r="29" spans="1:9">
      <c t="s" r="A29" s="4">
        <v>560</v>
      </c>
      <c t="n" r="C29" s="6">
        <v>1400000</v>
      </c>
    </row>
    <row r="30" spans="1:9">
      <c t="s" r="A30" s="4">
        <v>555</v>
      </c>
      <c t="n" r="C30" s="8">
        <v>25000000</v>
      </c>
    </row>
    <row r="31" spans="1:9">
      <c t="s" r="A31" s="4">
        <v>557</v>
      </c>
      <c t="n" r="F31" s="6">
        <v>16900000</v>
      </c>
    </row>
    <row r="32" spans="1:9">
      <c t="s" r="A32" s="4">
        <v>562</v>
      </c>
      <c t="n" r="C32" s="6">
        <v>1900000</v>
      </c>
    </row>
    <row r="33" spans="1:9">
      <c t="s" r="A33" s="4">
        <v>563</v>
      </c>
      <c t="n" r="C33" s="8">
        <v>15000000</v>
      </c>
    </row>
    <row r="34" spans="1:9">
      <c t="s" r="A34" s="4">
        <v>564</v>
      </c>
      <c t="n" r="C34" s="8">
        <v>10000000</v>
      </c>
    </row>
    <row r="35" spans="1:9">
      <c t="s" r="A35" s="4">
        <v>565</v>
      </c>
      <c t="n" r="C35" s="6">
        <v>500000</v>
      </c>
    </row>
    <row r="36" spans="1:9">
      <c t="s" r="A36" s="4">
        <v>566</v>
      </c>
      <c t="n" r="C36" s="6">
        <v>2</v>
      </c>
    </row>
    <row r="37" spans="1:9">
      <c t="s" r="A37" s="4">
        <v>567</v>
      </c>
      <c t="n" r="I37" s="8">
        <v>5000000</v>
      </c>
    </row>
    <row r="38" spans="1:9">
      <c t="s" r="A38" s="4">
        <v>568</v>
      </c>
      <c t="n" r="I38" s="6">
        <v>250000</v>
      </c>
    </row>
    <row r="39" spans="1:9">
      <c t="s" r="A39" s="4">
        <v>44</v>
      </c>
      <c t="n" r="F39" s="8">
        <v>35757000</v>
      </c>
    </row>
    <row r="40" spans="1:9">
      <c t="s" r="A40" s="4">
        <v>569</v>
      </c>
    </row>
    <row r="41" spans="1:9">
      <c t="s" r="A41" s="3">
        <v>549</v>
      </c>
    </row>
    <row r="42" spans="1:9">
      <c t="s" r="A42" s="4">
        <v>567</v>
      </c>
      <c t="n" r="H42" s="8">
        <v>5000000</v>
      </c>
    </row>
    <row r="43" spans="1:9">
      <c t="s" r="A43" s="4">
        <v>568</v>
      </c>
      <c t="n" r="H43" s="6">
        <v>250000</v>
      </c>
    </row>
    <row r="44" spans="1:9">
      <c t="s" r="A44" s="4">
        <v>570</v>
      </c>
    </row>
    <row r="45" spans="1:9">
      <c t="s" r="A45" s="3">
        <v>549</v>
      </c>
    </row>
    <row r="46" spans="1:9">
      <c t="s" r="A46" s="4">
        <v>571</v>
      </c>
      <c t="n" r="D46" s="8">
        <v>39400000</v>
      </c>
    </row>
    <row r="47" spans="1:9">
      <c t="s" r="A47" s="4">
        <v>572</v>
      </c>
      <c t="n" r="D47" s="6">
        <v>2924</v>
      </c>
    </row>
    <row r="48" spans="1:9">
      <c t="s" r="A48" s="4">
        <v>463</v>
      </c>
      <c t="s" r="D48" s="4">
        <v>464</v>
      </c>
    </row>
    <row r="49" spans="1:9">
      <c t="s" r="A49" s="4">
        <v>573</v>
      </c>
      <c t="n" r="D49" s="8">
        <v>0</v>
      </c>
    </row>
    <row r="50" spans="1:9">
      <c t="s" r="A50" s="4">
        <v>44</v>
      </c>
      <c t="n" r="D50" s="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74</v>
      </c>
      <c t="s" r="B1" s="2">
        <v>2</v>
      </c>
      <c t="s" r="C1" s="2">
        <v>32</v>
      </c>
      <c t="s" r="D1" s="2">
        <v>575</v>
      </c>
      <c t="s" r="E1" s="2">
        <v>102</v>
      </c>
      <c t="s" r="F1" s="2">
        <v>576</v>
      </c>
    </row>
    <row r="2" spans="1:6">
      <c t="s" r="A2" s="3">
        <v>549</v>
      </c>
    </row>
    <row r="3" spans="1:6">
      <c t="s" r="A3" s="4">
        <v>34</v>
      </c>
      <c t="n" r="B3" s="8">
        <v>203864</v>
      </c>
      <c t="n" r="C3" s="8">
        <v>152154</v>
      </c>
      <c t="n" r="E3" s="8">
        <v>99699</v>
      </c>
      <c t="n" r="F3" s="8">
        <v>89785</v>
      </c>
    </row>
    <row r="4" spans="1:6">
      <c t="s" r="A4" s="4">
        <v>44</v>
      </c>
      <c t="n" r="B4" s="6">
        <v>87543</v>
      </c>
      <c t="n" r="C4" s="8">
        <v>51786</v>
      </c>
    </row>
    <row r="5" spans="1:6">
      <c t="s" r="A5" s="4">
        <v>374</v>
      </c>
    </row>
    <row r="6" spans="1:6">
      <c t="s" r="A6" s="3">
        <v>549</v>
      </c>
    </row>
    <row r="7" spans="1:6">
      <c t="s" r="A7" s="4">
        <v>34</v>
      </c>
      <c t="n" r="B7" s="6">
        <v>5440</v>
      </c>
    </row>
    <row r="8" spans="1:6">
      <c t="s" r="A8" s="4">
        <v>197</v>
      </c>
      <c t="n" r="B8" s="6">
        <v>8881</v>
      </c>
    </row>
    <row r="9" spans="1:6">
      <c t="s" r="A9" s="4">
        <v>577</v>
      </c>
      <c t="n" r="B9" s="6">
        <v>23886</v>
      </c>
    </row>
    <row r="10" spans="1:6">
      <c t="s" r="A10" s="4">
        <v>578</v>
      </c>
      <c t="n" r="B10" s="6">
        <v>2028</v>
      </c>
    </row>
    <row r="11" spans="1:6">
      <c t="s" r="A11" s="4">
        <v>579</v>
      </c>
      <c t="n" r="B11" s="6">
        <v>6113</v>
      </c>
    </row>
    <row r="12" spans="1:6">
      <c t="s" r="A12" s="4">
        <v>580</v>
      </c>
      <c t="n" r="B12" s="6">
        <v>15380</v>
      </c>
    </row>
    <row r="13" spans="1:6">
      <c t="s" r="A13" s="4">
        <v>581</v>
      </c>
      <c t="n" r="B13" s="6">
        <v>200</v>
      </c>
    </row>
    <row r="14" spans="1:6">
      <c t="s" r="A14" s="4">
        <v>582</v>
      </c>
      <c t="n" r="B14" s="6">
        <v>-24975</v>
      </c>
    </row>
    <row r="15" spans="1:6">
      <c t="s" r="A15" s="4">
        <v>96</v>
      </c>
      <c t="n" r="B15" s="6">
        <v>-768</v>
      </c>
    </row>
    <row r="16" spans="1:6">
      <c t="s" r="A16" s="4">
        <v>583</v>
      </c>
      <c t="n" r="B16" s="6">
        <v>-2869</v>
      </c>
    </row>
    <row r="17" spans="1:6">
      <c t="s" r="A17" s="4">
        <v>67</v>
      </c>
      <c t="n" r="B17" s="6">
        <v>-1509</v>
      </c>
    </row>
    <row r="18" spans="1:6">
      <c t="s" r="A18" s="4">
        <v>68</v>
      </c>
      <c t="n" r="B18" s="6">
        <v>-4843</v>
      </c>
    </row>
    <row r="19" spans="1:6">
      <c t="s" r="A19" s="4">
        <v>584</v>
      </c>
      <c t="n" r="B19" s="6">
        <v>26964</v>
      </c>
    </row>
    <row r="20" spans="1:6">
      <c t="s" r="A20" s="4">
        <v>44</v>
      </c>
      <c t="n" r="B20" s="6">
        <v>51786</v>
      </c>
    </row>
    <row r="21" spans="1:6">
      <c t="s" r="A21" s="4">
        <v>135</v>
      </c>
      <c t="n" r="B21" s="6">
        <v>78750</v>
      </c>
      <c t="n" r="D21" s="8">
        <v>78800</v>
      </c>
    </row>
    <row r="22" spans="1:6">
      <c t="s" r="A22" s="4">
        <v>377</v>
      </c>
    </row>
    <row r="23" spans="1:6">
      <c t="s" r="A23" s="3">
        <v>549</v>
      </c>
    </row>
    <row r="24" spans="1:6">
      <c t="s" r="A24" s="4">
        <v>34</v>
      </c>
      <c t="n" r="B24" s="6">
        <v>424</v>
      </c>
    </row>
    <row r="25" spans="1:6">
      <c t="s" r="A25" s="4">
        <v>197</v>
      </c>
      <c t="n" r="B25" s="6">
        <v>639</v>
      </c>
    </row>
    <row r="26" spans="1:6">
      <c t="s" r="A26" s="4">
        <v>580</v>
      </c>
      <c t="n" r="B26" s="6">
        <v>13290</v>
      </c>
    </row>
    <row r="27" spans="1:6">
      <c t="s" r="A27" s="4">
        <v>582</v>
      </c>
      <c t="n" r="B27" s="6">
        <v>-1247</v>
      </c>
    </row>
    <row r="28" spans="1:6">
      <c t="s" r="A28" s="4">
        <v>68</v>
      </c>
      <c t="n" r="B28" s="6">
        <v>-5146</v>
      </c>
    </row>
    <row r="29" spans="1:6">
      <c t="s" r="A29" s="4">
        <v>584</v>
      </c>
      <c t="n" r="B29" s="6">
        <v>7960</v>
      </c>
    </row>
    <row r="30" spans="1:6">
      <c t="s" r="A30" s="4">
        <v>44</v>
      </c>
      <c t="n" r="B30" s="6">
        <v>35757</v>
      </c>
    </row>
    <row r="31" spans="1:6">
      <c t="s" r="A31" s="4">
        <v>135</v>
      </c>
      <c t="n" r="B31" s="8">
        <v>437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5</v>
      </c>
      <c t="s" r="B1" s="2">
        <v>1</v>
      </c>
    </row>
    <row r="2" spans="1:3">
      <c t="s" r="B2" s="2">
        <v>32</v>
      </c>
      <c t="s" r="C2" s="2">
        <v>102</v>
      </c>
    </row>
    <row r="3" spans="1:3">
      <c t="s" r="A3" s="3">
        <v>241</v>
      </c>
    </row>
    <row r="4" spans="1:3">
      <c t="s" r="A4" s="4">
        <v>586</v>
      </c>
      <c t="n" r="B4" s="8">
        <v>205355</v>
      </c>
      <c t="n" r="C4" s="8">
        <v>143614</v>
      </c>
    </row>
    <row r="5" spans="1:3">
      <c t="s" r="A5" s="4">
        <v>121</v>
      </c>
      <c t="n" r="B5" s="6">
        <v>-164974</v>
      </c>
      <c t="n" r="C5" s="6">
        <v>-88326</v>
      </c>
    </row>
    <row r="6" spans="1:3">
      <c t="s" r="A6" s="4">
        <v>123</v>
      </c>
      <c t="n" r="B6" s="8">
        <v>-78336</v>
      </c>
      <c t="n" r="C6" s="8">
        <v>-24032</v>
      </c>
    </row>
    <row r="7" spans="1:3">
      <c t="s" r="A7" s="4">
        <v>587</v>
      </c>
      <c t="n" r="B7" s="10">
        <v>-3.44</v>
      </c>
      <c t="n" r="C7" s="10">
        <v>-1.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88</v>
      </c>
      <c t="s" r="B1" s="2">
        <v>1</v>
      </c>
    </row>
    <row r="2" spans="1:2">
      <c t="s" r="B2" s="2">
        <v>546</v>
      </c>
    </row>
    <row r="3" spans="1:2">
      <c t="s" r="A3" s="3">
        <v>589</v>
      </c>
    </row>
    <row r="4" spans="1:2">
      <c t="s" r="A4" s="4">
        <v>590</v>
      </c>
      <c t="n" r="B4" s="8">
        <v>13290</v>
      </c>
    </row>
    <row r="5" spans="1:2">
      <c t="s" r="A5" s="4">
        <v>532</v>
      </c>
    </row>
    <row r="6" spans="1:2">
      <c t="s" r="A6" s="3">
        <v>589</v>
      </c>
    </row>
    <row r="7" spans="1:2">
      <c t="s" r="A7" s="4">
        <v>590</v>
      </c>
      <c t="n" r="B7" s="8">
        <v>5910</v>
      </c>
    </row>
    <row r="8" spans="1:2">
      <c t="s" r="A8" s="4">
        <v>591</v>
      </c>
      <c t="s" r="B8" s="4">
        <v>516</v>
      </c>
    </row>
    <row r="9" spans="1:2">
      <c t="s" r="A9" s="4">
        <v>592</v>
      </c>
    </row>
    <row r="10" spans="1:2">
      <c t="s" r="A10" s="3">
        <v>589</v>
      </c>
    </row>
    <row r="11" spans="1:2">
      <c t="s" r="A11" s="4">
        <v>590</v>
      </c>
      <c t="n" r="B11" s="8">
        <v>4390</v>
      </c>
    </row>
    <row r="12" spans="1:2">
      <c t="s" r="A12" s="4">
        <v>591</v>
      </c>
      <c t="s" r="B12" s="4">
        <v>593</v>
      </c>
    </row>
    <row r="13" spans="1:2">
      <c t="s" r="A13" s="4">
        <v>594</v>
      </c>
    </row>
    <row r="14" spans="1:2">
      <c t="s" r="A14" s="3">
        <v>589</v>
      </c>
    </row>
    <row r="15" spans="1:2">
      <c t="s" r="A15" s="4">
        <v>590</v>
      </c>
      <c t="n" r="B15" s="8">
        <v>2990</v>
      </c>
    </row>
    <row r="16" spans="1:2">
      <c t="s" r="A16" s="4">
        <v>591</v>
      </c>
      <c t="s" r="B16" s="4">
        <v>5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32</v>
      </c>
    </row>
    <row r="2" spans="1:3">
      <c t="s" r="A2" s="4">
        <v>596</v>
      </c>
    </row>
    <row r="3" spans="1:3">
      <c t="s" r="A3" s="3">
        <v>597</v>
      </c>
    </row>
    <row r="4" spans="1:3">
      <c t="s" r="A4" s="4">
        <v>598</v>
      </c>
      <c t="n" r="B4" s="8">
        <v>538318</v>
      </c>
      <c t="n" r="C4" s="8">
        <v>239251</v>
      </c>
    </row>
    <row r="5" spans="1:3">
      <c t="s" r="A5" s="4">
        <v>599</v>
      </c>
    </row>
    <row r="6" spans="1:3">
      <c t="s" r="A6" s="3">
        <v>597</v>
      </c>
    </row>
    <row r="7" spans="1:3">
      <c t="s" r="A7" s="4">
        <v>598</v>
      </c>
      <c t="n" r="B7" s="6">
        <v>541002</v>
      </c>
      <c t="n" r="C7" s="6">
        <v>241574</v>
      </c>
    </row>
    <row r="8" spans="1:3">
      <c t="s" r="A8" s="4">
        <v>600</v>
      </c>
    </row>
    <row r="9" spans="1:3">
      <c t="s" r="A9" s="3">
        <v>597</v>
      </c>
    </row>
    <row r="10" spans="1:3">
      <c t="s" r="A10" s="4">
        <v>598</v>
      </c>
      <c t="n" r="B10" s="6">
        <v>194975</v>
      </c>
      <c t="n" r="C10" s="6">
        <v>48597</v>
      </c>
    </row>
    <row r="11" spans="1:3">
      <c t="s" r="A11" s="4">
        <v>601</v>
      </c>
    </row>
    <row r="12" spans="1:3">
      <c t="s" r="A12" s="3">
        <v>597</v>
      </c>
    </row>
    <row r="13" spans="1:3">
      <c t="s" r="A13" s="4">
        <v>598</v>
      </c>
      <c t="n" r="B13" s="6">
        <v>194975</v>
      </c>
      <c t="n" r="C13" s="6">
        <v>48597</v>
      </c>
    </row>
    <row r="14" spans="1:3">
      <c t="s" r="A14" s="4">
        <v>602</v>
      </c>
    </row>
    <row r="15" spans="1:3">
      <c t="s" r="A15" s="3">
        <v>597</v>
      </c>
    </row>
    <row r="16" spans="1:3">
      <c t="s" r="A16" s="4">
        <v>598</v>
      </c>
      <c t="n" r="C16" s="6">
        <v>3138</v>
      </c>
    </row>
    <row r="17" spans="1:3">
      <c t="s" r="A17" s="4">
        <v>603</v>
      </c>
    </row>
    <row r="18" spans="1:3">
      <c t="s" r="A18" s="3">
        <v>597</v>
      </c>
    </row>
    <row r="19" spans="1:3">
      <c t="s" r="A19" s="4">
        <v>598</v>
      </c>
      <c t="n" r="C19" s="6">
        <v>3853</v>
      </c>
    </row>
    <row r="20" spans="1:3">
      <c t="s" r="A20" s="4">
        <v>604</v>
      </c>
    </row>
    <row r="21" spans="1:3">
      <c t="s" r="A21" s="3">
        <v>597</v>
      </c>
    </row>
    <row r="22" spans="1:3">
      <c t="s" r="A22" s="4">
        <v>598</v>
      </c>
      <c t="n" r="B22" s="6">
        <v>170664</v>
      </c>
      <c t="n" r="C22" s="6">
        <v>124571</v>
      </c>
    </row>
    <row r="23" spans="1:3">
      <c t="s" r="A23" s="4">
        <v>605</v>
      </c>
    </row>
    <row r="24" spans="1:3">
      <c t="s" r="A24" s="3">
        <v>597</v>
      </c>
    </row>
    <row r="25" spans="1:3">
      <c t="s" r="A25" s="4">
        <v>598</v>
      </c>
      <c t="n" r="B25" s="6">
        <v>170664</v>
      </c>
      <c t="n" r="C25" s="6">
        <v>124571</v>
      </c>
    </row>
    <row r="26" spans="1:3">
      <c t="s" r="A26" s="4">
        <v>606</v>
      </c>
    </row>
    <row r="27" spans="1:3">
      <c t="s" r="A27" s="3">
        <v>597</v>
      </c>
    </row>
    <row r="28" spans="1:3">
      <c t="s" r="A28" s="4">
        <v>598</v>
      </c>
      <c t="n" r="B28" s="6">
        <v>30740</v>
      </c>
      <c t="n" r="C28" s="6">
        <v>33382</v>
      </c>
    </row>
    <row r="29" spans="1:3">
      <c t="s" r="A29" s="4">
        <v>607</v>
      </c>
    </row>
    <row r="30" spans="1:3">
      <c t="s" r="A30" s="3">
        <v>597</v>
      </c>
    </row>
    <row r="31" spans="1:3">
      <c t="s" r="A31" s="4">
        <v>598</v>
      </c>
      <c t="n" r="B31" s="6">
        <v>32692</v>
      </c>
      <c t="n" r="C31" s="6">
        <v>35653</v>
      </c>
    </row>
    <row r="32" spans="1:3">
      <c t="s" r="A32" s="4">
        <v>608</v>
      </c>
    </row>
    <row r="33" spans="1:3">
      <c t="s" r="A33" s="3">
        <v>597</v>
      </c>
    </row>
    <row r="34" spans="1:3">
      <c t="s" r="A34" s="4">
        <v>598</v>
      </c>
      <c t="n" r="B34" s="6">
        <v>33059</v>
      </c>
      <c t="n" r="C34" s="6">
        <v>29563</v>
      </c>
    </row>
    <row r="35" spans="1:3">
      <c t="s" r="A35" s="4">
        <v>609</v>
      </c>
    </row>
    <row r="36" spans="1:3">
      <c t="s" r="A36" s="3">
        <v>597</v>
      </c>
    </row>
    <row r="37" spans="1:3">
      <c t="s" r="A37" s="4">
        <v>598</v>
      </c>
      <c t="n" r="B37" s="6">
        <v>32568</v>
      </c>
      <c t="n" r="C37" s="8">
        <v>28900</v>
      </c>
    </row>
    <row r="38" spans="1:3">
      <c t="s" r="A38" s="4">
        <v>610</v>
      </c>
    </row>
    <row r="39" spans="1:3">
      <c t="s" r="A39" s="3">
        <v>597</v>
      </c>
    </row>
    <row r="40" spans="1:3">
      <c t="s" r="A40" s="4">
        <v>598</v>
      </c>
      <c t="n" r="B40" s="6">
        <v>108880</v>
      </c>
    </row>
    <row r="41" spans="1:3">
      <c t="s" r="A41" s="4">
        <v>611</v>
      </c>
    </row>
    <row r="42" spans="1:3">
      <c t="s" r="A42" s="3">
        <v>597</v>
      </c>
    </row>
    <row r="43" spans="1:3">
      <c t="s" r="A43" s="4">
        <v>598</v>
      </c>
      <c t="n" r="B43" s="8">
        <v>11010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5"/>
  </cols>
  <sheetData>
    <row r="1" spans="1:2">
      <c t="s" r="A1" s="1">
        <v>612</v>
      </c>
      <c t="s" r="B1" s="2">
        <v>1</v>
      </c>
    </row>
    <row r="2" spans="1:2">
      <c t="s" r="B2" s="2">
        <v>613</v>
      </c>
    </row>
    <row r="3" spans="1:2">
      <c t="s" r="A3" s="3">
        <v>244</v>
      </c>
    </row>
    <row r="4" spans="1:2">
      <c t="s" r="A4" s="4">
        <v>614</v>
      </c>
      <c t="n" r="B4" s="10">
        <v>11.77</v>
      </c>
    </row>
    <row r="5" spans="1:2">
      <c t="s" r="A5" s="4">
        <v>615</v>
      </c>
      <c t="s" r="B5" s="4">
        <v>616</v>
      </c>
    </row>
    <row r="6" spans="1:2">
      <c t="s" r="A6" s="4">
        <v>617</v>
      </c>
      <c t="s" r="B6" s="4">
        <v>618</v>
      </c>
    </row>
    <row r="7" spans="1:2">
      <c t="s" r="A7" s="4">
        <v>619</v>
      </c>
      <c t="s" r="B7" s="4">
        <v>620</v>
      </c>
    </row>
    <row r="8" spans="1:2">
      <c t="s" r="A8" s="4">
        <v>621</v>
      </c>
      <c t="s" r="B8" s="4">
        <v>6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23</v>
      </c>
      <c t="s" r="B1" s="2">
        <v>546</v>
      </c>
    </row>
    <row r="2" spans="1:2">
      <c t="s" r="A2" s="3">
        <v>624</v>
      </c>
    </row>
    <row r="3" spans="1:2">
      <c t="s" r="A3" s="4">
        <v>625</v>
      </c>
      <c t="n" r="B3" s="8">
        <v>1478</v>
      </c>
    </row>
    <row r="4" spans="1:2">
      <c t="n" r="A4" s="11">
        <v>2</v>
      </c>
    </row>
    <row r="5" spans="1:2">
      <c t="s" r="A5" s="3">
        <v>624</v>
      </c>
    </row>
    <row r="6" spans="1:2">
      <c t="s" r="A6" s="4">
        <v>625</v>
      </c>
      <c t="n" r="B6" s="6">
        <v>921</v>
      </c>
    </row>
    <row r="7" spans="1:2">
      <c t="n" r="A7" s="11">
        <v>3</v>
      </c>
    </row>
    <row r="8" spans="1:2">
      <c t="s" r="A8" s="3">
        <v>624</v>
      </c>
    </row>
    <row r="9" spans="1:2">
      <c t="s" r="A9" s="4">
        <v>625</v>
      </c>
      <c t="n" r="B9" s="6">
        <v>557</v>
      </c>
    </row>
    <row r="10" spans="1:2">
      <c t="s" r="A10" s="4">
        <v>626</v>
      </c>
    </row>
    <row r="11" spans="1:2">
      <c t="s" r="A11" s="3">
        <v>624</v>
      </c>
    </row>
    <row r="12" spans="1:2">
      <c t="s" r="A12" s="4">
        <v>625</v>
      </c>
      <c t="n" r="B12" s="6">
        <v>921</v>
      </c>
    </row>
    <row r="13" spans="1:2">
      <c t="s" r="A13" s="4">
        <v>627</v>
      </c>
    </row>
    <row r="14" spans="1:2">
      <c t="s" r="A14" s="3">
        <v>624</v>
      </c>
    </row>
    <row r="15" spans="1:2">
      <c t="s" r="A15" s="4">
        <v>625</v>
      </c>
      <c t="n" r="B15" s="6">
        <v>921</v>
      </c>
    </row>
    <row r="16" spans="1:2">
      <c t="s" r="A16" s="4">
        <v>628</v>
      </c>
    </row>
    <row r="17" spans="1:2">
      <c t="s" r="A17" s="3">
        <v>624</v>
      </c>
    </row>
    <row r="18" spans="1:2">
      <c t="s" r="A18" s="4">
        <v>625</v>
      </c>
      <c t="n" r="B18" s="6">
        <v>557</v>
      </c>
    </row>
    <row r="19" spans="1:2">
      <c t="s" r="A19" s="4">
        <v>629</v>
      </c>
    </row>
    <row r="20" spans="1:2">
      <c t="s" r="A20" s="3">
        <v>624</v>
      </c>
    </row>
    <row r="21" spans="1:2">
      <c t="s" r="A21" s="4">
        <v>625</v>
      </c>
      <c t="n" r="B21" s="8">
        <v>5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30</v>
      </c>
      <c t="s" r="B1" s="2">
        <v>2</v>
      </c>
      <c t="s" r="C1" s="2">
        <v>32</v>
      </c>
    </row>
    <row r="2" spans="1:3">
      <c t="s" r="A2" s="3">
        <v>246</v>
      </c>
    </row>
    <row r="3" spans="1:3">
      <c t="s" r="A3" s="4">
        <v>631</v>
      </c>
      <c t="n" r="B3" s="8">
        <v>62967</v>
      </c>
      <c t="n" r="C3" s="8">
        <v>21531</v>
      </c>
    </row>
    <row r="4" spans="1:3">
      <c t="s" r="A4" s="4">
        <v>632</v>
      </c>
      <c t="n" r="B4" s="6">
        <v>8291</v>
      </c>
      <c t="n" r="C4" s="6">
        <v>2383</v>
      </c>
    </row>
    <row r="5" spans="1:3">
      <c t="s" r="A5" s="4">
        <v>135</v>
      </c>
      <c t="n" r="B5" s="8">
        <v>71258</v>
      </c>
      <c t="n" r="C5" s="8">
        <v>239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33</v>
      </c>
      <c t="s" r="B1" s="2">
        <v>2</v>
      </c>
      <c t="s" r="C1" s="2">
        <v>32</v>
      </c>
    </row>
    <row r="2" spans="1:3">
      <c t="s" r="A2" s="3">
        <v>634</v>
      </c>
    </row>
    <row r="3" spans="1:3">
      <c t="s" r="A3" s="4">
        <v>635</v>
      </c>
      <c t="n" r="B3" s="8">
        <v>2091585</v>
      </c>
      <c t="n" r="C3" s="8">
        <v>1570695</v>
      </c>
    </row>
    <row r="4" spans="1:3">
      <c t="s" r="A4" s="4">
        <v>636</v>
      </c>
      <c t="n" r="B4" s="6">
        <v>-212671</v>
      </c>
      <c t="n" r="C4" s="6">
        <v>-143028</v>
      </c>
    </row>
    <row r="5" spans="1:3">
      <c t="s" r="A5" s="4">
        <v>637</v>
      </c>
      <c t="n" r="B5" s="6">
        <v>113107</v>
      </c>
      <c t="n" r="C5" s="6">
        <v>56584</v>
      </c>
    </row>
    <row r="6" spans="1:3">
      <c t="s" r="A6" s="4">
        <v>638</v>
      </c>
      <c t="n" r="B6" s="6">
        <v>1992021</v>
      </c>
      <c t="n" r="C6" s="6">
        <v>1484251</v>
      </c>
    </row>
    <row r="7" spans="1:3">
      <c t="s" r="A7" s="4">
        <v>639</v>
      </c>
    </row>
    <row r="8" spans="1:3">
      <c t="s" r="A8" s="3">
        <v>634</v>
      </c>
    </row>
    <row r="9" spans="1:3">
      <c t="s" r="A9" s="4">
        <v>635</v>
      </c>
      <c t="n" r="B9" s="6">
        <v>1846103</v>
      </c>
      <c t="n" r="C9" s="6">
        <v>1406478</v>
      </c>
    </row>
    <row r="10" spans="1:3">
      <c t="s" r="A10" s="4">
        <v>491</v>
      </c>
    </row>
    <row r="11" spans="1:3">
      <c t="s" r="A11" s="3">
        <v>634</v>
      </c>
    </row>
    <row r="12" spans="1:3">
      <c t="s" r="A12" s="4">
        <v>635</v>
      </c>
      <c t="n" r="B12" s="6">
        <v>177202</v>
      </c>
      <c t="n" r="C12" s="6">
        <v>123910</v>
      </c>
    </row>
    <row r="13" spans="1:3">
      <c t="s" r="A13" s="4">
        <v>640</v>
      </c>
    </row>
    <row r="14" spans="1:3">
      <c t="s" r="A14" s="3">
        <v>634</v>
      </c>
    </row>
    <row r="15" spans="1:3">
      <c t="s" r="A15" s="4">
        <v>635</v>
      </c>
      <c t="n" r="B15" s="8">
        <v>68280</v>
      </c>
      <c t="n" r="C15" s="8">
        <v>403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1</v>
      </c>
      <c t="s" r="B1" s="2">
        <v>1</v>
      </c>
    </row>
    <row r="2" spans="1:4">
      <c t="s" r="B2" s="2">
        <v>2</v>
      </c>
      <c t="s" r="C2" s="2">
        <v>32</v>
      </c>
      <c t="s" r="D2" s="2">
        <v>102</v>
      </c>
    </row>
    <row r="3" spans="1:4">
      <c t="s" r="A3" s="3">
        <v>642</v>
      </c>
    </row>
    <row r="4" spans="1:4">
      <c t="s" r="A4" s="4">
        <v>643</v>
      </c>
      <c t="n" r="B4" s="7">
        <v>70.7</v>
      </c>
      <c t="n" r="C4" s="7">
        <v>54.7</v>
      </c>
      <c t="n" r="D4" s="8">
        <v>40</v>
      </c>
    </row>
    <row r="5" spans="1:4">
      <c t="s" r="A5" s="4">
        <v>644</v>
      </c>
      <c t="n" r="B5" s="7">
        <v>14.2</v>
      </c>
      <c t="n" r="C5" s="7">
        <v>13.9</v>
      </c>
      <c t="n" r="D5" s="7">
        <v>1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82</v>
      </c>
      <c t="s" r="B1" s="2">
        <v>1</v>
      </c>
    </row>
    <row r="2" spans="1:2">
      <c t="s" r="B2" s="2">
        <v>183</v>
      </c>
    </row>
    <row r="3" spans="1:2">
      <c t="s" r="A3" s="4">
        <v>136</v>
      </c>
    </row>
    <row r="4" spans="1:2">
      <c t="s" r="A4" s="4">
        <v>184</v>
      </c>
      <c t="n" r="B4" s="8">
        <v>71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32</v>
      </c>
    </row>
    <row r="2" spans="1:3">
      <c t="s" r="A2" s="3">
        <v>508</v>
      </c>
    </row>
    <row r="3" spans="1:3">
      <c t="s" r="A3" s="4">
        <v>646</v>
      </c>
      <c t="n" r="B3" s="8">
        <v>66408</v>
      </c>
      <c t="n" r="C3" s="8">
        <v>32790</v>
      </c>
    </row>
    <row r="4" spans="1:3">
      <c t="s" r="A4" s="4">
        <v>636</v>
      </c>
      <c t="n" r="B4" s="6">
        <v>-21542</v>
      </c>
      <c t="n" r="C4" s="6">
        <v>-10595</v>
      </c>
    </row>
    <row r="5" spans="1:3">
      <c t="s" r="A5" s="4">
        <v>638</v>
      </c>
      <c t="n" r="B5" s="6">
        <v>44866</v>
      </c>
      <c t="n" r="C5" s="6">
        <v>22195</v>
      </c>
    </row>
    <row r="6" spans="1:3">
      <c t="s" r="A6" s="4">
        <v>647</v>
      </c>
    </row>
    <row r="7" spans="1:3">
      <c t="s" r="A7" s="3">
        <v>508</v>
      </c>
    </row>
    <row r="8" spans="1:3">
      <c t="s" r="A8" s="4">
        <v>646</v>
      </c>
      <c t="n" r="B8" s="6">
        <v>2808</v>
      </c>
      <c t="n" r="C8" s="6">
        <v>1031</v>
      </c>
    </row>
    <row r="9" spans="1:3">
      <c t="s" r="A9" s="4">
        <v>648</v>
      </c>
    </row>
    <row r="10" spans="1:3">
      <c t="s" r="A10" s="3">
        <v>508</v>
      </c>
    </row>
    <row r="11" spans="1:3">
      <c t="s" r="A11" s="4">
        <v>646</v>
      </c>
      <c t="n" r="B11" s="6">
        <v>10669</v>
      </c>
      <c t="n" r="C11" s="6">
        <v>6386</v>
      </c>
    </row>
    <row r="12" spans="1:3">
      <c t="s" r="A12" s="4">
        <v>649</v>
      </c>
    </row>
    <row r="13" spans="1:3">
      <c t="s" r="A13" s="3">
        <v>508</v>
      </c>
    </row>
    <row r="14" spans="1:3">
      <c t="s" r="A14" s="4">
        <v>646</v>
      </c>
      <c t="n" r="B14" s="6">
        <v>33048</v>
      </c>
      <c t="n" r="C14" s="6">
        <v>8942</v>
      </c>
    </row>
    <row r="15" spans="1:3">
      <c t="s" r="A15" s="4">
        <v>650</v>
      </c>
    </row>
    <row r="16" spans="1:3">
      <c t="s" r="A16" s="3">
        <v>508</v>
      </c>
    </row>
    <row r="17" spans="1:3">
      <c t="s" r="A17" s="4">
        <v>646</v>
      </c>
      <c t="n" r="B17" s="8">
        <v>19883</v>
      </c>
      <c t="n" r="C17" s="8">
        <v>164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1</v>
      </c>
      <c t="s" r="B1" s="2">
        <v>1</v>
      </c>
    </row>
    <row r="2" spans="1:4">
      <c t="s" r="B2" s="2">
        <v>2</v>
      </c>
      <c t="s" r="C2" s="2">
        <v>32</v>
      </c>
      <c t="s" r="D2" s="2">
        <v>102</v>
      </c>
    </row>
    <row r="3" spans="1:4">
      <c t="s" r="A3" s="3">
        <v>652</v>
      </c>
    </row>
    <row r="4" spans="1:4">
      <c t="s" r="A4" s="4">
        <v>653</v>
      </c>
      <c t="n" r="B4" s="7">
        <v>11.2</v>
      </c>
      <c t="n" r="C4" s="7">
        <v>6.4</v>
      </c>
      <c t="n" r="D4" s="8">
        <v>3</v>
      </c>
    </row>
    <row r="5" spans="1:4">
      <c t="s" r="A5" s="4">
        <v>649</v>
      </c>
    </row>
    <row r="6" spans="1:4">
      <c t="s" r="A6" s="3">
        <v>652</v>
      </c>
    </row>
    <row r="7" spans="1:4">
      <c t="s" r="A7" s="4">
        <v>654</v>
      </c>
      <c t="n" r="B7" s="12">
        <v>5.8</v>
      </c>
      <c t="n" r="C7" s="12">
        <v>1.2</v>
      </c>
    </row>
    <row r="8" spans="1:4">
      <c t="s" r="A8" s="4">
        <v>655</v>
      </c>
      <c t="n" r="B8" s="7">
        <v>5.3</v>
      </c>
      <c t="n" r="C8" s="7">
        <v>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6</v>
      </c>
      <c t="s" r="B1" s="2">
        <v>1</v>
      </c>
    </row>
    <row r="2" spans="1:3">
      <c t="s" r="B2" s="2">
        <v>2</v>
      </c>
      <c t="s" r="C2" s="2">
        <v>32</v>
      </c>
    </row>
    <row r="3" spans="1:3">
      <c t="s" r="A3" s="3">
        <v>657</v>
      </c>
    </row>
    <row r="4" spans="1:3">
      <c t="s" r="A4" s="4">
        <v>658</v>
      </c>
      <c t="n" r="B4" s="8">
        <v>51786</v>
      </c>
    </row>
    <row r="5" spans="1:3">
      <c t="s" r="A5" s="4">
        <v>659</v>
      </c>
      <c t="n" r="B5" s="6">
        <v>87543</v>
      </c>
      <c t="n" r="C5" s="8">
        <v>51786</v>
      </c>
    </row>
    <row r="6" spans="1:3">
      <c t="s" r="A6" s="4">
        <v>374</v>
      </c>
    </row>
    <row r="7" spans="1:3">
      <c t="s" r="A7" s="3">
        <v>657</v>
      </c>
    </row>
    <row r="8" spans="1:3">
      <c t="s" r="A8" s="4">
        <v>660</v>
      </c>
      <c t="n" r="C8" s="8">
        <v>51786</v>
      </c>
    </row>
    <row r="9" spans="1:3">
      <c t="s" r="A9" s="4">
        <v>659</v>
      </c>
      <c t="n" r="B9" s="6">
        <v>51786</v>
      </c>
    </row>
    <row r="10" spans="1:3">
      <c t="s" r="A10" s="4">
        <v>377</v>
      </c>
    </row>
    <row r="11" spans="1:3">
      <c t="s" r="A11" s="3">
        <v>657</v>
      </c>
    </row>
    <row r="12" spans="1:3">
      <c t="s" r="A12" s="4">
        <v>660</v>
      </c>
      <c t="n" r="B12" s="6">
        <v>35757</v>
      </c>
    </row>
    <row r="13" spans="1:3">
      <c t="s" r="A13" s="4">
        <v>659</v>
      </c>
      <c t="n" r="B13" s="8">
        <v>357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61</v>
      </c>
      <c t="s" r="B1" s="2">
        <v>1</v>
      </c>
    </row>
    <row r="2" spans="1:3">
      <c t="s" r="B2" s="2">
        <v>2</v>
      </c>
      <c t="s" r="C2" s="2">
        <v>32</v>
      </c>
    </row>
    <row r="3" spans="1:3">
      <c t="s" r="A3" s="3">
        <v>527</v>
      </c>
    </row>
    <row r="4" spans="1:3">
      <c t="s" r="A4" s="4">
        <v>662</v>
      </c>
      <c t="n" r="B4" s="8">
        <v>28670</v>
      </c>
      <c t="n" r="C4" s="8">
        <v>15380</v>
      </c>
    </row>
    <row r="5" spans="1:3">
      <c t="s" r="A5" s="4">
        <v>663</v>
      </c>
      <c t="n" r="B5" s="6">
        <v>-5965</v>
      </c>
      <c t="n" r="C5" s="6">
        <v>-2269</v>
      </c>
    </row>
    <row r="6" spans="1:3">
      <c t="s" r="A6" s="4">
        <v>664</v>
      </c>
      <c t="n" r="B6" s="6">
        <v>22705</v>
      </c>
      <c t="n" r="C6" s="6">
        <v>13111</v>
      </c>
    </row>
    <row r="7" spans="1:3">
      <c t="s" r="A7" s="4">
        <v>530</v>
      </c>
    </row>
    <row r="8" spans="1:3">
      <c t="s" r="A8" s="3">
        <v>527</v>
      </c>
    </row>
    <row r="9" spans="1:3">
      <c t="s" r="A9" s="4">
        <v>662</v>
      </c>
      <c t="n" r="B9" s="6">
        <v>200</v>
      </c>
      <c t="n" r="C9" s="6">
        <v>200</v>
      </c>
    </row>
    <row r="10" spans="1:3">
      <c t="s" r="A10" s="4">
        <v>663</v>
      </c>
      <c t="n" r="B10" s="6">
        <v>-200</v>
      </c>
      <c t="n" r="C10" s="6">
        <v>-183</v>
      </c>
    </row>
    <row r="11" spans="1:3">
      <c t="s" r="A11" s="4">
        <v>664</v>
      </c>
      <c t="n" r="C11" s="8">
        <v>17</v>
      </c>
    </row>
    <row r="12" spans="1:3">
      <c t="s" r="A12" s="4">
        <v>665</v>
      </c>
      <c t="s" r="C12" s="4">
        <v>666</v>
      </c>
    </row>
    <row r="13" spans="1:3">
      <c t="s" r="A13" s="4">
        <v>592</v>
      </c>
    </row>
    <row r="14" spans="1:3">
      <c t="s" r="A14" s="3">
        <v>527</v>
      </c>
    </row>
    <row r="15" spans="1:3">
      <c t="s" r="A15" s="4">
        <v>662</v>
      </c>
      <c t="n" r="B15" s="6">
        <v>14660</v>
      </c>
      <c t="n" r="C15" s="8">
        <v>10270</v>
      </c>
    </row>
    <row r="16" spans="1:3">
      <c t="s" r="A16" s="4">
        <v>663</v>
      </c>
      <c t="n" r="B16" s="6">
        <v>-2618</v>
      </c>
      <c t="n" r="C16" s="6">
        <v>-1055</v>
      </c>
    </row>
    <row r="17" spans="1:3">
      <c t="s" r="A17" s="4">
        <v>664</v>
      </c>
      <c t="n" r="B17" s="8">
        <v>12042</v>
      </c>
      <c t="n" r="C17" s="8">
        <v>9215</v>
      </c>
    </row>
    <row r="18" spans="1:3">
      <c t="s" r="A18" s="4">
        <v>665</v>
      </c>
      <c t="s" r="B18" s="4">
        <v>667</v>
      </c>
      <c t="s" r="C18" s="4">
        <v>668</v>
      </c>
    </row>
    <row r="19" spans="1:3">
      <c t="s" r="A19" s="4">
        <v>532</v>
      </c>
    </row>
    <row r="20" spans="1:3">
      <c t="s" r="A20" s="3">
        <v>527</v>
      </c>
    </row>
    <row r="21" spans="1:3">
      <c t="s" r="A21" s="4">
        <v>662</v>
      </c>
      <c t="n" r="B21" s="8">
        <v>6820</v>
      </c>
      <c t="n" r="C21" s="8">
        <v>910</v>
      </c>
    </row>
    <row r="22" spans="1:3">
      <c t="s" r="A22" s="4">
        <v>663</v>
      </c>
      <c t="n" r="B22" s="6">
        <v>-1235</v>
      </c>
      <c t="n" r="C22" s="6">
        <v>-167</v>
      </c>
    </row>
    <row r="23" spans="1:3">
      <c t="s" r="A23" s="4">
        <v>664</v>
      </c>
      <c t="n" r="B23" s="8">
        <v>5585</v>
      </c>
      <c t="n" r="C23" s="8">
        <v>743</v>
      </c>
    </row>
    <row r="24" spans="1:3">
      <c t="s" r="A24" s="4">
        <v>665</v>
      </c>
      <c t="s" r="B24" s="4">
        <v>669</v>
      </c>
      <c t="s" r="C24" s="4">
        <v>669</v>
      </c>
    </row>
    <row r="25" spans="1:3">
      <c t="s" r="A25" s="4">
        <v>594</v>
      </c>
    </row>
    <row r="26" spans="1:3">
      <c t="s" r="A26" s="3">
        <v>527</v>
      </c>
    </row>
    <row r="27" spans="1:3">
      <c t="s" r="A27" s="4">
        <v>662</v>
      </c>
      <c t="n" r="B27" s="8">
        <v>6990</v>
      </c>
      <c t="n" r="C27" s="8">
        <v>4000</v>
      </c>
    </row>
    <row r="28" spans="1:3">
      <c t="s" r="A28" s="4">
        <v>663</v>
      </c>
      <c t="n" r="B28" s="6">
        <v>-1912</v>
      </c>
      <c t="n" r="C28" s="6">
        <v>-864</v>
      </c>
    </row>
    <row r="29" spans="1:3">
      <c t="s" r="A29" s="4">
        <v>664</v>
      </c>
      <c t="n" r="B29" s="8">
        <v>5078</v>
      </c>
      <c t="n" r="C29" s="8">
        <v>3136</v>
      </c>
    </row>
    <row r="30" spans="1:3">
      <c t="s" r="A30" s="4">
        <v>665</v>
      </c>
      <c t="s" r="B30" s="4">
        <v>670</v>
      </c>
      <c t="s" r="C30" s="4">
        <v>6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71</v>
      </c>
      <c t="s" r="B1" s="2">
        <v>1</v>
      </c>
    </row>
    <row r="2" spans="1:3">
      <c t="s" r="B2" s="2">
        <v>2</v>
      </c>
      <c t="s" r="C2" s="2">
        <v>32</v>
      </c>
    </row>
    <row r="3" spans="1:3">
      <c t="s" r="A3" s="3">
        <v>255</v>
      </c>
    </row>
    <row r="4" spans="1:3">
      <c t="s" r="A4" s="4">
        <v>113</v>
      </c>
      <c t="n" r="B4" s="8">
        <v>3695</v>
      </c>
      <c t="n" r="C4" s="8">
        <v>226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32</v>
      </c>
    </row>
    <row r="2" spans="1:3">
      <c t="s" r="A2" s="3">
        <v>255</v>
      </c>
    </row>
    <row r="3" spans="1:3">
      <c t="n" r="A3" s="6">
        <v>2016</v>
      </c>
      <c t="n" r="B3" s="8">
        <v>4205</v>
      </c>
    </row>
    <row r="4" spans="1:3">
      <c t="n" r="A4" s="6">
        <v>2017</v>
      </c>
      <c t="n" r="B4" s="6">
        <v>4205</v>
      </c>
    </row>
    <row r="5" spans="1:3">
      <c t="n" r="A5" s="6">
        <v>2018</v>
      </c>
      <c t="n" r="B5" s="6">
        <v>4205</v>
      </c>
    </row>
    <row r="6" spans="1:3">
      <c t="n" r="A6" s="6">
        <v>2019</v>
      </c>
      <c t="n" r="B6" s="6">
        <v>3335</v>
      </c>
    </row>
    <row r="7" spans="1:3">
      <c t="n" r="A7" s="6">
        <v>2020</v>
      </c>
      <c t="n" r="B7" s="6">
        <v>2143</v>
      </c>
    </row>
    <row r="8" spans="1:3">
      <c t="s" r="A8" s="4">
        <v>673</v>
      </c>
      <c t="n" r="B8" s="6">
        <v>4612</v>
      </c>
    </row>
    <row r="9" spans="1:3">
      <c t="s" r="A9" s="4">
        <v>664</v>
      </c>
      <c t="n" r="B9" s="8">
        <v>22705</v>
      </c>
      <c t="n" r="C9" s="8">
        <v>131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4</v>
      </c>
      <c t="s" r="B1" s="2">
        <v>2</v>
      </c>
      <c t="s" r="C1" s="2">
        <v>32</v>
      </c>
    </row>
    <row r="2" spans="1:3">
      <c t="s" r="A2" s="3">
        <v>258</v>
      </c>
    </row>
    <row r="3" spans="1:3">
      <c t="s" r="A3" s="4">
        <v>578</v>
      </c>
      <c t="n" r="B3" s="8">
        <v>5134</v>
      </c>
      <c t="n" r="C3" s="8">
        <v>4564</v>
      </c>
    </row>
    <row r="4" spans="1:3">
      <c t="s" r="A4" s="4">
        <v>675</v>
      </c>
      <c t="n" r="B4" s="6">
        <v>337</v>
      </c>
      <c t="n" r="C4" s="6">
        <v>2808</v>
      </c>
    </row>
    <row r="5" spans="1:3">
      <c t="s" r="A5" s="4">
        <v>676</v>
      </c>
      <c t="n" r="B5" s="6">
        <v>427</v>
      </c>
      <c t="n" r="C5" s="6">
        <v>1117</v>
      </c>
    </row>
    <row r="6" spans="1:3">
      <c t="s" r="A6" s="4">
        <v>677</v>
      </c>
      <c t="n" r="B6" s="6">
        <v>798</v>
      </c>
      <c t="n" r="C6" s="6">
        <v>1071</v>
      </c>
    </row>
    <row r="7" spans="1:3">
      <c t="s" r="A7" s="4">
        <v>135</v>
      </c>
      <c t="n" r="B7" s="8">
        <v>6696</v>
      </c>
      <c t="n" r="C7" s="8">
        <v>95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32</v>
      </c>
    </row>
    <row r="2" spans="1:3">
      <c t="s" r="A2" s="3">
        <v>261</v>
      </c>
    </row>
    <row r="3" spans="1:3">
      <c t="s" r="A3" s="4">
        <v>679</v>
      </c>
      <c t="n" r="B3" s="8">
        <v>21353</v>
      </c>
      <c t="n" r="C3" s="8">
        <v>12588</v>
      </c>
    </row>
    <row r="4" spans="1:3">
      <c t="s" r="A4" s="4">
        <v>680</v>
      </c>
      <c t="n" r="B4" s="6">
        <v>19313</v>
      </c>
      <c t="n" r="C4" s="6">
        <v>9526</v>
      </c>
    </row>
    <row r="5" spans="1:3">
      <c t="s" r="A5" s="4">
        <v>681</v>
      </c>
      <c t="n" r="B5" s="6">
        <v>5000</v>
      </c>
    </row>
    <row r="6" spans="1:3">
      <c t="s" r="A6" s="4">
        <v>682</v>
      </c>
      <c t="n" r="B6" s="6">
        <v>3480</v>
      </c>
      <c t="n" r="C6" s="6">
        <v>3331</v>
      </c>
    </row>
    <row r="7" spans="1:3">
      <c t="s" r="A7" s="4">
        <v>135</v>
      </c>
      <c t="n" r="B7" s="8">
        <v>49146</v>
      </c>
      <c t="n" r="C7" s="8">
        <v>2544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67"/>
    <col customWidth="1" max="2" min="2" width="16"/>
    <col customWidth="1" max="3" min="3" width="16"/>
  </cols>
  <sheetData>
    <row r="1" spans="1:3">
      <c t="s" r="A1" s="1">
        <v>683</v>
      </c>
      <c t="s" r="B1" s="2">
        <v>1</v>
      </c>
    </row>
    <row r="2" spans="1:3">
      <c t="s" r="B2" s="2">
        <v>2</v>
      </c>
      <c t="s" r="C2" s="2">
        <v>32</v>
      </c>
    </row>
    <row r="3" spans="1:3">
      <c t="s" r="A3" s="3">
        <v>684</v>
      </c>
    </row>
    <row r="4" spans="1:3">
      <c t="s" r="A4" s="4">
        <v>685</v>
      </c>
      <c t="n" r="B4" s="8">
        <v>12171</v>
      </c>
      <c t="n" r="C4" s="8">
        <v>5000</v>
      </c>
    </row>
    <row r="5" spans="1:3">
      <c t="s" r="A5" s="4">
        <v>686</v>
      </c>
      <c t="n" r="B5" s="6">
        <v>5408</v>
      </c>
      <c t="n" r="C5" s="6">
        <v>2602</v>
      </c>
    </row>
    <row r="6" spans="1:3">
      <c t="s" r="A6" s="4">
        <v>687</v>
      </c>
      <c t="n" r="B6" s="6">
        <v>532910</v>
      </c>
      <c t="n" r="C6" s="6">
        <v>236649</v>
      </c>
    </row>
    <row r="7" spans="1:3">
      <c t="s" r="A7" s="4">
        <v>688</v>
      </c>
      <c t="n" r="B7" s="6">
        <v>538318</v>
      </c>
      <c t="n" r="C7" s="6">
        <v>239251</v>
      </c>
    </row>
    <row r="8" spans="1:3">
      <c t="s" r="A8" s="4">
        <v>63</v>
      </c>
      <c t="n" r="B8" s="8">
        <v>194975</v>
      </c>
      <c t="n" r="C8" s="6">
        <v>48597</v>
      </c>
    </row>
    <row r="9" spans="1:3">
      <c t="s" r="A9" s="4">
        <v>689</v>
      </c>
    </row>
    <row r="10" spans="1:3">
      <c t="s" r="A10" s="3">
        <v>684</v>
      </c>
    </row>
    <row r="11" spans="1:3">
      <c t="s" r="A11" s="4">
        <v>690</v>
      </c>
      <c t="s" r="B11" s="4">
        <v>691</v>
      </c>
    </row>
    <row r="12" spans="1:3">
      <c t="s" r="A12" s="4">
        <v>692</v>
      </c>
    </row>
    <row r="13" spans="1:3">
      <c t="s" r="A13" s="3">
        <v>684</v>
      </c>
    </row>
    <row r="14" spans="1:3">
      <c t="s" r="A14" s="4">
        <v>690</v>
      </c>
      <c t="s" r="B14" s="4">
        <v>693</v>
      </c>
    </row>
    <row r="15" spans="1:3">
      <c t="s" r="A15" s="4">
        <v>694</v>
      </c>
    </row>
    <row r="16" spans="1:3">
      <c t="s" r="A16" s="3">
        <v>684</v>
      </c>
    </row>
    <row r="17" spans="1:3">
      <c t="s" r="A17" s="4">
        <v>690</v>
      </c>
      <c t="s" r="B17" s="4">
        <v>695</v>
      </c>
    </row>
    <row r="18" spans="1:3">
      <c t="s" r="A18" s="4">
        <v>696</v>
      </c>
    </row>
    <row r="19" spans="1:3">
      <c t="s" r="A19" s="3">
        <v>684</v>
      </c>
    </row>
    <row r="20" spans="1:3">
      <c t="s" r="A20" s="4">
        <v>63</v>
      </c>
      <c t="n" r="B20" s="8">
        <v>194975</v>
      </c>
      <c t="n" r="C20" s="6">
        <v>48597</v>
      </c>
    </row>
    <row r="21" spans="1:3">
      <c t="s" r="A21" s="4">
        <v>697</v>
      </c>
      <c t="n" r="B21" s="6">
        <v>194975</v>
      </c>
      <c t="n" r="C21" s="6">
        <v>48597</v>
      </c>
    </row>
    <row r="22" spans="1:3">
      <c t="s" r="A22" s="4">
        <v>698</v>
      </c>
    </row>
    <row r="23" spans="1:3">
      <c t="s" r="A23" s="3">
        <v>684</v>
      </c>
    </row>
    <row r="24" spans="1:3">
      <c t="s" r="A24" s="4">
        <v>685</v>
      </c>
      <c t="n" r="B24" s="6">
        <v>6571</v>
      </c>
    </row>
    <row r="25" spans="1:3">
      <c t="s" r="A25" s="4">
        <v>687</v>
      </c>
      <c t="n" r="B25" s="6">
        <v>194975</v>
      </c>
      <c t="n" r="C25" s="6">
        <v>48597</v>
      </c>
    </row>
    <row r="26" spans="1:3">
      <c t="s" r="A26" s="4">
        <v>688</v>
      </c>
      <c t="n" r="B26" s="6">
        <v>194975</v>
      </c>
      <c t="n" r="C26" s="8">
        <v>48597</v>
      </c>
    </row>
    <row r="27" spans="1:3">
      <c t="s" r="A27" s="4">
        <v>699</v>
      </c>
    </row>
    <row r="28" spans="1:3">
      <c t="s" r="A28" s="3">
        <v>684</v>
      </c>
    </row>
    <row r="29" spans="1:3">
      <c t="s" r="A29" s="4">
        <v>685</v>
      </c>
      <c t="n" r="B29" s="8">
        <v>6571</v>
      </c>
    </row>
    <row r="30" spans="1:3">
      <c t="s" r="A30" s="4">
        <v>700</v>
      </c>
      <c t="s" r="C30" s="4">
        <v>701</v>
      </c>
    </row>
    <row r="31" spans="1:3">
      <c t="s" r="A31" s="4">
        <v>702</v>
      </c>
      <c t="s" r="B31" s="4">
        <v>703</v>
      </c>
      <c t="s" r="C31" s="4">
        <v>704</v>
      </c>
    </row>
    <row r="32" spans="1:3">
      <c t="s" r="A32" s="4">
        <v>705</v>
      </c>
    </row>
    <row r="33" spans="1:3">
      <c t="s" r="A33" s="3">
        <v>684</v>
      </c>
    </row>
    <row r="34" spans="1:3">
      <c t="s" r="A34" s="4">
        <v>700</v>
      </c>
      <c t="s" r="B34" s="4">
        <v>706</v>
      </c>
    </row>
    <row r="35" spans="1:3">
      <c t="s" r="A35" s="4">
        <v>707</v>
      </c>
    </row>
    <row r="36" spans="1:3">
      <c t="s" r="A36" s="3">
        <v>684</v>
      </c>
    </row>
    <row r="37" spans="1:3">
      <c t="s" r="A37" s="4">
        <v>690</v>
      </c>
      <c t="s" r="C37" s="4">
        <v>695</v>
      </c>
    </row>
    <row r="38" spans="1:3">
      <c t="s" r="A38" s="4">
        <v>708</v>
      </c>
    </row>
    <row r="39" spans="1:3">
      <c t="s" r="A39" s="3">
        <v>684</v>
      </c>
    </row>
    <row r="40" spans="1:3">
      <c t="s" r="A40" s="4">
        <v>685</v>
      </c>
      <c t="n" r="B40" s="8">
        <v>5600</v>
      </c>
      <c t="n" r="C40" s="8">
        <v>5000</v>
      </c>
    </row>
    <row r="41" spans="1:3">
      <c t="s" r="A41" s="4">
        <v>686</v>
      </c>
      <c t="n" r="B41" s="6">
        <v>5408</v>
      </c>
      <c t="n" r="C41" s="6">
        <v>2602</v>
      </c>
    </row>
    <row r="42" spans="1:3">
      <c t="s" r="A42" s="4">
        <v>687</v>
      </c>
      <c t="n" r="B42" s="6">
        <v>337935</v>
      </c>
      <c t="n" r="C42" s="6">
        <v>188052</v>
      </c>
    </row>
    <row r="43" spans="1:3">
      <c t="s" r="A43" s="4">
        <v>688</v>
      </c>
      <c t="n" r="B43" s="6">
        <v>343343</v>
      </c>
      <c t="n" r="C43" s="6">
        <v>190654</v>
      </c>
    </row>
    <row r="44" spans="1:3">
      <c t="s" r="A44" s="4">
        <v>709</v>
      </c>
    </row>
    <row r="45" spans="1:3">
      <c t="s" r="A45" s="3">
        <v>684</v>
      </c>
    </row>
    <row r="46" spans="1:3">
      <c t="s" r="A46" s="4">
        <v>685</v>
      </c>
      <c t="n" r="B46" s="8">
        <v>5600</v>
      </c>
      <c t="n" r="C46" s="8">
        <v>5000</v>
      </c>
    </row>
    <row r="47" spans="1:3">
      <c t="s" r="A47" s="4">
        <v>702</v>
      </c>
      <c t="s" r="B47" s="4">
        <v>710</v>
      </c>
      <c t="s" r="C47" s="4">
        <v>710</v>
      </c>
    </row>
    <row r="48" spans="1:3">
      <c t="s" r="A48" s="4">
        <v>686</v>
      </c>
      <c t="n" r="B48" s="8">
        <v>926</v>
      </c>
      <c t="n" r="C48" s="8">
        <v>958</v>
      </c>
    </row>
    <row r="49" spans="1:3">
      <c t="s" r="A49" s="4">
        <v>687</v>
      </c>
      <c t="n" r="B49" s="6">
        <v>169739</v>
      </c>
      <c t="n" r="C49" s="6">
        <v>123613</v>
      </c>
    </row>
    <row r="50" spans="1:3">
      <c t="s" r="A50" s="4">
        <v>688</v>
      </c>
      <c t="n" r="B50" s="8">
        <v>170665</v>
      </c>
      <c t="n" r="C50" s="8">
        <v>124571</v>
      </c>
    </row>
    <row r="51" spans="1:3">
      <c t="s" r="A51" s="4">
        <v>711</v>
      </c>
    </row>
    <row r="52" spans="1:3">
      <c t="s" r="A52" s="3">
        <v>684</v>
      </c>
    </row>
    <row r="53" spans="1:3">
      <c t="s" r="A53" s="4">
        <v>700</v>
      </c>
      <c t="s" r="B53" s="4">
        <v>712</v>
      </c>
      <c t="s" r="C53" s="4">
        <v>713</v>
      </c>
    </row>
    <row r="54" spans="1:3">
      <c t="s" r="A54" s="4">
        <v>690</v>
      </c>
      <c t="s" r="B54" s="4">
        <v>714</v>
      </c>
      <c t="s" r="C54" s="4">
        <v>714</v>
      </c>
    </row>
    <row r="55" spans="1:3">
      <c t="s" r="A55" s="4">
        <v>715</v>
      </c>
    </row>
    <row r="56" spans="1:3">
      <c t="s" r="A56" s="3">
        <v>684</v>
      </c>
    </row>
    <row r="57" spans="1:3">
      <c t="s" r="A57" s="4">
        <v>700</v>
      </c>
      <c t="s" r="B57" s="4">
        <v>716</v>
      </c>
      <c t="s" r="C57" s="4">
        <v>716</v>
      </c>
    </row>
    <row r="58" spans="1:3">
      <c t="s" r="A58" s="4">
        <v>690</v>
      </c>
      <c t="s" r="B58" s="4">
        <v>717</v>
      </c>
      <c t="s" r="C58" s="4">
        <v>717</v>
      </c>
    </row>
    <row r="59" spans="1:3">
      <c t="s" r="A59" s="4">
        <v>718</v>
      </c>
    </row>
    <row r="60" spans="1:3">
      <c t="s" r="A60" s="3">
        <v>684</v>
      </c>
    </row>
    <row r="61" spans="1:3">
      <c t="s" r="A61" s="4">
        <v>700</v>
      </c>
      <c t="s" r="B61" s="4">
        <v>719</v>
      </c>
      <c t="s" r="C61" s="4">
        <v>719</v>
      </c>
    </row>
    <row r="62" spans="1:3">
      <c t="s" r="A62" s="4">
        <v>702</v>
      </c>
      <c t="s" r="B62" s="4">
        <v>720</v>
      </c>
      <c t="s" r="C62" s="4">
        <v>720</v>
      </c>
    </row>
    <row r="63" spans="1:3">
      <c t="s" r="A63" s="4">
        <v>686</v>
      </c>
      <c t="n" r="B63" s="8">
        <v>1159</v>
      </c>
      <c t="n" r="C63" s="8">
        <v>1437</v>
      </c>
    </row>
    <row r="64" spans="1:3">
      <c t="s" r="A64" s="4">
        <v>687</v>
      </c>
      <c t="n" r="B64" s="6">
        <v>29580</v>
      </c>
      <c t="n" r="C64" s="6">
        <v>31945</v>
      </c>
    </row>
    <row r="65" spans="1:3">
      <c t="s" r="A65" s="4">
        <v>688</v>
      </c>
      <c t="n" r="B65" s="8">
        <v>30739</v>
      </c>
      <c t="n" r="C65" s="8">
        <v>33382</v>
      </c>
    </row>
    <row r="66" spans="1:3">
      <c t="s" r="A66" s="4">
        <v>721</v>
      </c>
    </row>
    <row r="67" spans="1:3">
      <c t="s" r="A67" s="3">
        <v>684</v>
      </c>
    </row>
    <row r="68" spans="1:3">
      <c t="s" r="A68" s="4">
        <v>700</v>
      </c>
      <c t="s" r="B68" s="4">
        <v>722</v>
      </c>
      <c t="s" r="C68" s="4">
        <v>722</v>
      </c>
    </row>
    <row r="69" spans="1:3">
      <c t="s" r="A69" s="4">
        <v>702</v>
      </c>
      <c t="s" r="B69" s="4">
        <v>723</v>
      </c>
      <c t="s" r="C69" s="4">
        <v>723</v>
      </c>
    </row>
    <row r="70" spans="1:3">
      <c t="s" r="A70" s="4">
        <v>687</v>
      </c>
      <c t="n" r="B70" s="8">
        <v>33059</v>
      </c>
      <c t="n" r="C70" s="8">
        <v>29563</v>
      </c>
    </row>
    <row r="71" spans="1:3">
      <c t="s" r="A71" s="4">
        <v>688</v>
      </c>
      <c t="n" r="B71" s="8">
        <v>33059</v>
      </c>
      <c t="n" r="C71" s="8">
        <v>29563</v>
      </c>
    </row>
    <row r="72" spans="1:3">
      <c t="s" r="A72" s="4">
        <v>724</v>
      </c>
    </row>
    <row r="73" spans="1:3">
      <c t="s" r="A73" s="3">
        <v>684</v>
      </c>
    </row>
    <row r="74" spans="1:3">
      <c t="s" r="A74" s="4">
        <v>700</v>
      </c>
      <c t="s" r="B74" s="4">
        <v>725</v>
      </c>
    </row>
    <row r="75" spans="1:3">
      <c t="s" r="A75" s="4">
        <v>702</v>
      </c>
      <c t="s" r="B75" s="4">
        <v>726</v>
      </c>
    </row>
    <row r="76" spans="1:3">
      <c t="s" r="A76" s="4">
        <v>727</v>
      </c>
    </row>
    <row r="77" spans="1:3">
      <c t="s" r="A77" s="3">
        <v>684</v>
      </c>
    </row>
    <row r="78" spans="1:3">
      <c t="s" r="A78" s="4">
        <v>700</v>
      </c>
      <c t="s" r="B78" s="4">
        <v>728</v>
      </c>
    </row>
    <row r="79" spans="1:3">
      <c t="s" r="A79" s="4">
        <v>702</v>
      </c>
      <c t="s" r="B79" s="4">
        <v>726</v>
      </c>
    </row>
    <row r="80" spans="1:3">
      <c t="s" r="A80" s="4">
        <v>729</v>
      </c>
    </row>
    <row r="81" spans="1:3">
      <c t="s" r="A81" s="3">
        <v>684</v>
      </c>
    </row>
    <row r="82" spans="1:3">
      <c t="s" r="A82" s="4">
        <v>686</v>
      </c>
      <c t="n" r="B82" s="8">
        <v>3323</v>
      </c>
    </row>
    <row r="83" spans="1:3">
      <c t="s" r="A83" s="4">
        <v>687</v>
      </c>
      <c t="n" r="B83" s="6">
        <v>105557</v>
      </c>
    </row>
    <row r="84" spans="1:3">
      <c t="s" r="A84" s="4">
        <v>688</v>
      </c>
      <c t="n" r="B84" s="8">
        <v>108880</v>
      </c>
    </row>
    <row r="85" spans="1:3">
      <c t="s" r="A85" s="4">
        <v>730</v>
      </c>
    </row>
    <row r="86" spans="1:3">
      <c t="s" r="A86" s="3">
        <v>684</v>
      </c>
    </row>
    <row r="87" spans="1:3">
      <c t="s" r="A87" s="4">
        <v>700</v>
      </c>
      <c t="s" r="C87" s="4">
        <v>731</v>
      </c>
    </row>
    <row r="88" spans="1:3">
      <c t="s" r="A88" s="4">
        <v>702</v>
      </c>
      <c t="s" r="C88" s="4">
        <v>732</v>
      </c>
    </row>
    <row r="89" spans="1:3">
      <c t="s" r="A89" s="4">
        <v>686</v>
      </c>
      <c t="n" r="C89" s="8">
        <v>207</v>
      </c>
    </row>
    <row r="90" spans="1:3">
      <c t="s" r="A90" s="4">
        <v>687</v>
      </c>
      <c t="n" r="C90" s="6">
        <v>2931</v>
      </c>
    </row>
    <row r="91" spans="1:3">
      <c t="s" r="A91" s="4">
        <v>688</v>
      </c>
      <c t="n" r="C91" s="8">
        <v>313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8"/>
    <col customWidth="1" max="2" min="2" width="16"/>
  </cols>
  <sheetData>
    <row r="1" spans="1:2">
      <c t="s" r="A1" s="1">
        <v>733</v>
      </c>
      <c t="s" r="B1" s="2">
        <v>1</v>
      </c>
    </row>
    <row r="2" spans="1:2">
      <c t="s" r="B2" s="2">
        <v>2</v>
      </c>
    </row>
    <row r="3" spans="1:2">
      <c t="s" r="A3" s="4">
        <v>692</v>
      </c>
    </row>
    <row r="4" spans="1:2">
      <c t="s" r="A4" s="3">
        <v>684</v>
      </c>
    </row>
    <row r="5" spans="1:2">
      <c t="s" r="A5" s="4">
        <v>690</v>
      </c>
      <c t="s" r="B5" s="4">
        <v>693</v>
      </c>
    </row>
    <row r="6" spans="1:2">
      <c t="s" r="A6" s="4">
        <v>689</v>
      </c>
    </row>
    <row r="7" spans="1:2">
      <c t="s" r="A7" s="3">
        <v>684</v>
      </c>
    </row>
    <row r="8" spans="1:2">
      <c t="s" r="A8" s="4">
        <v>690</v>
      </c>
      <c t="s" r="B8" s="4">
        <v>691</v>
      </c>
    </row>
    <row r="9" spans="1:2">
      <c t="s" r="A9" s="4">
        <v>734</v>
      </c>
    </row>
    <row r="10" spans="1:2">
      <c t="s" r="A10" s="3">
        <v>684</v>
      </c>
    </row>
    <row r="11" spans="1:2">
      <c t="s" r="A11" s="4">
        <v>690</v>
      </c>
      <c t="s" r="B11" s="4">
        <v>735</v>
      </c>
    </row>
    <row r="12" spans="1:2">
      <c t="s" r="A12" s="4">
        <v>694</v>
      </c>
    </row>
    <row r="13" spans="1:2">
      <c t="s" r="A13" s="3">
        <v>684</v>
      </c>
    </row>
    <row r="14" spans="1:2">
      <c t="s" r="A14" s="4">
        <v>690</v>
      </c>
      <c t="s" r="B14" s="4">
        <v>6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85</v>
      </c>
      <c t="s" r="B1" s="2">
        <v>1</v>
      </c>
    </row>
    <row r="2" spans="1:4">
      <c t="s" r="B2" s="2">
        <v>2</v>
      </c>
      <c t="s" r="C2" s="2">
        <v>32</v>
      </c>
      <c t="s" r="D2" s="2">
        <v>102</v>
      </c>
    </row>
    <row r="3" spans="1:4">
      <c t="s" r="A3" s="3">
        <v>186</v>
      </c>
    </row>
    <row r="4" spans="1:4">
      <c t="s" r="A4" s="4">
        <v>121</v>
      </c>
      <c t="n" r="B4" s="8">
        <v>-248906</v>
      </c>
      <c t="n" r="C4" s="8">
        <v>-157490</v>
      </c>
      <c t="n" r="D4" s="8">
        <v>-65495</v>
      </c>
    </row>
    <row r="5" spans="1:4">
      <c t="s" r="A5" s="3">
        <v>187</v>
      </c>
    </row>
    <row r="6" spans="1:4">
      <c t="s" r="A6" s="4">
        <v>188</v>
      </c>
      <c t="n" r="B6" s="6">
        <v>3516</v>
      </c>
      <c t="n" r="C6" s="6">
        <v>4350</v>
      </c>
    </row>
    <row r="7" spans="1:4">
      <c t="s" r="A7" s="4">
        <v>189</v>
      </c>
      <c t="n" r="B7" s="6">
        <v>71373</v>
      </c>
      <c t="n" r="C7" s="6">
        <v>49541</v>
      </c>
      <c t="n" r="D7" s="6">
        <v>30192</v>
      </c>
    </row>
    <row r="8" spans="1:4">
      <c t="s" r="A8" s="4">
        <v>190</v>
      </c>
      <c t="n" r="B8" s="6">
        <v>1998</v>
      </c>
      <c t="n" r="C8" s="6">
        <v>546</v>
      </c>
      <c t="n" r="D8" s="6">
        <v>172</v>
      </c>
    </row>
    <row r="9" spans="1:4">
      <c t="s" r="A9" s="4">
        <v>191</v>
      </c>
      <c t="n" r="B9" s="6">
        <v>11959</v>
      </c>
      <c t="n" r="C9" s="6">
        <v>10204</v>
      </c>
      <c t="n" r="D9" s="6">
        <v>6437</v>
      </c>
    </row>
    <row r="10" spans="1:4">
      <c t="s" r="A10" s="4">
        <v>192</v>
      </c>
      <c t="n" r="B10" s="6">
        <v>-5299</v>
      </c>
      <c t="n" r="C10" s="6">
        <v>-10043</v>
      </c>
      <c t="n" r="D10" s="6">
        <v>-591</v>
      </c>
    </row>
    <row r="11" spans="1:4">
      <c t="s" r="A11" s="4">
        <v>193</v>
      </c>
      <c t="n" r="B11" s="6">
        <v>6997</v>
      </c>
      <c t="n" r="C11" s="6">
        <v>2384</v>
      </c>
      <c t="n" r="D11" s="6">
        <v>1551</v>
      </c>
    </row>
    <row r="12" spans="1:4">
      <c t="s" r="A12" s="4">
        <v>194</v>
      </c>
      <c t="n" r="B12" s="6">
        <v>15823</v>
      </c>
      <c t="n" r="C12" s="6">
        <v>9218</v>
      </c>
      <c t="n" r="D12" s="6">
        <v>2655</v>
      </c>
    </row>
    <row r="13" spans="1:4">
      <c t="s" r="A13" s="4">
        <v>195</v>
      </c>
      <c t="n" r="B13" s="6">
        <v>-16780</v>
      </c>
      <c t="n" r="C13" s="6">
        <v>-12323</v>
      </c>
      <c t="n" r="D13" s="6">
        <v>-9573</v>
      </c>
    </row>
    <row r="14" spans="1:4">
      <c t="s" r="A14" s="3">
        <v>196</v>
      </c>
    </row>
    <row r="15" spans="1:4">
      <c t="s" r="A15" s="4">
        <v>197</v>
      </c>
      <c t="n" r="B15" s="6">
        <v>-15517</v>
      </c>
      <c t="n" r="C15" s="6">
        <v>-14075</v>
      </c>
      <c t="n" r="D15" s="6">
        <v>-954</v>
      </c>
    </row>
    <row r="16" spans="1:4">
      <c t="s" r="A16" s="4">
        <v>38</v>
      </c>
      <c t="n" r="B16" s="6">
        <v>-47344</v>
      </c>
      <c t="n" r="C16" s="6">
        <v>-3788</v>
      </c>
    </row>
    <row r="17" spans="1:4">
      <c t="s" r="A17" s="4">
        <v>198</v>
      </c>
      <c t="n" r="B17" s="6">
        <v>-884</v>
      </c>
      <c t="n" r="C17" s="6">
        <v>-1920</v>
      </c>
      <c t="n" r="D17" s="6">
        <v>-2176</v>
      </c>
    </row>
    <row r="18" spans="1:4">
      <c t="s" r="A18" s="4">
        <v>50</v>
      </c>
      <c t="n" r="B18" s="6">
        <v>50946</v>
      </c>
      <c t="n" r="C18" s="6">
        <v>11063</v>
      </c>
      <c t="n" r="D18" s="6">
        <v>1351</v>
      </c>
    </row>
    <row r="19" spans="1:4">
      <c t="s" r="A19" s="4">
        <v>52</v>
      </c>
      <c t="n" r="B19" s="6">
        <v>19168</v>
      </c>
      <c t="n" r="C19" s="6">
        <v>7010</v>
      </c>
      <c t="n" r="D19" s="6">
        <v>2734</v>
      </c>
    </row>
    <row r="20" spans="1:4">
      <c t="s" r="A20" s="4">
        <v>96</v>
      </c>
      <c t="n" r="B20" s="6">
        <v>47684</v>
      </c>
      <c t="n" r="C20" s="6">
        <v>97395</v>
      </c>
      <c t="n" r="D20" s="6">
        <v>57071</v>
      </c>
    </row>
    <row r="21" spans="1:4">
      <c t="s" r="A21" s="4">
        <v>199</v>
      </c>
      <c t="n" r="B21" s="6">
        <v>-105266</v>
      </c>
      <c t="n" r="C21" s="6">
        <v>-7928</v>
      </c>
      <c t="n" r="D21" s="6">
        <v>23374</v>
      </c>
    </row>
    <row r="22" spans="1:4">
      <c t="s" r="A22" s="3">
        <v>200</v>
      </c>
    </row>
    <row r="23" spans="1:4">
      <c t="s" r="A23" s="4">
        <v>201</v>
      </c>
      <c t="n" r="B23" s="6">
        <v>-594887</v>
      </c>
      <c t="n" r="C23" s="6">
        <v>-412267</v>
      </c>
      <c t="n" r="D23" s="6">
        <v>-322034</v>
      </c>
    </row>
    <row r="24" spans="1:4">
      <c t="s" r="A24" s="4">
        <v>202</v>
      </c>
      <c t="n" r="B24" s="6">
        <v>-13027</v>
      </c>
      <c t="n" r="C24" s="6">
        <v>-15317</v>
      </c>
      <c t="n" r="D24" s="6">
        <v>-3720</v>
      </c>
    </row>
    <row r="25" spans="1:4">
      <c t="s" r="A25" s="4">
        <v>203</v>
      </c>
      <c t="n" r="B25" s="6">
        <v>-19575</v>
      </c>
      <c t="n" r="C25" s="6">
        <v>-36384</v>
      </c>
    </row>
    <row r="26" spans="1:4">
      <c t="s" r="A26" s="4">
        <v>204</v>
      </c>
      <c t="n" r="B26" s="6">
        <v>-627489</v>
      </c>
      <c t="n" r="C26" s="6">
        <v>-463968</v>
      </c>
      <c t="n" r="D26" s="6">
        <v>-325754</v>
      </c>
    </row>
    <row r="27" spans="1:4">
      <c t="s" r="A27" s="3">
        <v>205</v>
      </c>
    </row>
    <row r="28" spans="1:4">
      <c t="s" r="A28" s="4">
        <v>206</v>
      </c>
      <c t="n" r="B28" s="6">
        <v>4685</v>
      </c>
      <c t="n" r="C28" s="6">
        <v>1579</v>
      </c>
      <c t="n" r="D28" s="6">
        <v>29321</v>
      </c>
    </row>
    <row r="29" spans="1:4">
      <c t="s" r="A29" s="4">
        <v>207</v>
      </c>
      <c t="n" r="B29" s="6">
        <v>544385</v>
      </c>
      <c t="n" r="C29" s="6">
        <v>192750</v>
      </c>
      <c t="n" r="D29" s="6">
        <v>148282</v>
      </c>
    </row>
    <row r="30" spans="1:4">
      <c t="s" r="A30" s="4">
        <v>208</v>
      </c>
      <c t="n" r="B30" s="6">
        <v>-357878</v>
      </c>
      <c t="n" r="C30" s="6">
        <v>-120054</v>
      </c>
      <c t="n" r="D30" s="6">
        <v>-612</v>
      </c>
    </row>
    <row r="31" spans="1:4">
      <c t="s" r="A31" s="4">
        <v>209</v>
      </c>
      <c t="n" r="B31" s="6">
        <v>-14798</v>
      </c>
      <c t="n" r="C31" s="6">
        <v>-7939</v>
      </c>
      <c t="n" r="D31" s="6">
        <v>-5493</v>
      </c>
    </row>
    <row r="32" spans="1:4">
      <c t="s" r="A32" s="4">
        <v>210</v>
      </c>
      <c t="n" r="B32" s="6">
        <v>111000</v>
      </c>
    </row>
    <row r="33" spans="1:4">
      <c t="s" r="A33" s="4">
        <v>211</v>
      </c>
      <c t="n" r="B33" s="6">
        <v>-2120</v>
      </c>
    </row>
    <row r="34" spans="1:4">
      <c t="s" r="A34" s="4">
        <v>212</v>
      </c>
      <c t="n" r="C34" s="6">
        <v>143393</v>
      </c>
    </row>
    <row r="35" spans="1:4">
      <c t="s" r="A35" s="4">
        <v>213</v>
      </c>
      <c t="n" r="B35" s="6">
        <v>129121</v>
      </c>
      <c t="n" r="C35" s="6">
        <v>174159</v>
      </c>
      <c t="n" r="D35" s="6">
        <v>64888</v>
      </c>
    </row>
    <row r="36" spans="1:4">
      <c t="s" r="A36" s="4">
        <v>214</v>
      </c>
      <c t="n" r="B36" s="6">
        <v>-88918</v>
      </c>
    </row>
    <row r="37" spans="1:4">
      <c t="s" r="A37" s="4">
        <v>215</v>
      </c>
      <c t="n" r="B37" s="6">
        <v>275704</v>
      </c>
      <c t="n" r="C37" s="6">
        <v>169490</v>
      </c>
      <c t="n" r="D37" s="6">
        <v>165331</v>
      </c>
    </row>
    <row r="38" spans="1:4">
      <c t="s" r="A38" s="4">
        <v>216</v>
      </c>
      <c t="n" r="B38" s="6">
        <v>-28737</v>
      </c>
      <c t="n" r="C38" s="6">
        <v>-31967</v>
      </c>
      <c t="n" r="D38" s="6">
        <v>-63907</v>
      </c>
    </row>
    <row r="39" spans="1:4">
      <c t="s" r="A39" s="4">
        <v>157</v>
      </c>
      <c t="n" r="C39" s="6">
        <v>-21</v>
      </c>
      <c t="n" r="D39" s="6">
        <v>-22024</v>
      </c>
    </row>
    <row r="40" spans="1:4">
      <c t="s" r="A40" s="4">
        <v>217</v>
      </c>
      <c t="n" r="B40" s="6">
        <v>3548</v>
      </c>
      <c t="n" r="C40" s="6">
        <v>2707</v>
      </c>
      <c t="n" r="D40" s="6">
        <v>1119</v>
      </c>
    </row>
    <row r="41" spans="1:4">
      <c t="s" r="A41" s="4">
        <v>218</v>
      </c>
      <c t="n" r="B41" s="6">
        <v>222078</v>
      </c>
    </row>
    <row r="42" spans="1:4">
      <c t="s" r="A42" s="4">
        <v>219</v>
      </c>
      <c t="n" r="B42" s="6">
        <v>-4854</v>
      </c>
      <c t="n" r="C42" s="6">
        <v>-1181</v>
      </c>
    </row>
    <row r="43" spans="1:4">
      <c t="s" r="A43" s="4">
        <v>220</v>
      </c>
      <c t="n" r="B43" s="6">
        <v>-8751</v>
      </c>
      <c t="n" r="C43" s="6">
        <v>1435</v>
      </c>
      <c t="n" r="D43" s="6">
        <v>-4611</v>
      </c>
    </row>
    <row r="44" spans="1:4">
      <c t="s" r="A44" s="4">
        <v>221</v>
      </c>
      <c t="n" r="B44" s="6">
        <v>784465</v>
      </c>
      <c t="n" r="C44" s="6">
        <v>524351</v>
      </c>
      <c t="n" r="D44" s="6">
        <v>312294</v>
      </c>
    </row>
    <row r="45" spans="1:4">
      <c t="s" r="A45" s="4">
        <v>222</v>
      </c>
      <c t="n" r="B45" s="6">
        <v>51710</v>
      </c>
      <c t="n" r="C45" s="6">
        <v>52455</v>
      </c>
      <c t="n" r="D45" s="6">
        <v>9914</v>
      </c>
    </row>
    <row r="46" spans="1:4">
      <c t="s" r="A46" s="4">
        <v>223</v>
      </c>
      <c t="n" r="B46" s="6">
        <v>152154</v>
      </c>
      <c t="n" r="C46" s="6">
        <v>99699</v>
      </c>
      <c t="n" r="D46" s="6">
        <v>89785</v>
      </c>
    </row>
    <row r="47" spans="1:4">
      <c t="s" r="A47" s="4">
        <v>224</v>
      </c>
      <c t="n" r="B47" s="6">
        <v>203864</v>
      </c>
      <c t="n" r="C47" s="6">
        <v>152154</v>
      </c>
      <c t="n" r="D47" s="6">
        <v>99699</v>
      </c>
    </row>
    <row r="48" spans="1:4">
      <c t="s" r="A48" s="3">
        <v>225</v>
      </c>
    </row>
    <row r="49" spans="1:4">
      <c t="s" r="A49" s="4">
        <v>226</v>
      </c>
      <c t="n" r="B49" s="6">
        <v>11954</v>
      </c>
      <c t="n" r="C49" s="6">
        <v>11101</v>
      </c>
      <c t="n" r="D49" s="6">
        <v>3657</v>
      </c>
    </row>
    <row r="50" spans="1:4">
      <c t="s" r="A50" s="3">
        <v>227</v>
      </c>
    </row>
    <row r="51" spans="1:4">
      <c t="s" r="A51" s="4">
        <v>228</v>
      </c>
      <c t="n" r="B51" s="6">
        <v>15850</v>
      </c>
      <c t="n" r="C51" s="6">
        <v>14074</v>
      </c>
      <c t="n" r="D51" s="6">
        <v>14469</v>
      </c>
    </row>
    <row r="52" spans="1:4">
      <c t="s" r="A52" s="4">
        <v>51</v>
      </c>
      <c t="n" r="B52" s="6">
        <v>8144</v>
      </c>
      <c t="n" r="C52" s="6">
        <v>6764</v>
      </c>
      <c t="n" r="D52" s="8">
        <v>16189</v>
      </c>
    </row>
    <row r="53" spans="1:4">
      <c t="s" r="A53" s="4">
        <v>229</v>
      </c>
      <c t="n" r="B53" s="6">
        <v>21556</v>
      </c>
      <c t="n" r="C53" s="6">
        <v>5666</v>
      </c>
    </row>
    <row r="54" spans="1:4">
      <c t="s" r="A54" s="4">
        <v>230</v>
      </c>
      <c t="n" r="B54" s="6">
        <v>18718</v>
      </c>
      <c t="n" r="C54" s="8">
        <v>76964</v>
      </c>
    </row>
    <row r="55" spans="1:4">
      <c t="s" r="A55" s="4">
        <v>231</v>
      </c>
      <c t="n" r="B55" s="6">
        <v>760</v>
      </c>
    </row>
    <row r="56" spans="1:4">
      <c t="s" r="A56" s="4">
        <v>232</v>
      </c>
    </row>
    <row r="57" spans="1:4">
      <c t="s" r="A57" s="3">
        <v>227</v>
      </c>
    </row>
    <row r="58" spans="1:4">
      <c t="s" r="A58" s="4">
        <v>233</v>
      </c>
      <c t="n" r="B58" s="8">
        <v>248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736</v>
      </c>
      <c t="s" r="B1" s="2">
        <v>737</v>
      </c>
      <c t="s" r="F1" s="2">
        <v>1</v>
      </c>
    </row>
    <row r="2" spans="1:8">
      <c t="s" r="B2" s="2">
        <v>738</v>
      </c>
      <c t="s" r="C2" s="2">
        <v>739</v>
      </c>
      <c t="s" r="D2" s="2">
        <v>32</v>
      </c>
      <c t="s" r="E2" s="2">
        <v>102</v>
      </c>
      <c t="s" r="F2" s="2">
        <v>2</v>
      </c>
      <c t="s" r="G2" s="2">
        <v>32</v>
      </c>
      <c t="s" r="H2" s="2">
        <v>102</v>
      </c>
    </row>
    <row r="3" spans="1:8">
      <c t="s" r="A3" s="3">
        <v>740</v>
      </c>
    </row>
    <row r="4" spans="1:8">
      <c t="s" r="A4" s="4">
        <v>741</v>
      </c>
      <c t="n" r="F4" s="8">
        <v>357878000</v>
      </c>
      <c t="n" r="G4" s="8">
        <v>120054000</v>
      </c>
      <c t="n" r="H4" s="8">
        <v>612000</v>
      </c>
    </row>
    <row r="5" spans="1:8">
      <c t="s" r="A5" s="4">
        <v>117</v>
      </c>
      <c t="n" r="F5" s="6">
        <v>431000</v>
      </c>
      <c t="n" r="G5" s="6">
        <v>4350000</v>
      </c>
    </row>
    <row r="6" spans="1:8">
      <c t="s" r="A6" s="4">
        <v>742</v>
      </c>
      <c t="n" r="D6" s="8">
        <v>239251000</v>
      </c>
      <c t="n" r="F6" s="6">
        <v>538318000</v>
      </c>
      <c t="n" r="G6" s="6">
        <v>239251000</v>
      </c>
    </row>
    <row r="7" spans="1:8">
      <c t="s" r="A7" s="4">
        <v>635</v>
      </c>
      <c t="n" r="D7" s="6">
        <v>1570695000</v>
      </c>
      <c t="n" r="F7" s="6">
        <v>2091585000</v>
      </c>
      <c t="n" r="G7" s="6">
        <v>1570695000</v>
      </c>
    </row>
    <row r="8" spans="1:8">
      <c t="s" r="A8" s="4">
        <v>743</v>
      </c>
      <c t="n" r="F8" s="8">
        <v>4854000</v>
      </c>
      <c t="n" r="G8" s="6">
        <v>1181000</v>
      </c>
    </row>
    <row r="9" spans="1:8">
      <c t="s" r="A9" s="4">
        <v>692</v>
      </c>
    </row>
    <row r="10" spans="1:8">
      <c t="s" r="A10" s="3">
        <v>740</v>
      </c>
    </row>
    <row r="11" spans="1:8">
      <c t="s" r="A11" s="4">
        <v>690</v>
      </c>
      <c t="s" r="F11" s="4">
        <v>693</v>
      </c>
    </row>
    <row r="12" spans="1:8">
      <c t="s" r="A12" s="4">
        <v>744</v>
      </c>
    </row>
    <row r="13" spans="1:8">
      <c t="s" r="A13" s="3">
        <v>740</v>
      </c>
    </row>
    <row r="14" spans="1:8">
      <c t="s" r="A14" s="4">
        <v>741</v>
      </c>
      <c t="n" r="D14" s="6">
        <v>94400000</v>
      </c>
    </row>
    <row r="15" spans="1:8">
      <c t="s" r="A15" s="4">
        <v>745</v>
      </c>
    </row>
    <row r="16" spans="1:8">
      <c t="s" r="A16" s="3">
        <v>740</v>
      </c>
    </row>
    <row r="17" spans="1:8">
      <c t="s" r="A17" s="4">
        <v>746</v>
      </c>
      <c t="n" r="D17" s="6">
        <v>50000000</v>
      </c>
      <c t="n" r="G17" s="6">
        <v>50000000</v>
      </c>
    </row>
    <row r="18" spans="1:8">
      <c t="s" r="A18" s="4">
        <v>747</v>
      </c>
    </row>
    <row r="19" spans="1:8">
      <c t="s" r="A19" s="3">
        <v>740</v>
      </c>
    </row>
    <row r="20" spans="1:8">
      <c t="s" r="A20" s="4">
        <v>746</v>
      </c>
      <c t="n" r="D20" s="6">
        <v>1000000</v>
      </c>
      <c t="n" r="G20" s="6">
        <v>1000000</v>
      </c>
    </row>
    <row r="21" spans="1:8">
      <c t="s" r="A21" s="4">
        <v>748</v>
      </c>
    </row>
    <row r="22" spans="1:8">
      <c t="s" r="A22" s="3">
        <v>740</v>
      </c>
    </row>
    <row r="23" spans="1:8">
      <c t="s" r="A23" s="4">
        <v>746</v>
      </c>
      <c t="n" r="C23" s="8">
        <v>205000000</v>
      </c>
    </row>
    <row r="24" spans="1:8">
      <c t="s" r="A24" s="4">
        <v>749</v>
      </c>
      <c t="n" r="F24" s="8">
        <v>25000000</v>
      </c>
    </row>
    <row r="25" spans="1:8">
      <c t="s" r="A25" s="4">
        <v>750</v>
      </c>
    </row>
    <row r="26" spans="1:8">
      <c t="s" r="A26" s="3">
        <v>740</v>
      </c>
    </row>
    <row r="27" spans="1:8">
      <c t="s" r="A27" s="4">
        <v>751</v>
      </c>
      <c t="s" r="F27" s="4">
        <v>752</v>
      </c>
    </row>
    <row r="28" spans="1:8">
      <c t="s" r="A28" s="4">
        <v>753</v>
      </c>
    </row>
    <row r="29" spans="1:8">
      <c t="s" r="A29" s="3">
        <v>740</v>
      </c>
    </row>
    <row r="30" spans="1:8">
      <c t="s" r="A30" s="4">
        <v>754</v>
      </c>
      <c t="n" r="E30" s="8">
        <v>119500000</v>
      </c>
      <c t="n" r="H30" s="6">
        <v>119500000</v>
      </c>
    </row>
    <row r="31" spans="1:8">
      <c t="s" r="A31" s="4">
        <v>741</v>
      </c>
      <c t="n" r="C31" s="6">
        <v>3500000</v>
      </c>
    </row>
    <row r="32" spans="1:8">
      <c t="s" r="A32" s="4">
        <v>117</v>
      </c>
      <c t="n" r="C32" s="8">
        <v>400000</v>
      </c>
    </row>
    <row r="33" spans="1:8">
      <c t="s" r="A33" s="4">
        <v>755</v>
      </c>
    </row>
    <row r="34" spans="1:8">
      <c t="s" r="A34" s="3">
        <v>740</v>
      </c>
    </row>
    <row r="35" spans="1:8">
      <c t="s" r="A35" s="4">
        <v>746</v>
      </c>
      <c t="n" r="D35" s="6">
        <v>195400000</v>
      </c>
      <c t="n" r="G35" s="6">
        <v>195400000</v>
      </c>
    </row>
    <row r="36" spans="1:8">
      <c t="s" r="A36" s="4">
        <v>756</v>
      </c>
      <c t="s" r="F36" s="4">
        <v>710</v>
      </c>
    </row>
    <row r="37" spans="1:8">
      <c t="s" r="A37" s="4">
        <v>757</v>
      </c>
    </row>
    <row r="38" spans="1:8">
      <c t="s" r="A38" s="3">
        <v>740</v>
      </c>
    </row>
    <row r="39" spans="1:8">
      <c t="s" r="A39" s="4">
        <v>746</v>
      </c>
      <c t="n" r="D39" s="8">
        <v>158500000</v>
      </c>
      <c t="n" r="G39" s="6">
        <v>158500000</v>
      </c>
    </row>
    <row r="40" spans="1:8">
      <c t="s" r="A40" s="4">
        <v>758</v>
      </c>
    </row>
    <row r="41" spans="1:8">
      <c t="s" r="A41" s="3">
        <v>740</v>
      </c>
    </row>
    <row r="42" spans="1:8">
      <c t="s" r="A42" s="4">
        <v>759</v>
      </c>
      <c t="s" r="D42" s="4">
        <v>760</v>
      </c>
    </row>
    <row r="43" spans="1:8">
      <c t="s" r="A43" s="4">
        <v>690</v>
      </c>
      <c t="s" r="D43" s="4">
        <v>714</v>
      </c>
    </row>
    <row r="44" spans="1:8">
      <c t="s" r="A44" s="4">
        <v>761</v>
      </c>
    </row>
    <row r="45" spans="1:8">
      <c t="s" r="A45" s="3">
        <v>740</v>
      </c>
    </row>
    <row r="46" spans="1:8">
      <c t="s" r="A46" s="4">
        <v>746</v>
      </c>
      <c t="n" r="D46" s="8">
        <v>24000000</v>
      </c>
      <c t="n" r="G46" s="6">
        <v>24000000</v>
      </c>
    </row>
    <row r="47" spans="1:8">
      <c t="s" r="A47" s="4">
        <v>762</v>
      </c>
    </row>
    <row r="48" spans="1:8">
      <c t="s" r="A48" s="3">
        <v>740</v>
      </c>
    </row>
    <row r="49" spans="1:8">
      <c t="s" r="A49" s="4">
        <v>763</v>
      </c>
      <c t="s" r="D49" s="4">
        <v>622</v>
      </c>
    </row>
    <row r="50" spans="1:8">
      <c t="s" r="A50" s="4">
        <v>764</v>
      </c>
    </row>
    <row r="51" spans="1:8">
      <c t="s" r="A51" s="3">
        <v>740</v>
      </c>
    </row>
    <row r="52" spans="1:8">
      <c t="s" r="A52" s="4">
        <v>690</v>
      </c>
      <c t="s" r="D52" s="4">
        <v>695</v>
      </c>
    </row>
    <row r="53" spans="1:8">
      <c t="s" r="A53" s="4">
        <v>765</v>
      </c>
    </row>
    <row r="54" spans="1:8">
      <c t="s" r="A54" s="3">
        <v>740</v>
      </c>
    </row>
    <row r="55" spans="1:8">
      <c t="s" r="A55" s="4">
        <v>763</v>
      </c>
      <c t="s" r="D55" s="4">
        <v>766</v>
      </c>
    </row>
    <row r="56" spans="1:8">
      <c t="s" r="A56" s="4">
        <v>767</v>
      </c>
    </row>
    <row r="57" spans="1:8">
      <c t="s" r="A57" s="3">
        <v>740</v>
      </c>
    </row>
    <row r="58" spans="1:8">
      <c t="s" r="A58" s="4">
        <v>690</v>
      </c>
      <c t="s" r="D58" s="4">
        <v>717</v>
      </c>
    </row>
    <row r="59" spans="1:8">
      <c t="s" r="A59" s="4">
        <v>768</v>
      </c>
    </row>
    <row r="60" spans="1:8">
      <c t="s" r="A60" s="3">
        <v>740</v>
      </c>
    </row>
    <row r="61" spans="1:8">
      <c t="s" r="A61" s="4">
        <v>746</v>
      </c>
      <c t="n" r="D61" s="8">
        <v>5000000</v>
      </c>
      <c t="n" r="G61" s="6">
        <v>5000000</v>
      </c>
    </row>
    <row r="62" spans="1:8">
      <c t="s" r="A62" s="4">
        <v>769</v>
      </c>
    </row>
    <row r="63" spans="1:8">
      <c t="s" r="A63" s="3">
        <v>740</v>
      </c>
    </row>
    <row r="64" spans="1:8">
      <c t="s" r="A64" s="4">
        <v>746</v>
      </c>
      <c t="n" r="D64" s="6">
        <v>7900000</v>
      </c>
      <c t="n" r="G64" s="6">
        <v>7900000</v>
      </c>
    </row>
    <row r="65" spans="1:8">
      <c t="s" r="A65" s="4">
        <v>770</v>
      </c>
    </row>
    <row r="66" spans="1:8">
      <c t="s" r="A66" s="3">
        <v>740</v>
      </c>
    </row>
    <row r="67" spans="1:8">
      <c t="s" r="A67" s="4">
        <v>746</v>
      </c>
      <c t="n" r="E67" s="6">
        <v>38000000</v>
      </c>
      <c t="n" r="H67" s="8">
        <v>38000000</v>
      </c>
    </row>
    <row r="68" spans="1:8">
      <c t="s" r="A68" s="4">
        <v>771</v>
      </c>
    </row>
    <row r="69" spans="1:8">
      <c t="s" r="A69" s="3">
        <v>740</v>
      </c>
    </row>
    <row r="70" spans="1:8">
      <c t="s" r="A70" s="4">
        <v>772</v>
      </c>
      <c t="n" r="E70" s="8">
        <v>27200000</v>
      </c>
    </row>
    <row r="71" spans="1:8">
      <c t="s" r="A71" s="4">
        <v>773</v>
      </c>
    </row>
    <row r="72" spans="1:8">
      <c t="s" r="A72" s="3">
        <v>740</v>
      </c>
    </row>
    <row r="73" spans="1:8">
      <c t="s" r="A73" s="4">
        <v>700</v>
      </c>
      <c t="s" r="E73" s="4">
        <v>722</v>
      </c>
      <c t="s" r="H73" s="4">
        <v>722</v>
      </c>
    </row>
    <row r="74" spans="1:8">
      <c t="s" r="A74" s="4">
        <v>742</v>
      </c>
      <c t="n" r="D74" s="8">
        <v>2900000</v>
      </c>
      <c t="n" r="F74" s="8">
        <v>6300000</v>
      </c>
      <c t="n" r="G74" s="8">
        <v>2900000</v>
      </c>
    </row>
    <row r="75" spans="1:8">
      <c t="s" r="A75" s="4">
        <v>774</v>
      </c>
    </row>
    <row r="76" spans="1:8">
      <c t="s" r="A76" s="3">
        <v>740</v>
      </c>
    </row>
    <row r="77" spans="1:8">
      <c t="s" r="A77" s="4">
        <v>754</v>
      </c>
      <c t="n" r="B77" s="8">
        <v>100000000</v>
      </c>
    </row>
    <row r="78" spans="1:8">
      <c t="s" r="A78" s="4">
        <v>775</v>
      </c>
    </row>
    <row r="79" spans="1:8">
      <c t="s" r="A79" s="3">
        <v>740</v>
      </c>
    </row>
    <row r="80" spans="1:8">
      <c t="s" r="A80" s="4">
        <v>754</v>
      </c>
      <c t="n" r="B80" s="6">
        <v>11000000</v>
      </c>
    </row>
    <row r="81" spans="1:8">
      <c t="s" r="A81" s="4">
        <v>776</v>
      </c>
    </row>
    <row r="82" spans="1:8">
      <c t="s" r="A82" s="3">
        <v>740</v>
      </c>
    </row>
    <row r="83" spans="1:8">
      <c t="s" r="A83" s="4">
        <v>777</v>
      </c>
      <c t="n" r="F83" s="8">
        <v>190200000</v>
      </c>
    </row>
    <row r="84" spans="1:8">
      <c t="s" r="A84" s="4">
        <v>778</v>
      </c>
      <c t="s" r="F84" s="4">
        <v>779</v>
      </c>
    </row>
    <row r="85" spans="1:8">
      <c t="s" r="A85" s="4">
        <v>635</v>
      </c>
      <c t="n" r="F85" s="8">
        <v>119700000</v>
      </c>
    </row>
    <row r="86" spans="1:8">
      <c t="s" r="A86" s="4">
        <v>743</v>
      </c>
      <c t="n" r="B86" s="8">
        <v>88900000</v>
      </c>
      <c t="n" r="F86" s="6">
        <v>88900000</v>
      </c>
    </row>
    <row r="87" spans="1:8">
      <c t="s" r="A87" s="4">
        <v>780</v>
      </c>
      <c t="n" r="F87" s="8">
        <v>7300000</v>
      </c>
    </row>
  </sheetData>
  <mergeCells count="3">
    <mergeCell ref="A1:A2"/>
    <mergeCell ref="B1:E1"/>
    <mergeCell ref="F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1</v>
      </c>
      <c t="s" r="B1" s="2">
        <v>2</v>
      </c>
      <c t="s" r="C1" s="2">
        <v>32</v>
      </c>
    </row>
    <row r="2" spans="1:3">
      <c t="s" r="A2" s="3">
        <v>264</v>
      </c>
    </row>
    <row r="3" spans="1:3">
      <c t="n" r="A3" s="6">
        <v>2016</v>
      </c>
      <c t="n" r="B3" s="8">
        <v>6330</v>
      </c>
    </row>
    <row r="4" spans="1:3">
      <c t="n" r="A4" s="6">
        <v>2017</v>
      </c>
      <c t="n" r="B4" s="6">
        <v>7392</v>
      </c>
    </row>
    <row r="5" spans="1:3">
      <c t="n" r="A5" s="6">
        <v>2018</v>
      </c>
      <c t="n" r="B5" s="6">
        <v>238250</v>
      </c>
    </row>
    <row r="6" spans="1:3">
      <c t="n" r="A6" s="6">
        <v>2019</v>
      </c>
      <c t="n" r="B6" s="6">
        <v>9253</v>
      </c>
    </row>
    <row r="7" spans="1:3">
      <c t="n" r="A7" s="6">
        <v>2020</v>
      </c>
      <c t="n" r="B7" s="6">
        <v>11414</v>
      </c>
    </row>
    <row r="8" spans="1:3">
      <c t="s" r="A8" s="4">
        <v>673</v>
      </c>
      <c t="n" r="B8" s="6">
        <v>273693</v>
      </c>
    </row>
    <row r="9" spans="1:3">
      <c t="s" r="A9" s="4">
        <v>782</v>
      </c>
      <c t="n" r="B9" s="6">
        <v>546332</v>
      </c>
    </row>
    <row r="10" spans="1:3">
      <c t="s" r="A10" s="4">
        <v>783</v>
      </c>
      <c t="n" r="B10" s="6">
        <v>-8014</v>
      </c>
    </row>
    <row r="11" spans="1:3">
      <c t="s" r="A11" s="4">
        <v>688</v>
      </c>
      <c t="n" r="B11" s="8">
        <v>538318</v>
      </c>
      <c t="n" r="C11" s="8">
        <v>23925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33"/>
  </cols>
  <sheetData>
    <row r="1" spans="1:5">
      <c t="s" r="A1" s="1">
        <v>784</v>
      </c>
      <c t="s" r="B1" s="2">
        <v>737</v>
      </c>
      <c t="s" r="C1" s="2">
        <v>1</v>
      </c>
    </row>
    <row r="2" spans="1:5">
      <c t="s" r="B2" s="2">
        <v>785</v>
      </c>
      <c t="s" r="C2" s="2">
        <v>546</v>
      </c>
      <c t="s" r="D2" s="2">
        <v>786</v>
      </c>
      <c t="s" r="E2" s="2">
        <v>787</v>
      </c>
    </row>
    <row r="3" spans="1:5">
      <c t="s" r="A3" s="3">
        <v>788</v>
      </c>
    </row>
    <row r="4" spans="1:5">
      <c t="s" r="A4" s="4">
        <v>789</v>
      </c>
      <c t="n" r="C4" s="8">
        <v>-921000</v>
      </c>
    </row>
    <row r="5" spans="1:5">
      <c t="s" r="A5" s="4">
        <v>790</v>
      </c>
      <c t="n" r="D5" s="6">
        <v>1250764</v>
      </c>
    </row>
    <row r="6" spans="1:5">
      <c t="s" r="A6" s="4">
        <v>628</v>
      </c>
    </row>
    <row r="7" spans="1:5">
      <c t="s" r="A7" s="3">
        <v>788</v>
      </c>
    </row>
    <row r="8" spans="1:5">
      <c t="s" r="A8" s="4">
        <v>790</v>
      </c>
      <c t="n" r="B8" s="6">
        <v>1250764</v>
      </c>
    </row>
    <row r="9" spans="1:5">
      <c t="s" r="A9" s="4">
        <v>791</v>
      </c>
      <c t="s" r="B9" s="4">
        <v>518</v>
      </c>
    </row>
    <row r="10" spans="1:5">
      <c t="s" r="A10" s="4">
        <v>792</v>
      </c>
      <c t="n" r="B10" s="10">
        <v>22.5</v>
      </c>
    </row>
    <row r="11" spans="1:5">
      <c t="s" r="A11" s="4">
        <v>793</v>
      </c>
      <c t="n" r="B11" s="8">
        <v>1500000</v>
      </c>
      <c t="n" r="C11" s="6">
        <v>600000</v>
      </c>
    </row>
    <row r="12" spans="1:5">
      <c t="s" r="A12" s="4">
        <v>794</v>
      </c>
      <c t="n" r="C12" s="6">
        <v>900000</v>
      </c>
    </row>
    <row r="13" spans="1:5">
      <c t="s" r="A13" s="4">
        <v>626</v>
      </c>
    </row>
    <row r="14" spans="1:5">
      <c t="s" r="A14" s="3">
        <v>788</v>
      </c>
    </row>
    <row r="15" spans="1:5">
      <c t="s" r="A15" s="4">
        <v>795</v>
      </c>
      <c t="n" r="C15" s="6">
        <v>109143000</v>
      </c>
      <c t="n" r="E15" s="8">
        <v>109100000</v>
      </c>
    </row>
    <row r="16" spans="1:5">
      <c t="s" r="A16" s="4">
        <v>796</v>
      </c>
      <c t="n" r="E16" s="6">
        <v>4</v>
      </c>
    </row>
    <row r="17" spans="1:5">
      <c t="s" r="A17" s="4">
        <v>789</v>
      </c>
      <c t="n" r="C17" s="6">
        <v>900000</v>
      </c>
    </row>
    <row r="18" spans="1:5">
      <c t="s" r="A18" s="4">
        <v>797</v>
      </c>
      <c t="n" r="C18" s="6">
        <v>1700000</v>
      </c>
    </row>
    <row r="19" spans="1:5">
      <c t="s" r="A19" s="4">
        <v>798</v>
      </c>
      <c t="n" r="C19" s="8">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t="s" r="A1" s="1">
        <v>799</v>
      </c>
      <c t="s" r="B1" s="2">
        <v>1</v>
      </c>
    </row>
    <row r="2" spans="1:5">
      <c t="s" r="B2" s="2">
        <v>800</v>
      </c>
      <c t="s" r="C2" s="2">
        <v>183</v>
      </c>
      <c t="s" r="D2" s="2">
        <v>468</v>
      </c>
      <c t="s" r="E2" s="2">
        <v>801</v>
      </c>
    </row>
    <row r="3" spans="1:5">
      <c t="s" r="A3" s="3">
        <v>802</v>
      </c>
    </row>
    <row r="4" spans="1:5">
      <c t="s" r="A4" s="4">
        <v>803</v>
      </c>
      <c t="n" r="B4" s="8">
        <v>-5299000</v>
      </c>
      <c t="n" r="C4" s="8">
        <v>-10043000</v>
      </c>
      <c t="n" r="D4" s="8">
        <v>-760000</v>
      </c>
    </row>
    <row r="5" spans="1:5">
      <c t="s" r="A5" s="4">
        <v>804</v>
      </c>
      <c t="n" r="B5" s="8">
        <v>-921000</v>
      </c>
    </row>
    <row r="6" spans="1:5">
      <c t="s" r="A6" s="4">
        <v>626</v>
      </c>
    </row>
    <row r="7" spans="1:5">
      <c t="s" r="A7" s="3">
        <v>802</v>
      </c>
    </row>
    <row r="8" spans="1:5">
      <c t="s" r="A8" s="4">
        <v>805</v>
      </c>
      <c t="n" r="B8" s="6">
        <v>4</v>
      </c>
    </row>
    <row r="9" spans="1:5">
      <c t="s" r="A9" s="4">
        <v>806</v>
      </c>
      <c t="s" r="B9" s="4">
        <v>807</v>
      </c>
    </row>
    <row r="10" spans="1:5">
      <c t="s" r="A10" s="4">
        <v>808</v>
      </c>
      <c t="n" r="B10" s="8">
        <v>109143000</v>
      </c>
      <c t="n" r="E10" s="8">
        <v>109100000</v>
      </c>
    </row>
    <row r="11" spans="1:5">
      <c t="s" r="A11" s="4">
        <v>809</v>
      </c>
      <c t="n" r="B11" s="6">
        <v>384000</v>
      </c>
    </row>
    <row r="12" spans="1:5">
      <c t="s" r="A12" s="4">
        <v>810</v>
      </c>
      <c t="n" r="B12" s="6">
        <v>537000</v>
      </c>
    </row>
    <row r="13" spans="1:5">
      <c t="s" r="A13" s="4">
        <v>811</v>
      </c>
      <c t="n" r="B13" s="6">
        <v>921000</v>
      </c>
    </row>
    <row r="14" spans="1:5">
      <c t="s" r="A14" s="4">
        <v>804</v>
      </c>
      <c t="n" r="B14" s="6">
        <v>921000</v>
      </c>
    </row>
    <row r="15" spans="1:5">
      <c t="s" r="A15" s="4">
        <v>812</v>
      </c>
      <c t="n" r="B15" s="8">
        <v>1521000</v>
      </c>
    </row>
    <row r="16" spans="1:5">
      <c t="s" r="A16" s="4">
        <v>813</v>
      </c>
    </row>
    <row r="17" spans="1:5">
      <c t="s" r="A17" s="3">
        <v>802</v>
      </c>
    </row>
    <row r="18" spans="1:5">
      <c t="s" r="A18" s="4">
        <v>814</v>
      </c>
      <c t="s" r="B18" s="4">
        <v>815</v>
      </c>
    </row>
    <row r="19" spans="1:5">
      <c t="s" r="A19" s="4">
        <v>816</v>
      </c>
    </row>
    <row r="20" spans="1:5">
      <c t="s" r="A20" s="3">
        <v>802</v>
      </c>
    </row>
    <row r="21" spans="1:5">
      <c t="s" r="A21" s="4">
        <v>814</v>
      </c>
      <c t="s" r="B21" s="4">
        <v>8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818</v>
      </c>
      <c t="s" r="B1" s="2">
        <v>737</v>
      </c>
      <c t="s" r="C1" s="2">
        <v>1</v>
      </c>
    </row>
    <row r="2" spans="1:5">
      <c t="s" r="B2" s="2">
        <v>738</v>
      </c>
      <c t="s" r="C2" s="2">
        <v>2</v>
      </c>
      <c t="s" r="D2" s="2">
        <v>32</v>
      </c>
      <c t="s" r="E2" s="2">
        <v>819</v>
      </c>
    </row>
    <row r="3" spans="1:5">
      <c t="s" r="A3" s="3">
        <v>634</v>
      </c>
    </row>
    <row r="4" spans="1:5">
      <c t="s" r="A4" s="4">
        <v>820</v>
      </c>
      <c t="s" r="C4" s="4">
        <v>464</v>
      </c>
    </row>
    <row r="5" spans="1:5">
      <c t="s" r="A5" s="4">
        <v>635</v>
      </c>
      <c t="n" r="C5" s="8">
        <v>2091585</v>
      </c>
      <c t="n" r="D5" s="8">
        <v>1570695</v>
      </c>
    </row>
    <row r="6" spans="1:5">
      <c t="s" r="A6" s="4">
        <v>821</v>
      </c>
      <c t="n" r="C6" s="8">
        <v>212671</v>
      </c>
      <c t="n" r="D6" s="6">
        <v>143028</v>
      </c>
    </row>
    <row r="7" spans="1:5">
      <c t="s" r="A7" s="4">
        <v>822</v>
      </c>
      <c t="s" r="C7" s="4">
        <v>717</v>
      </c>
    </row>
    <row r="8" spans="1:5">
      <c t="s" r="A8" s="4">
        <v>743</v>
      </c>
      <c t="n" r="C8" s="8">
        <v>4854</v>
      </c>
      <c t="n" r="D8" s="6">
        <v>1181</v>
      </c>
    </row>
    <row r="9" spans="1:5">
      <c t="s" r="A9" s="4">
        <v>823</v>
      </c>
      <c t="s" r="E9" s="4">
        <v>824</v>
      </c>
    </row>
    <row r="10" spans="1:5">
      <c t="s" r="A10" s="4">
        <v>825</v>
      </c>
      <c t="n" r="E10" s="8">
        <v>30000</v>
      </c>
    </row>
    <row r="11" spans="1:5">
      <c t="s" r="A11" s="4">
        <v>826</v>
      </c>
      <c t="n" r="C11" s="6">
        <v>21800</v>
      </c>
    </row>
    <row r="12" spans="1:5">
      <c t="s" r="A12" s="4">
        <v>776</v>
      </c>
    </row>
    <row r="13" spans="1:5">
      <c t="s" r="A13" s="3">
        <v>634</v>
      </c>
    </row>
    <row r="14" spans="1:5">
      <c t="s" r="A14" s="4">
        <v>635</v>
      </c>
      <c t="n" r="C14" s="6">
        <v>119700</v>
      </c>
    </row>
    <row r="15" spans="1:5">
      <c t="s" r="A15" s="4">
        <v>743</v>
      </c>
      <c t="n" r="B15" s="8">
        <v>88900</v>
      </c>
      <c t="n" r="C15" s="6">
        <v>88900</v>
      </c>
    </row>
    <row r="16" spans="1:5">
      <c t="s" r="A16" s="4">
        <v>827</v>
      </c>
    </row>
    <row r="17" spans="1:5">
      <c t="s" r="A17" s="3">
        <v>634</v>
      </c>
    </row>
    <row r="18" spans="1:5">
      <c t="s" r="A18" s="4">
        <v>635</v>
      </c>
      <c t="n" r="C18" s="6">
        <v>447400</v>
      </c>
      <c t="n" r="D18" s="6">
        <v>322200</v>
      </c>
    </row>
    <row r="19" spans="1:5">
      <c t="s" r="A19" s="4">
        <v>821</v>
      </c>
      <c t="n" r="C19" s="8">
        <v>33500</v>
      </c>
      <c t="n" r="D19" s="8">
        <v>19300</v>
      </c>
    </row>
    <row r="20" spans="1:5">
      <c t="s" r="A20" s="4">
        <v>828</v>
      </c>
    </row>
    <row r="21" spans="1:5">
      <c t="s" r="A21" s="3">
        <v>634</v>
      </c>
    </row>
    <row r="22" spans="1:5">
      <c t="s" r="A22" s="4">
        <v>820</v>
      </c>
      <c t="s" r="C22" s="4">
        <v>464</v>
      </c>
    </row>
    <row r="23" spans="1:5">
      <c t="s" r="A23" s="4">
        <v>829</v>
      </c>
    </row>
    <row r="24" spans="1:5">
      <c t="s" r="A24" s="3">
        <v>634</v>
      </c>
    </row>
    <row r="25" spans="1:5">
      <c t="s" r="A25" s="4">
        <v>820</v>
      </c>
      <c t="s" r="C25" s="4">
        <v>83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831</v>
      </c>
      <c t="s" r="B1" s="2">
        <v>546</v>
      </c>
    </row>
    <row r="2" spans="1:2">
      <c t="s" r="A2" s="3">
        <v>634</v>
      </c>
    </row>
    <row r="3" spans="1:2">
      <c t="n" r="A3" s="6">
        <v>2016</v>
      </c>
      <c t="n" r="B3" s="8">
        <v>13557</v>
      </c>
    </row>
    <row r="4" spans="1:2">
      <c t="n" r="A4" s="6">
        <v>2017</v>
      </c>
      <c t="n" r="B4" s="6">
        <v>13697</v>
      </c>
    </row>
    <row r="5" spans="1:2">
      <c t="n" r="A5" s="6">
        <v>2018</v>
      </c>
      <c t="n" r="B5" s="6">
        <v>13817</v>
      </c>
    </row>
    <row r="6" spans="1:2">
      <c t="n" r="A6" s="6">
        <v>2019</v>
      </c>
      <c t="n" r="B6" s="6">
        <v>13939</v>
      </c>
    </row>
    <row r="7" spans="1:2">
      <c t="n" r="A7" s="6">
        <v>2020</v>
      </c>
      <c t="n" r="B7" s="6">
        <v>14065</v>
      </c>
    </row>
    <row r="8" spans="1:2">
      <c t="s" r="A8" s="4">
        <v>673</v>
      </c>
      <c t="n" r="B8" s="6">
        <v>199278</v>
      </c>
    </row>
    <row r="9" spans="1:2">
      <c t="s" r="A9" s="4">
        <v>135</v>
      </c>
      <c t="n" r="B9" s="6">
        <v>268353</v>
      </c>
    </row>
    <row r="10" spans="1:2">
      <c t="s" r="A10" s="4">
        <v>832</v>
      </c>
    </row>
    <row r="11" spans="1:2">
      <c t="s" r="A11" s="3">
        <v>634</v>
      </c>
    </row>
    <row r="12" spans="1:2">
      <c t="n" r="A12" s="6">
        <v>2016</v>
      </c>
      <c t="n" r="B12" s="6">
        <v>524</v>
      </c>
    </row>
    <row r="13" spans="1:2">
      <c t="n" r="A13" s="6">
        <v>2017</v>
      </c>
      <c t="n" r="B13" s="6">
        <v>524</v>
      </c>
    </row>
    <row r="14" spans="1:2">
      <c t="n" r="A14" s="6">
        <v>2018</v>
      </c>
      <c t="n" r="B14" s="6">
        <v>524</v>
      </c>
    </row>
    <row r="15" spans="1:2">
      <c t="n" r="A15" s="6">
        <v>2019</v>
      </c>
      <c t="n" r="B15" s="6">
        <v>524</v>
      </c>
    </row>
    <row r="16" spans="1:2">
      <c t="n" r="A16" s="6">
        <v>2020</v>
      </c>
      <c t="n" r="B16" s="6">
        <v>524</v>
      </c>
    </row>
    <row r="17" spans="1:2">
      <c t="s" r="A17" s="4">
        <v>673</v>
      </c>
      <c t="n" r="B17" s="6">
        <v>3516</v>
      </c>
    </row>
    <row r="18" spans="1:2">
      <c t="s" r="A18" s="4">
        <v>135</v>
      </c>
      <c t="n" r="B18" s="8">
        <v>613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t="s" r="A1" s="1">
        <v>833</v>
      </c>
      <c t="s" r="C1" s="2">
        <v>2</v>
      </c>
      <c t="s" r="D1" s="2">
        <v>32</v>
      </c>
      <c t="s" r="E1" s="2">
        <v>102</v>
      </c>
      <c t="s" r="F1" s="2">
        <v>576</v>
      </c>
    </row>
    <row r="2" spans="1:6">
      <c t="s" r="A2" s="3">
        <v>33</v>
      </c>
    </row>
    <row r="3" spans="1:6">
      <c t="s" r="A3" s="4">
        <v>34</v>
      </c>
      <c t="n" r="C3" s="8">
        <v>203864</v>
      </c>
      <c t="n" r="D3" s="8">
        <v>152154</v>
      </c>
      <c t="n" r="E3" s="8">
        <v>99699</v>
      </c>
      <c t="n" r="F3" s="8">
        <v>89785</v>
      </c>
    </row>
    <row r="4" spans="1:6">
      <c t="s" r="A4" s="4">
        <v>35</v>
      </c>
      <c t="n" r="C4" s="6">
        <v>9203</v>
      </c>
      <c t="n" r="D4" s="6">
        <v>2534</v>
      </c>
    </row>
    <row r="5" spans="1:6">
      <c t="s" r="A5" s="4">
        <v>95</v>
      </c>
      <c t="n" r="C5" s="6">
        <v>60275</v>
      </c>
      <c t="n" r="D5" s="6">
        <v>43189</v>
      </c>
    </row>
    <row r="6" spans="1:6">
      <c t="s" r="A6" s="4">
        <v>39</v>
      </c>
      <c t="n" r="C6" s="6">
        <v>6696</v>
      </c>
      <c t="n" r="D6" s="6">
        <v>9560</v>
      </c>
    </row>
    <row r="7" spans="1:6">
      <c t="s" r="A7" s="4">
        <v>40</v>
      </c>
      <c t="n" r="C7" s="6">
        <v>360494</v>
      </c>
      <c t="n" r="D7" s="6">
        <v>236534</v>
      </c>
    </row>
    <row r="8" spans="1:6">
      <c t="s" r="A8" s="4">
        <v>35</v>
      </c>
      <c t="n" r="C8" s="6">
        <v>8094</v>
      </c>
      <c t="n" r="D8" s="6">
        <v>6012</v>
      </c>
    </row>
    <row r="9" spans="1:6">
      <c t="s" r="A9" s="4">
        <v>41</v>
      </c>
      <c t="n" r="C9" s="6">
        <v>1992021</v>
      </c>
      <c t="n" r="D9" s="6">
        <v>1484251</v>
      </c>
    </row>
    <row r="10" spans="1:6">
      <c t="s" r="A10" s="4">
        <v>47</v>
      </c>
      <c t="s" r="B10" s="4">
        <v>48</v>
      </c>
      <c t="n" r="C10" s="6">
        <v>2738146</v>
      </c>
      <c t="n" r="D10" s="6">
        <v>1932584</v>
      </c>
    </row>
    <row r="11" spans="1:6">
      <c t="s" r="A11" s="3">
        <v>49</v>
      </c>
    </row>
    <row r="12" spans="1:6">
      <c t="s" r="A12" s="4">
        <v>50</v>
      </c>
      <c t="n" r="C12" s="6">
        <v>104133</v>
      </c>
      <c t="n" r="D12" s="6">
        <v>51166</v>
      </c>
    </row>
    <row r="13" spans="1:6">
      <c t="s" r="A13" s="4">
        <v>51</v>
      </c>
      <c t="n" r="C13" s="6">
        <v>8144</v>
      </c>
      <c t="n" r="D13" s="6">
        <v>6764</v>
      </c>
    </row>
    <row r="14" spans="1:6">
      <c t="s" r="A14" s="4">
        <v>52</v>
      </c>
      <c t="n" r="C14" s="6">
        <v>49146</v>
      </c>
      <c t="n" r="D14" s="6">
        <v>25445</v>
      </c>
    </row>
    <row r="15" spans="1:6">
      <c t="s" r="A15" s="4">
        <v>53</v>
      </c>
      <c t="n" r="C15" s="6">
        <v>59726</v>
      </c>
      <c t="n" r="D15" s="6">
        <v>44398</v>
      </c>
    </row>
    <row r="16" spans="1:6">
      <c t="s" r="A16" s="4">
        <v>54</v>
      </c>
      <c t="n" r="C16" s="6">
        <v>13949</v>
      </c>
      <c t="n" r="D16" s="6">
        <v>13754</v>
      </c>
    </row>
    <row r="17" spans="1:6">
      <c t="s" r="A17" s="4">
        <v>56</v>
      </c>
      <c t="n" r="C17" s="6">
        <v>5408</v>
      </c>
      <c t="n" r="D17" s="6">
        <v>2602</v>
      </c>
    </row>
    <row r="18" spans="1:6">
      <c t="s" r="A18" s="4">
        <v>59</v>
      </c>
      <c t="n" r="C18" s="6">
        <v>253167</v>
      </c>
      <c t="n" r="D18" s="6">
        <v>150883</v>
      </c>
    </row>
    <row r="19" spans="1:6">
      <c t="s" r="A19" s="4">
        <v>60</v>
      </c>
      <c t="n" r="C19" s="6">
        <v>559066</v>
      </c>
      <c t="n" r="D19" s="6">
        <v>467726</v>
      </c>
    </row>
    <row r="20" spans="1:6">
      <c t="s" r="A20" s="4">
        <v>61</v>
      </c>
      <c t="n" r="C20" s="6">
        <v>220784</v>
      </c>
      <c t="n" r="D20" s="6">
        <v>226801</v>
      </c>
    </row>
    <row r="21" spans="1:6">
      <c t="s" r="A21" s="4">
        <v>687</v>
      </c>
      <c t="n" r="C21" s="6">
        <v>532910</v>
      </c>
      <c t="n" r="D21" s="6">
        <v>236649</v>
      </c>
    </row>
    <row r="22" spans="1:6">
      <c t="s" r="A22" s="4">
        <v>69</v>
      </c>
      <c t="s" r="B22" s="4">
        <v>48</v>
      </c>
      <c t="n" r="C22" s="6">
        <v>1931447</v>
      </c>
      <c t="n" r="D22" s="6">
        <v>1380017</v>
      </c>
    </row>
    <row r="23" spans="1:6">
      <c t="s" r="A23" s="4">
        <v>98</v>
      </c>
    </row>
    <row r="24" spans="1:6">
      <c t="s" r="A24" s="3">
        <v>33</v>
      </c>
    </row>
    <row r="25" spans="1:6">
      <c t="s" r="A25" s="4">
        <v>34</v>
      </c>
      <c t="n" r="C25" s="6">
        <v>44407</v>
      </c>
      <c t="n" r="D25" s="6">
        <v>29099</v>
      </c>
    </row>
    <row r="26" spans="1:6">
      <c t="s" r="A26" s="4">
        <v>35</v>
      </c>
      <c t="n" r="C26" s="6">
        <v>757</v>
      </c>
      <c t="n" r="D26" s="6">
        <v>228</v>
      </c>
    </row>
    <row r="27" spans="1:6">
      <c t="s" r="A27" s="4">
        <v>95</v>
      </c>
      <c t="n" r="C27" s="6">
        <v>12965</v>
      </c>
      <c t="n" r="D27" s="6">
        <v>14351</v>
      </c>
    </row>
    <row r="28" spans="1:6">
      <c t="s" r="A28" s="4">
        <v>39</v>
      </c>
      <c t="n" r="C28" s="6">
        <v>66</v>
      </c>
      <c t="n" r="D28" s="6">
        <v>180</v>
      </c>
    </row>
    <row r="29" spans="1:6">
      <c t="s" r="A29" s="4">
        <v>40</v>
      </c>
      <c t="n" r="C29" s="6">
        <v>58195</v>
      </c>
      <c t="n" r="D29" s="6">
        <v>43858</v>
      </c>
    </row>
    <row r="30" spans="1:6">
      <c t="s" r="A30" s="4">
        <v>35</v>
      </c>
      <c t="n" r="D30" s="6">
        <v>365</v>
      </c>
    </row>
    <row r="31" spans="1:6">
      <c t="s" r="A31" s="4">
        <v>41</v>
      </c>
      <c t="n" r="C31" s="6">
        <v>1305420</v>
      </c>
      <c t="n" r="D31" s="6">
        <v>942655</v>
      </c>
    </row>
    <row r="32" spans="1:6">
      <c t="s" r="A32" s="4">
        <v>47</v>
      </c>
      <c t="n" r="C32" s="6">
        <v>1363615</v>
      </c>
      <c t="n" r="D32" s="6">
        <v>986878</v>
      </c>
    </row>
    <row r="33" spans="1:6">
      <c t="s" r="A33" s="3">
        <v>49</v>
      </c>
    </row>
    <row r="34" spans="1:6">
      <c t="s" r="A34" s="4">
        <v>50</v>
      </c>
      <c t="n" r="C34" s="6">
        <v>11025</v>
      </c>
      <c t="n" r="D34" s="6">
        <v>9057</v>
      </c>
    </row>
    <row r="35" spans="1:6">
      <c t="s" r="A35" s="4">
        <v>51</v>
      </c>
      <c t="n" r="C35" s="6">
        <v>8063</v>
      </c>
      <c t="n" r="D35" s="6">
        <v>6426</v>
      </c>
    </row>
    <row r="36" spans="1:6">
      <c t="s" r="A36" s="4">
        <v>52</v>
      </c>
      <c t="n" r="C36" s="6">
        <v>175</v>
      </c>
      <c t="n" r="D36" s="6">
        <v>340</v>
      </c>
    </row>
    <row r="37" spans="1:6">
      <c t="s" r="A37" s="4">
        <v>53</v>
      </c>
      <c t="n" r="C37" s="6">
        <v>21344</v>
      </c>
      <c t="n" r="D37" s="6">
        <v>16991</v>
      </c>
    </row>
    <row r="38" spans="1:6">
      <c t="s" r="A38" s="4">
        <v>54</v>
      </c>
      <c t="n" r="C38" s="6">
        <v>7198</v>
      </c>
      <c t="n" r="D38" s="6">
        <v>7225</v>
      </c>
    </row>
    <row r="39" spans="1:6">
      <c t="s" r="A39" s="4">
        <v>56</v>
      </c>
      <c t="n" r="C39" s="6">
        <v>1159</v>
      </c>
      <c t="n" r="D39" s="6">
        <v>1437</v>
      </c>
    </row>
    <row r="40" spans="1:6">
      <c t="s" r="A40" s="4">
        <v>59</v>
      </c>
      <c t="n" r="C40" s="6">
        <v>48964</v>
      </c>
      <c t="n" r="D40" s="6">
        <v>41476</v>
      </c>
    </row>
    <row r="41" spans="1:6">
      <c t="s" r="A41" s="4">
        <v>60</v>
      </c>
      <c t="n" r="C41" s="6">
        <v>353392</v>
      </c>
      <c t="n" r="D41" s="6">
        <v>284801</v>
      </c>
    </row>
    <row r="42" spans="1:6">
      <c t="s" r="A42" s="4">
        <v>61</v>
      </c>
      <c t="n" r="C42" s="6">
        <v>108528</v>
      </c>
      <c t="n" r="D42" s="6">
        <v>116126</v>
      </c>
    </row>
    <row r="43" spans="1:6">
      <c t="s" r="A43" s="4">
        <v>687</v>
      </c>
      <c t="n" r="C43" s="6">
        <v>29580</v>
      </c>
      <c t="n" r="D43" s="6">
        <v>31945</v>
      </c>
    </row>
    <row r="44" spans="1:6">
      <c t="s" r="A44" s="4">
        <v>69</v>
      </c>
      <c t="n" r="C44" s="8">
        <v>540464</v>
      </c>
      <c t="n" r="D44" s="8">
        <v>474348</v>
      </c>
    </row>
    <row r="45" spans="1:6">
      <c t="n" r="A45"/>
    </row>
    <row r="46" spans="1:6">
      <c t="s" r="A46" s="4">
        <v>48</v>
      </c>
      <c t="s" r="B46" s="4">
        <v>84</v>
      </c>
    </row>
  </sheetData>
  <mergeCells count="3">
    <mergeCell ref="A1:B1"/>
    <mergeCell ref="A45:E45"/>
    <mergeCell ref="B46:E46"/>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t="s" r="A1" s="1">
        <v>834</v>
      </c>
      <c t="s" r="B1" s="2">
        <v>1</v>
      </c>
    </row>
    <row r="2" spans="1:2">
      <c t="s" r="B2" s="2">
        <v>835</v>
      </c>
    </row>
    <row r="3" spans="1:2">
      <c t="s" r="A3" s="3">
        <v>836</v>
      </c>
    </row>
    <row r="4" spans="1:2">
      <c t="s" r="A4" s="4">
        <v>837</v>
      </c>
      <c t="n" r="B4" s="6">
        <v>3</v>
      </c>
    </row>
    <row r="5" spans="1:2">
      <c t="s" r="A5" s="4">
        <v>571</v>
      </c>
      <c t="n" r="B5" s="8">
        <v>22</v>
      </c>
    </row>
    <row r="6" spans="1:2">
      <c t="s" r="A6" s="4">
        <v>838</v>
      </c>
      <c t="n" r="B6" s="7">
        <v>2.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39</v>
      </c>
      <c t="s" r="B1" s="2">
        <v>840</v>
      </c>
      <c t="s" r="C1" s="2">
        <v>2</v>
      </c>
      <c t="s" r="D1" s="2">
        <v>32</v>
      </c>
    </row>
    <row r="2" spans="1:4">
      <c t="s" r="A2" s="3">
        <v>841</v>
      </c>
    </row>
    <row r="3" spans="1:4">
      <c t="s" r="A3" s="4">
        <v>842</v>
      </c>
      <c t="n" r="B3" s="6">
        <v>1667683</v>
      </c>
    </row>
    <row r="4" spans="1:4">
      <c t="s" r="A4" s="4">
        <v>843</v>
      </c>
      <c t="n" r="B4" s="6">
        <v>1250764</v>
      </c>
    </row>
    <row r="5" spans="1:4">
      <c t="s" r="A5" s="4">
        <v>844</v>
      </c>
      <c t="n" r="C5" s="8">
        <v>24890000</v>
      </c>
    </row>
    <row r="6" spans="1:4">
      <c t="s" r="A6" s="4">
        <v>845</v>
      </c>
      <c t="n" r="C6" s="6">
        <v>0</v>
      </c>
    </row>
    <row r="7" spans="1:4">
      <c t="s" r="A7" s="4">
        <v>232</v>
      </c>
    </row>
    <row r="8" spans="1:4">
      <c t="s" r="A8" s="3">
        <v>841</v>
      </c>
    </row>
    <row r="9" spans="1:4">
      <c t="s" r="A9" s="4">
        <v>844</v>
      </c>
      <c t="n" r="B9" s="8">
        <v>24900000</v>
      </c>
      <c t="n" r="C9" s="8">
        <v>24900000</v>
      </c>
    </row>
    <row r="10" spans="1:4">
      <c t="s" r="A10" s="4">
        <v>83</v>
      </c>
    </row>
    <row r="11" spans="1:4">
      <c t="s" r="A11" s="3">
        <v>841</v>
      </c>
    </row>
    <row r="12" spans="1:4">
      <c t="s" r="A12" s="4">
        <v>846</v>
      </c>
      <c t="n" r="C12" s="6">
        <v>0</v>
      </c>
      <c t="n" r="D12" s="6">
        <v>54841000</v>
      </c>
    </row>
    <row r="13" spans="1:4">
      <c t="s" r="A13" s="4">
        <v>847</v>
      </c>
    </row>
    <row r="14" spans="1:4">
      <c t="s" r="A14" s="3">
        <v>841</v>
      </c>
    </row>
    <row r="15" spans="1:4">
      <c t="s" r="A15" s="4">
        <v>178</v>
      </c>
      <c t="n" r="B15" s="6">
        <v>17900000</v>
      </c>
    </row>
    <row r="16" spans="1:4">
      <c t="s" r="A16" s="4">
        <v>848</v>
      </c>
      <c t="n" r="B16" s="8">
        <v>14</v>
      </c>
    </row>
    <row r="17" spans="1:4">
      <c t="s" r="A17" s="4">
        <v>849</v>
      </c>
      <c t="n" r="B17" s="8">
        <v>221300000</v>
      </c>
    </row>
    <row r="18" spans="1:4">
      <c t="s" r="A18" s="4">
        <v>850</v>
      </c>
      <c t="n" r="B18" s="8">
        <v>7500000</v>
      </c>
    </row>
    <row r="19" spans="1:4">
      <c t="s" r="A19" s="4">
        <v>851</v>
      </c>
      <c t="n" r="B19" s="6">
        <v>417732</v>
      </c>
    </row>
    <row r="20" spans="1:4">
      <c t="s" r="A20" s="4">
        <v>852</v>
      </c>
      <c t="n" r="B20" s="6">
        <v>5484076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3</v>
      </c>
      <c t="s" r="B1" s="2">
        <v>2</v>
      </c>
      <c t="s" r="C1" s="2">
        <v>32</v>
      </c>
    </row>
    <row r="2" spans="1:3">
      <c t="s" r="A2" s="3">
        <v>841</v>
      </c>
    </row>
    <row r="3" spans="1:3">
      <c t="s" r="A3" s="4">
        <v>88</v>
      </c>
      <c t="n" r="B3" s="6">
        <v>200000000</v>
      </c>
      <c t="n" r="C3" s="6">
        <v>0</v>
      </c>
    </row>
    <row r="4" spans="1:3">
      <c t="s" r="A4" s="4">
        <v>854</v>
      </c>
    </row>
    <row r="5" spans="1:3">
      <c t="s" r="A5" s="3">
        <v>841</v>
      </c>
    </row>
    <row r="6" spans="1:3">
      <c t="s" r="A6" s="4">
        <v>88</v>
      </c>
      <c t="n" r="C6" s="6">
        <v>12043000</v>
      </c>
    </row>
    <row r="7" spans="1:3">
      <c t="s" r="A7" s="4">
        <v>846</v>
      </c>
      <c t="n" r="C7" s="6">
        <v>12007000</v>
      </c>
    </row>
    <row r="8" spans="1:3">
      <c t="s" r="A8" s="4">
        <v>100</v>
      </c>
      <c t="n" r="C8" s="8">
        <v>12007</v>
      </c>
    </row>
    <row r="9" spans="1:3">
      <c t="s" r="A9" s="4">
        <v>855</v>
      </c>
      <c t="n" r="C9" s="10">
        <v>0.08</v>
      </c>
    </row>
    <row r="10" spans="1:3">
      <c t="s" r="A10" s="4">
        <v>856</v>
      </c>
    </row>
    <row r="11" spans="1:3">
      <c t="s" r="A11" s="3">
        <v>841</v>
      </c>
    </row>
    <row r="12" spans="1:3">
      <c t="s" r="A12" s="4">
        <v>88</v>
      </c>
      <c t="n" r="C12" s="6">
        <v>10758000</v>
      </c>
    </row>
    <row r="13" spans="1:3">
      <c t="s" r="A13" s="4">
        <v>846</v>
      </c>
      <c t="n" r="C13" s="6">
        <v>10758000</v>
      </c>
    </row>
    <row r="14" spans="1:3">
      <c t="s" r="A14" s="4">
        <v>100</v>
      </c>
      <c t="n" r="C14" s="8">
        <v>18420</v>
      </c>
    </row>
    <row r="15" spans="1:3">
      <c t="s" r="A15" s="4">
        <v>855</v>
      </c>
      <c t="n" r="C15" s="10">
        <v>0.14</v>
      </c>
    </row>
    <row r="16" spans="1:3">
      <c t="s" r="A16" s="4">
        <v>857</v>
      </c>
    </row>
    <row r="17" spans="1:3">
      <c t="s" r="A17" s="3">
        <v>841</v>
      </c>
    </row>
    <row r="18" spans="1:3">
      <c t="s" r="A18" s="4">
        <v>88</v>
      </c>
      <c t="n" r="C18" s="6">
        <v>13613000</v>
      </c>
    </row>
    <row r="19" spans="1:3">
      <c t="s" r="A19" s="4">
        <v>846</v>
      </c>
      <c t="n" r="C19" s="6">
        <v>13613000</v>
      </c>
    </row>
    <row r="20" spans="1:3">
      <c t="s" r="A20" s="4">
        <v>100</v>
      </c>
      <c t="n" r="C20" s="8">
        <v>55000</v>
      </c>
    </row>
    <row r="21" spans="1:3">
      <c t="s" r="A21" s="4">
        <v>855</v>
      </c>
      <c t="n" r="C21" s="10">
        <v>0.32</v>
      </c>
    </row>
    <row r="22" spans="1:3">
      <c t="s" r="A22" s="4">
        <v>858</v>
      </c>
    </row>
    <row r="23" spans="1:3">
      <c t="s" r="A23" s="3">
        <v>841</v>
      </c>
    </row>
    <row r="24" spans="1:3">
      <c t="s" r="A24" s="4">
        <v>88</v>
      </c>
      <c t="n" r="C24" s="6">
        <v>7584000</v>
      </c>
    </row>
    <row r="25" spans="1:3">
      <c t="s" r="A25" s="4">
        <v>846</v>
      </c>
      <c t="n" r="C25" s="6">
        <v>7584000</v>
      </c>
    </row>
    <row r="26" spans="1:3">
      <c t="s" r="A26" s="4">
        <v>100</v>
      </c>
      <c t="n" r="C26" s="8">
        <v>70000</v>
      </c>
    </row>
    <row r="27" spans="1:3">
      <c t="s" r="A27" s="4">
        <v>855</v>
      </c>
      <c t="n" r="C27" s="10">
        <v>0.74</v>
      </c>
    </row>
    <row r="28" spans="1:3">
      <c t="s" r="A28" s="4">
        <v>136</v>
      </c>
    </row>
    <row r="29" spans="1:3">
      <c t="s" r="A29" s="3">
        <v>841</v>
      </c>
    </row>
    <row r="30" spans="1:3">
      <c t="s" r="A30" s="4">
        <v>88</v>
      </c>
      <c t="n" r="C30" s="6">
        <v>13030000</v>
      </c>
    </row>
    <row r="31" spans="1:3">
      <c t="s" r="A31" s="4">
        <v>846</v>
      </c>
      <c t="n" r="C31" s="6">
        <v>10879000</v>
      </c>
    </row>
    <row r="32" spans="1:3">
      <c t="s" r="A32" s="4">
        <v>100</v>
      </c>
      <c t="n" r="C32" s="8">
        <v>150456</v>
      </c>
    </row>
    <row r="33" spans="1:3">
      <c t="s" r="A33" s="4">
        <v>855</v>
      </c>
      <c t="n" r="C33" s="10">
        <v>1.11</v>
      </c>
    </row>
    <row r="34" spans="1:3">
      <c t="s" r="A34" s="4">
        <v>83</v>
      </c>
    </row>
    <row r="35" spans="1:3">
      <c t="s" r="A35" s="3">
        <v>841</v>
      </c>
    </row>
    <row r="36" spans="1:3">
      <c t="s" r="A36" s="4">
        <v>88</v>
      </c>
      <c t="n" r="B36" s="6">
        <v>0</v>
      </c>
      <c t="n" r="C36" s="6">
        <v>57028000</v>
      </c>
    </row>
    <row r="37" spans="1:3">
      <c t="s" r="A37" s="4">
        <v>846</v>
      </c>
      <c t="n" r="B37" s="6">
        <v>0</v>
      </c>
      <c t="n" r="C37" s="6">
        <v>54841000</v>
      </c>
    </row>
    <row r="38" spans="1:3">
      <c t="s" r="A38" s="4">
        <v>100</v>
      </c>
      <c t="n" r="B38" s="8">
        <v>0</v>
      </c>
      <c t="n" r="C38" s="8">
        <v>3058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59</v>
      </c>
      <c t="s" r="B1" s="2">
        <v>2</v>
      </c>
      <c t="s" r="C1" s="2">
        <v>738</v>
      </c>
      <c t="s" r="D1" s="2">
        <v>32</v>
      </c>
    </row>
    <row r="2" spans="1:4">
      <c t="s" r="A2" s="3">
        <v>841</v>
      </c>
    </row>
    <row r="3" spans="1:4">
      <c t="s" r="A3" s="4">
        <v>860</v>
      </c>
      <c t="n" r="B3" s="6">
        <v>27307000</v>
      </c>
      <c t="n" r="D3" s="6">
        <v>67890000</v>
      </c>
    </row>
    <row r="4" spans="1:4">
      <c t="s" r="A4" s="4">
        <v>854</v>
      </c>
    </row>
    <row r="5" spans="1:4">
      <c t="s" r="A5" s="3">
        <v>841</v>
      </c>
    </row>
    <row r="6" spans="1:4">
      <c t="s" r="A6" s="4">
        <v>860</v>
      </c>
      <c t="n" r="D6" s="6">
        <v>12007000</v>
      </c>
    </row>
    <row r="7" spans="1:4">
      <c t="s" r="A7" s="4">
        <v>856</v>
      </c>
    </row>
    <row r="8" spans="1:4">
      <c t="s" r="A8" s="3">
        <v>841</v>
      </c>
    </row>
    <row r="9" spans="1:4">
      <c t="s" r="A9" s="4">
        <v>860</v>
      </c>
      <c t="n" r="D9" s="6">
        <v>10758000</v>
      </c>
    </row>
    <row r="10" spans="1:4">
      <c t="s" r="A10" s="4">
        <v>857</v>
      </c>
    </row>
    <row r="11" spans="1:4">
      <c t="s" r="A11" s="3">
        <v>841</v>
      </c>
    </row>
    <row r="12" spans="1:4">
      <c t="s" r="A12" s="4">
        <v>860</v>
      </c>
      <c t="n" r="D12" s="6">
        <v>13613000</v>
      </c>
    </row>
    <row r="13" spans="1:4">
      <c t="s" r="A13" s="4">
        <v>858</v>
      </c>
    </row>
    <row r="14" spans="1:4">
      <c t="s" r="A14" s="3">
        <v>841</v>
      </c>
    </row>
    <row r="15" spans="1:4">
      <c t="s" r="A15" s="4">
        <v>860</v>
      </c>
      <c t="n" r="D15" s="6">
        <v>7584000</v>
      </c>
    </row>
    <row r="16" spans="1:4">
      <c t="s" r="A16" s="4">
        <v>136</v>
      </c>
    </row>
    <row r="17" spans="1:4">
      <c t="s" r="A17" s="3">
        <v>841</v>
      </c>
    </row>
    <row r="18" spans="1:4">
      <c t="s" r="A18" s="4">
        <v>860</v>
      </c>
      <c t="n" r="D18" s="6">
        <v>10879000</v>
      </c>
    </row>
    <row r="19" spans="1:4">
      <c t="s" r="A19" s="4">
        <v>861</v>
      </c>
    </row>
    <row r="20" spans="1:4">
      <c t="s" r="A20" s="3">
        <v>841</v>
      </c>
    </row>
    <row r="21" spans="1:4">
      <c t="s" r="A21" s="4">
        <v>860</v>
      </c>
      <c t="n" r="B21" s="6">
        <v>12006000</v>
      </c>
      <c t="n" r="C21" s="6">
        <v>11400000</v>
      </c>
    </row>
    <row r="22" spans="1:4">
      <c t="s" r="A22" s="4">
        <v>862</v>
      </c>
    </row>
    <row r="23" spans="1:4">
      <c t="s" r="A23" s="3">
        <v>841</v>
      </c>
    </row>
    <row r="24" spans="1:4">
      <c t="s" r="A24" s="4">
        <v>860</v>
      </c>
      <c t="n" r="D24" s="6">
        <v>694000</v>
      </c>
    </row>
    <row r="25" spans="1:4">
      <c t="s" r="A25" s="4">
        <v>863</v>
      </c>
    </row>
    <row r="26" spans="1:4">
      <c t="s" r="A26" s="3">
        <v>841</v>
      </c>
    </row>
    <row r="27" spans="1:4">
      <c t="s" r="A27" s="4">
        <v>860</v>
      </c>
      <c t="n" r="B27" s="6">
        <v>1000000</v>
      </c>
    </row>
    <row r="28" spans="1:4">
      <c t="s" r="A28" s="4">
        <v>864</v>
      </c>
    </row>
    <row r="29" spans="1:4">
      <c t="s" r="A29" s="3">
        <v>841</v>
      </c>
    </row>
    <row r="30" spans="1:4">
      <c t="s" r="A30" s="4">
        <v>860</v>
      </c>
      <c t="n" r="B30" s="6">
        <v>12795000</v>
      </c>
      <c t="n" r="D30" s="6">
        <v>11408000</v>
      </c>
    </row>
    <row r="31" spans="1:4">
      <c t="s" r="A31" s="4">
        <v>865</v>
      </c>
    </row>
    <row r="32" spans="1:4">
      <c t="s" r="A32" s="3">
        <v>841</v>
      </c>
    </row>
    <row r="33" spans="1:4">
      <c t="s" r="A33" s="4">
        <v>860</v>
      </c>
      <c t="n" r="B33" s="6">
        <v>1506000</v>
      </c>
      <c t="n" r="D33" s="6">
        <v>947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25"/>
    <col customWidth="1" max="7" min="7" width="16"/>
    <col customWidth="1" max="8" min="8" width="14"/>
  </cols>
  <sheetData>
    <row r="1" spans="1:8">
      <c t="s" r="A1" s="1">
        <v>866</v>
      </c>
      <c t="s" r="B1" s="2">
        <v>737</v>
      </c>
      <c t="s" r="E1" s="2">
        <v>1</v>
      </c>
    </row>
    <row r="2" spans="1:8">
      <c t="s" r="B2" s="2">
        <v>867</v>
      </c>
      <c t="s" r="C2" s="2">
        <v>738</v>
      </c>
      <c t="s" r="D2" s="2">
        <v>868</v>
      </c>
      <c t="s" r="E2" s="2">
        <v>2</v>
      </c>
      <c t="s" r="F2" s="2">
        <v>32</v>
      </c>
      <c t="s" r="G2" s="2">
        <v>102</v>
      </c>
      <c t="s" r="H2" s="2">
        <v>869</v>
      </c>
    </row>
    <row r="3" spans="1:8">
      <c t="s" r="A3" s="3">
        <v>870</v>
      </c>
    </row>
    <row r="4" spans="1:8">
      <c t="s" r="A4" s="4">
        <v>94</v>
      </c>
      <c t="n" r="E4" s="6">
        <v>101282000</v>
      </c>
      <c t="n" r="F4" s="6">
        <v>24249000</v>
      </c>
    </row>
    <row r="5" spans="1:8">
      <c t="s" r="A5" s="4">
        <v>871</v>
      </c>
      <c t="n" r="E5" s="6">
        <v>27307000</v>
      </c>
      <c t="n" r="F5" s="6">
        <v>67890000</v>
      </c>
    </row>
    <row r="6" spans="1:8">
      <c t="s" r="A6" s="4">
        <v>872</v>
      </c>
      <c t="n" r="E6" s="6">
        <v>517285</v>
      </c>
      <c t="n" r="F6" s="6">
        <v>469000</v>
      </c>
    </row>
    <row r="7" spans="1:8">
      <c t="s" r="A7" s="4">
        <v>873</v>
      </c>
      <c t="s" r="E7" s="4">
        <v>874</v>
      </c>
    </row>
    <row r="8" spans="1:8">
      <c t="s" r="A8" s="4">
        <v>875</v>
      </c>
      <c t="n" r="E8" s="6">
        <v>0</v>
      </c>
      <c t="n" r="F8" s="6">
        <v>0</v>
      </c>
    </row>
    <row r="9" spans="1:8">
      <c t="s" r="A9" s="4">
        <v>876</v>
      </c>
      <c t="n" r="E9" s="6">
        <v>0</v>
      </c>
      <c t="n" r="F9" s="6">
        <v>0</v>
      </c>
    </row>
    <row r="10" spans="1:8">
      <c t="s" r="A10" s="4">
        <v>877</v>
      </c>
      <c t="n" r="E10" s="10">
        <v>4.56</v>
      </c>
      <c t="n" r="F10" s="10">
        <v>3.72</v>
      </c>
      <c t="n" r="G10" s="10">
        <v>1.77</v>
      </c>
    </row>
    <row r="11" spans="1:8">
      <c t="s" r="A11" s="4">
        <v>878</v>
      </c>
      <c t="n" r="E11" s="8">
        <v>8100000</v>
      </c>
      <c t="n" r="F11" s="8">
        <v>4800000</v>
      </c>
      <c t="n" r="G11" s="8">
        <v>1400000</v>
      </c>
    </row>
    <row r="12" spans="1:8">
      <c t="s" r="A12" s="4">
        <v>879</v>
      </c>
      <c t="n" r="E12" s="6">
        <v>9100000</v>
      </c>
      <c t="n" r="F12" s="6">
        <v>3900000</v>
      </c>
      <c t="n" r="G12" s="6">
        <v>2300000</v>
      </c>
    </row>
    <row r="13" spans="1:8">
      <c t="s" r="A13" s="4">
        <v>880</v>
      </c>
      <c t="n" r="E13" s="8">
        <v>15823000</v>
      </c>
      <c t="n" r="F13" s="8">
        <v>9218000</v>
      </c>
      <c t="n" r="G13" s="8">
        <v>2655000</v>
      </c>
    </row>
    <row r="14" spans="1:8">
      <c t="s" r="A14" s="4">
        <v>881</v>
      </c>
      <c t="s" r="E14" s="4">
        <v>622</v>
      </c>
      <c t="s" r="F14" s="4">
        <v>622</v>
      </c>
      <c t="s" r="G14" s="4">
        <v>622</v>
      </c>
    </row>
    <row r="15" spans="1:8">
      <c t="s" r="A15" s="4">
        <v>882</v>
      </c>
      <c t="n" r="E15" s="8">
        <v>20900000</v>
      </c>
      <c t="n" r="F15" s="8">
        <v>12100000</v>
      </c>
    </row>
    <row r="16" spans="1:8">
      <c t="s" r="A16" s="4">
        <v>883</v>
      </c>
      <c t="s" r="E16" s="4">
        <v>884</v>
      </c>
      <c t="s" r="F16" s="4">
        <v>884</v>
      </c>
    </row>
    <row r="17" spans="1:8">
      <c t="s" r="A17" s="4">
        <v>885</v>
      </c>
    </row>
    <row r="18" spans="1:8">
      <c t="s" r="A18" s="3">
        <v>870</v>
      </c>
    </row>
    <row r="19" spans="1:8">
      <c t="s" r="A19" s="4">
        <v>886</v>
      </c>
      <c t="n" r="E19" s="8">
        <v>200000</v>
      </c>
      <c t="n" r="F19" s="8">
        <v>100000</v>
      </c>
      <c t="n" r="G19" s="8">
        <v>0</v>
      </c>
    </row>
    <row r="20" spans="1:8">
      <c t="s" r="A20" s="4">
        <v>887</v>
      </c>
    </row>
    <row r="21" spans="1:8">
      <c t="s" r="A21" s="3">
        <v>870</v>
      </c>
    </row>
    <row r="22" spans="1:8">
      <c t="s" r="A22" s="4">
        <v>880</v>
      </c>
      <c t="n" r="E22" s="8">
        <v>1600000</v>
      </c>
      <c t="n" r="F22" s="8">
        <v>3400000</v>
      </c>
    </row>
    <row r="23" spans="1:8">
      <c t="s" r="A23" s="4">
        <v>888</v>
      </c>
      <c t="n" r="E23" s="6">
        <v>1131028</v>
      </c>
      <c t="n" r="F23" s="6">
        <v>1092421</v>
      </c>
    </row>
    <row r="24" spans="1:8">
      <c t="s" r="A24" s="4">
        <v>865</v>
      </c>
    </row>
    <row r="25" spans="1:8">
      <c t="s" r="A25" s="3">
        <v>870</v>
      </c>
    </row>
    <row r="26" spans="1:8">
      <c t="s" r="A26" s="4">
        <v>871</v>
      </c>
      <c t="n" r="E26" s="6">
        <v>1506000</v>
      </c>
      <c t="n" r="F26" s="6">
        <v>947000</v>
      </c>
    </row>
    <row r="27" spans="1:8">
      <c t="s" r="A27" s="4">
        <v>889</v>
      </c>
      <c t="n" r="E27" s="6">
        <v>808000</v>
      </c>
      <c t="n" r="F27" s="6">
        <v>947342</v>
      </c>
    </row>
    <row r="28" spans="1:8">
      <c t="s" r="A28" s="4">
        <v>890</v>
      </c>
      <c t="s" r="E28" s="4">
        <v>891</v>
      </c>
    </row>
    <row r="29" spans="1:8">
      <c t="s" r="A29" s="4">
        <v>892</v>
      </c>
      <c t="s" r="E29" s="4">
        <v>893</v>
      </c>
    </row>
    <row r="30" spans="1:8">
      <c t="s" r="A30" s="4">
        <v>894</v>
      </c>
      <c t="n" r="F30" s="6">
        <v>372342</v>
      </c>
    </row>
    <row r="31" spans="1:8">
      <c t="s" r="A31" s="4">
        <v>895</v>
      </c>
    </row>
    <row r="32" spans="1:8">
      <c t="s" r="A32" s="3">
        <v>870</v>
      </c>
    </row>
    <row r="33" spans="1:8">
      <c t="s" r="A33" s="4">
        <v>871</v>
      </c>
      <c t="n" r="E33" s="6">
        <v>12795000</v>
      </c>
      <c t="n" r="F33" s="6">
        <v>11408000</v>
      </c>
    </row>
    <row r="34" spans="1:8">
      <c t="s" r="A34" s="4">
        <v>896</v>
      </c>
      <c t="n" r="E34" s="6">
        <v>180000</v>
      </c>
    </row>
    <row r="35" spans="1:8">
      <c t="s" r="A35" s="4">
        <v>897</v>
      </c>
    </row>
    <row r="36" spans="1:8">
      <c t="s" r="A36" s="3">
        <v>870</v>
      </c>
    </row>
    <row r="37" spans="1:8">
      <c t="s" r="A37" s="4">
        <v>880</v>
      </c>
      <c t="n" r="E37" s="8">
        <v>800000</v>
      </c>
    </row>
    <row r="38" spans="1:8">
      <c t="s" r="A38" s="4">
        <v>898</v>
      </c>
    </row>
    <row r="39" spans="1:8">
      <c t="s" r="A39" s="3">
        <v>870</v>
      </c>
    </row>
    <row r="40" spans="1:8">
      <c t="s" r="A40" s="4">
        <v>899</v>
      </c>
      <c t="s" r="E40" s="4">
        <v>900</v>
      </c>
      <c t="s" r="F40" s="4">
        <v>901</v>
      </c>
      <c t="s" r="G40" s="4">
        <v>902</v>
      </c>
    </row>
    <row r="41" spans="1:8">
      <c t="s" r="A41" s="4">
        <v>903</v>
      </c>
      <c t="s" r="E41" s="4">
        <v>904</v>
      </c>
      <c t="s" r="F41" s="4">
        <v>905</v>
      </c>
      <c t="s" r="G41" s="4">
        <v>906</v>
      </c>
    </row>
    <row r="42" spans="1:8">
      <c t="s" r="A42" s="4">
        <v>907</v>
      </c>
      <c t="s" r="E42" s="4">
        <v>908</v>
      </c>
      <c t="s" r="F42" s="4">
        <v>909</v>
      </c>
      <c t="s" r="G42" s="4">
        <v>909</v>
      </c>
    </row>
    <row r="43" spans="1:8">
      <c t="s" r="A43" s="4">
        <v>910</v>
      </c>
    </row>
    <row r="44" spans="1:8">
      <c t="s" r="A44" s="3">
        <v>870</v>
      </c>
    </row>
    <row r="45" spans="1:8">
      <c t="s" r="A45" s="4">
        <v>94</v>
      </c>
      <c t="n" r="E45" s="6">
        <v>527770</v>
      </c>
    </row>
    <row r="46" spans="1:8">
      <c t="s" r="A46" s="4">
        <v>911</v>
      </c>
    </row>
    <row r="47" spans="1:8">
      <c t="s" r="A47" s="3">
        <v>870</v>
      </c>
    </row>
    <row r="48" spans="1:8">
      <c t="s" r="A48" s="4">
        <v>912</v>
      </c>
      <c t="n" r="D48" s="6">
        <v>3000000</v>
      </c>
    </row>
    <row r="49" spans="1:8">
      <c t="s" r="A49" s="4">
        <v>871</v>
      </c>
      <c t="n" r="D49" s="6">
        <v>4500000</v>
      </c>
    </row>
    <row r="50" spans="1:8">
      <c t="s" r="A50" s="4">
        <v>913</v>
      </c>
      <c t="s" r="D50" s="4">
        <v>523</v>
      </c>
    </row>
    <row r="51" spans="1:8">
      <c t="s" r="A51" s="4">
        <v>889</v>
      </c>
      <c t="n" r="E51" s="6">
        <v>0</v>
      </c>
    </row>
    <row r="52" spans="1:8">
      <c t="s" r="A52" s="4">
        <v>914</v>
      </c>
    </row>
    <row r="53" spans="1:8">
      <c t="s" r="A53" s="3">
        <v>870</v>
      </c>
    </row>
    <row r="54" spans="1:8">
      <c t="s" r="A54" s="4">
        <v>871</v>
      </c>
      <c t="n" r="D54" s="6">
        <v>8044829</v>
      </c>
    </row>
    <row r="55" spans="1:8">
      <c t="s" r="A55" s="4">
        <v>915</v>
      </c>
      <c t="s" r="D55" s="4">
        <v>493</v>
      </c>
    </row>
    <row r="56" spans="1:8">
      <c t="s" r="A56" s="4">
        <v>916</v>
      </c>
    </row>
    <row r="57" spans="1:8">
      <c t="s" r="A57" s="3">
        <v>870</v>
      </c>
    </row>
    <row r="58" spans="1:8">
      <c t="s" r="A58" s="4">
        <v>917</v>
      </c>
      <c t="s" r="D58" s="4">
        <v>824</v>
      </c>
    </row>
    <row r="59" spans="1:8">
      <c t="s" r="A59" s="4">
        <v>918</v>
      </c>
    </row>
    <row r="60" spans="1:8">
      <c t="s" r="A60" s="3">
        <v>870</v>
      </c>
    </row>
    <row r="61" spans="1:8">
      <c t="s" r="A61" s="4">
        <v>917</v>
      </c>
      <c t="s" r="D61" s="4">
        <v>480</v>
      </c>
    </row>
    <row r="62" spans="1:8">
      <c t="s" r="A62" s="4">
        <v>919</v>
      </c>
    </row>
    <row r="63" spans="1:8">
      <c t="s" r="A63" s="3">
        <v>870</v>
      </c>
    </row>
    <row r="64" spans="1:8">
      <c t="s" r="A64" s="4">
        <v>871</v>
      </c>
      <c t="n" r="C64" s="6">
        <v>1197342</v>
      </c>
      <c t="n" r="H64" s="6">
        <v>947342</v>
      </c>
    </row>
    <row r="65" spans="1:8">
      <c t="s" r="A65" s="4">
        <v>920</v>
      </c>
    </row>
    <row r="66" spans="1:8">
      <c t="s" r="A66" s="3">
        <v>870</v>
      </c>
    </row>
    <row r="67" spans="1:8">
      <c t="s" r="A67" s="4">
        <v>889</v>
      </c>
      <c t="n" r="C67" s="6">
        <v>1197342</v>
      </c>
    </row>
    <row r="68" spans="1:8">
      <c t="s" r="A68" s="4">
        <v>921</v>
      </c>
    </row>
    <row r="69" spans="1:8">
      <c t="s" r="A69" s="3">
        <v>870</v>
      </c>
    </row>
    <row r="70" spans="1:8">
      <c t="s" r="A70" s="4">
        <v>871</v>
      </c>
      <c t="n" r="C70" s="6">
        <v>11400000</v>
      </c>
      <c t="n" r="E70" s="6">
        <v>12006000</v>
      </c>
    </row>
    <row r="71" spans="1:8">
      <c t="s" r="A71" s="4">
        <v>913</v>
      </c>
      <c t="s" r="C71" s="4">
        <v>523</v>
      </c>
    </row>
    <row r="72" spans="1:8">
      <c t="s" r="A72" s="4">
        <v>922</v>
      </c>
    </row>
    <row r="73" spans="1:8">
      <c t="s" r="A73" s="3">
        <v>870</v>
      </c>
    </row>
    <row r="74" spans="1:8">
      <c t="s" r="A74" s="4">
        <v>913</v>
      </c>
      <c t="s" r="C74" s="4">
        <v>523</v>
      </c>
    </row>
    <row r="75" spans="1:8">
      <c t="s" r="A75" s="4">
        <v>889</v>
      </c>
      <c t="n" r="E75" s="6">
        <v>250000</v>
      </c>
    </row>
    <row r="76" spans="1:8">
      <c t="s" r="A76" s="4">
        <v>923</v>
      </c>
      <c t="n" r="E76" s="6">
        <v>783228</v>
      </c>
    </row>
    <row r="77" spans="1:8">
      <c t="s" r="A77" s="4">
        <v>924</v>
      </c>
    </row>
    <row r="78" spans="1:8">
      <c t="s" r="A78" s="3">
        <v>870</v>
      </c>
    </row>
    <row r="79" spans="1:8">
      <c t="s" r="A79" s="4">
        <v>871</v>
      </c>
      <c t="n" r="C79" s="6">
        <v>15439334</v>
      </c>
    </row>
    <row r="80" spans="1:8">
      <c t="s" r="A80" s="4">
        <v>915</v>
      </c>
      <c t="s" r="C80" s="4">
        <v>493</v>
      </c>
    </row>
    <row r="81" spans="1:8">
      <c t="s" r="A81" s="4">
        <v>925</v>
      </c>
    </row>
    <row r="82" spans="1:8">
      <c t="s" r="A82" s="3">
        <v>870</v>
      </c>
    </row>
    <row r="83" spans="1:8">
      <c t="s" r="A83" s="4">
        <v>917</v>
      </c>
      <c t="s" r="C83" s="4">
        <v>824</v>
      </c>
    </row>
    <row r="84" spans="1:8">
      <c t="s" r="A84" s="4">
        <v>926</v>
      </c>
    </row>
    <row r="85" spans="1:8">
      <c t="s" r="A85" s="3">
        <v>870</v>
      </c>
    </row>
    <row r="86" spans="1:8">
      <c t="s" r="A86" s="4">
        <v>917</v>
      </c>
      <c t="s" r="C86" s="4">
        <v>824</v>
      </c>
    </row>
    <row r="87" spans="1:8">
      <c t="s" r="A87" s="4">
        <v>927</v>
      </c>
    </row>
    <row r="88" spans="1:8">
      <c t="s" r="A88" s="3">
        <v>870</v>
      </c>
    </row>
    <row r="89" spans="1:8">
      <c t="s" r="A89" s="4">
        <v>917</v>
      </c>
      <c t="s" r="C89" s="4">
        <v>480</v>
      </c>
    </row>
    <row r="90" spans="1:8">
      <c t="s" r="A90" s="4">
        <v>928</v>
      </c>
    </row>
    <row r="91" spans="1:8">
      <c t="s" r="A91" s="3">
        <v>870</v>
      </c>
    </row>
    <row r="92" spans="1:8">
      <c t="s" r="A92" s="4">
        <v>917</v>
      </c>
      <c t="s" r="C92" s="4">
        <v>480</v>
      </c>
    </row>
    <row r="93" spans="1:8">
      <c t="s" r="A93" s="4">
        <v>929</v>
      </c>
    </row>
    <row r="94" spans="1:8">
      <c t="s" r="A94" s="3">
        <v>870</v>
      </c>
    </row>
    <row r="95" spans="1:8">
      <c t="s" r="A95" s="4">
        <v>871</v>
      </c>
      <c t="n" r="B95" s="6">
        <v>1000000</v>
      </c>
      <c t="n" r="E95" s="6">
        <v>1000000</v>
      </c>
    </row>
    <row r="96" spans="1:8">
      <c t="s" r="A96" s="4">
        <v>930</v>
      </c>
      <c t="n" r="B96" s="6">
        <v>5000000</v>
      </c>
    </row>
    <row r="97" spans="1:8">
      <c t="s" r="A97" s="4">
        <v>931</v>
      </c>
      <c t="s" r="B97" s="4">
        <v>766</v>
      </c>
    </row>
    <row r="98" spans="1:8">
      <c t="s" r="A98" s="4">
        <v>932</v>
      </c>
      <c t="s" r="E98" s="4">
        <v>933</v>
      </c>
    </row>
    <row r="99" spans="1:8">
      <c t="s" r="A99" s="4">
        <v>934</v>
      </c>
      <c t="n" r="B99" s="8">
        <v>25000</v>
      </c>
    </row>
    <row r="100" spans="1:8">
      <c t="s" r="A100" s="4">
        <v>935</v>
      </c>
      <c t="s" r="B100" s="4">
        <v>936</v>
      </c>
    </row>
    <row r="101" spans="1:8">
      <c t="s" r="A101" s="4">
        <v>937</v>
      </c>
      <c t="n" r="B101" s="6">
        <v>2000</v>
      </c>
    </row>
    <row r="102" spans="1:8">
      <c t="s" r="A102" s="4">
        <v>938</v>
      </c>
      <c t="s" r="E102" s="4">
        <v>939</v>
      </c>
    </row>
    <row r="103" spans="1:8">
      <c t="s" r="A103" s="4">
        <v>899</v>
      </c>
      <c t="s" r="E103" s="4">
        <v>940</v>
      </c>
    </row>
    <row r="104" spans="1:8">
      <c t="s" r="A104" s="4">
        <v>903</v>
      </c>
      <c t="s" r="E104" s="4">
        <v>941</v>
      </c>
    </row>
    <row r="105" spans="1:8">
      <c t="s" r="A105" s="4">
        <v>907</v>
      </c>
      <c t="s" r="E105" s="4">
        <v>942</v>
      </c>
    </row>
    <row r="106" spans="1:8">
      <c t="s" r="A106" s="4">
        <v>881</v>
      </c>
      <c t="s" r="E106" s="4">
        <v>622</v>
      </c>
    </row>
  </sheetData>
  <mergeCells count="3">
    <mergeCell ref="A1:A2"/>
    <mergeCell ref="B1:D1"/>
    <mergeCell ref="E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943</v>
      </c>
      <c t="s" r="B1" s="2">
        <v>1</v>
      </c>
    </row>
    <row r="2" spans="1:3">
      <c t="s" r="B2" s="2">
        <v>2</v>
      </c>
      <c t="s" r="C2" s="2">
        <v>32</v>
      </c>
    </row>
    <row r="3" spans="1:3">
      <c t="s" r="A3" s="3">
        <v>280</v>
      </c>
    </row>
    <row r="4" spans="1:3">
      <c t="s" r="A4" s="4">
        <v>944</v>
      </c>
      <c t="n" r="B4" s="6">
        <v>11408000</v>
      </c>
    </row>
    <row r="5" spans="1:3">
      <c t="s" r="A5" s="4">
        <v>945</v>
      </c>
      <c t="n" r="B5" s="6">
        <v>3806000</v>
      </c>
    </row>
    <row r="6" spans="1:3">
      <c t="s" r="A6" s="4">
        <v>946</v>
      </c>
      <c t="n" r="B6" s="6">
        <v>-1210000</v>
      </c>
    </row>
    <row r="7" spans="1:3">
      <c t="s" r="A7" s="4">
        <v>947</v>
      </c>
      <c t="n" r="B7" s="6">
        <v>-1209000</v>
      </c>
    </row>
    <row r="8" spans="1:3">
      <c t="s" r="A8" s="4">
        <v>948</v>
      </c>
      <c t="n" r="B8" s="6">
        <v>12795000</v>
      </c>
      <c t="n" r="C8" s="6">
        <v>11408000</v>
      </c>
    </row>
    <row r="9" spans="1:3">
      <c t="s" r="A9" s="4">
        <v>949</v>
      </c>
      <c t="n" r="B9" s="6">
        <v>6409000</v>
      </c>
    </row>
    <row r="10" spans="1:3">
      <c t="s" r="A10" s="4">
        <v>950</v>
      </c>
      <c t="n" r="B10" s="6">
        <v>10460000</v>
      </c>
    </row>
    <row r="11" spans="1:3">
      <c t="s" r="A11" s="4">
        <v>951</v>
      </c>
      <c t="n" r="B11" s="10">
        <v>4.42</v>
      </c>
    </row>
    <row r="12" spans="1:3">
      <c t="s" r="A12" s="4">
        <v>952</v>
      </c>
      <c t="n" r="B12" s="13">
        <v>9.5</v>
      </c>
    </row>
    <row r="13" spans="1:3">
      <c t="s" r="A13" s="4">
        <v>953</v>
      </c>
      <c t="n" r="B13" s="13">
        <v>2.96</v>
      </c>
    </row>
    <row r="14" spans="1:3">
      <c t="s" r="A14" s="4">
        <v>954</v>
      </c>
      <c t="n" r="B14" s="13">
        <v>6.27</v>
      </c>
    </row>
    <row r="15" spans="1:3">
      <c t="s" r="A15" s="4">
        <v>951</v>
      </c>
      <c t="n" r="B15" s="13">
        <v>5.89</v>
      </c>
      <c t="n" r="C15" s="10">
        <v>4.42</v>
      </c>
    </row>
    <row r="16" spans="1:3">
      <c t="s" r="A16" s="4">
        <v>955</v>
      </c>
      <c t="n" r="B16" s="13">
        <v>3.88</v>
      </c>
    </row>
    <row r="17" spans="1:3">
      <c t="s" r="A17" s="4">
        <v>956</v>
      </c>
      <c t="n" r="B17" s="10">
        <v>5.69</v>
      </c>
    </row>
    <row r="18" spans="1:3">
      <c t="s" r="A18" s="4">
        <v>957</v>
      </c>
      <c t="s" r="B18" s="4">
        <v>958</v>
      </c>
      <c t="s" r="C18" s="4">
        <v>959</v>
      </c>
    </row>
    <row r="19" spans="1:3">
      <c t="s" r="A19" s="4">
        <v>960</v>
      </c>
      <c t="s" r="B19" s="4">
        <v>961</v>
      </c>
    </row>
    <row r="20" spans="1:3">
      <c t="s" r="A20" s="4">
        <v>962</v>
      </c>
      <c t="s" r="B20" s="4">
        <v>96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25"/>
  </cols>
  <sheetData>
    <row r="1" spans="1:4">
      <c t="s" r="A1" s="1">
        <v>964</v>
      </c>
      <c t="s" r="B1" s="2">
        <v>1</v>
      </c>
    </row>
    <row r="2" spans="1:4">
      <c t="s" r="B2" s="2">
        <v>2</v>
      </c>
      <c t="s" r="C2" s="2">
        <v>32</v>
      </c>
      <c t="s" r="D2" s="2">
        <v>102</v>
      </c>
    </row>
    <row r="3" spans="1:4">
      <c t="s" r="A3" s="3">
        <v>870</v>
      </c>
    </row>
    <row r="4" spans="1:4">
      <c t="s" r="A4" s="4">
        <v>965</v>
      </c>
      <c t="s" r="B4" s="4">
        <v>622</v>
      </c>
      <c t="s" r="C4" s="4">
        <v>622</v>
      </c>
      <c t="s" r="D4" s="4">
        <v>622</v>
      </c>
    </row>
    <row r="5" spans="1:4">
      <c t="s" r="A5" s="4">
        <v>966</v>
      </c>
    </row>
    <row r="6" spans="1:4">
      <c t="s" r="A6" s="3">
        <v>870</v>
      </c>
    </row>
    <row r="7" spans="1:4">
      <c t="s" r="A7" s="4">
        <v>899</v>
      </c>
      <c t="s" r="B7" s="4">
        <v>967</v>
      </c>
      <c t="s" r="C7" s="4">
        <v>968</v>
      </c>
      <c t="s" r="D7" s="4">
        <v>969</v>
      </c>
    </row>
    <row r="8" spans="1:4">
      <c t="s" r="A8" s="4">
        <v>970</v>
      </c>
      <c t="s" r="B8" s="4">
        <v>971</v>
      </c>
      <c t="s" r="C8" s="4">
        <v>972</v>
      </c>
      <c t="s" r="D8" s="4">
        <v>973</v>
      </c>
    </row>
    <row r="9" spans="1:4">
      <c t="s" r="A9" s="4">
        <v>907</v>
      </c>
      <c t="s" r="B9" s="4">
        <v>974</v>
      </c>
      <c t="s" r="C9" s="4">
        <v>975</v>
      </c>
      <c t="s" r="D9" s="4">
        <v>976</v>
      </c>
    </row>
    <row r="10" spans="1:4">
      <c t="s" r="A10" s="4">
        <v>898</v>
      </c>
    </row>
    <row r="11" spans="1:4">
      <c t="s" r="A11" s="3">
        <v>870</v>
      </c>
    </row>
    <row r="12" spans="1:4">
      <c t="s" r="A12" s="4">
        <v>899</v>
      </c>
      <c t="s" r="B12" s="4">
        <v>900</v>
      </c>
      <c t="s" r="C12" s="4">
        <v>901</v>
      </c>
      <c t="s" r="D12" s="4">
        <v>902</v>
      </c>
    </row>
    <row r="13" spans="1:4">
      <c t="s" r="A13" s="4">
        <v>970</v>
      </c>
      <c t="s" r="B13" s="4">
        <v>904</v>
      </c>
      <c t="s" r="C13" s="4">
        <v>905</v>
      </c>
      <c t="s" r="D13" s="4">
        <v>906</v>
      </c>
    </row>
    <row r="14" spans="1:4">
      <c t="s" r="A14" s="4">
        <v>907</v>
      </c>
      <c t="s" r="B14" s="4">
        <v>908</v>
      </c>
      <c t="s" r="C14" s="4">
        <v>909</v>
      </c>
      <c t="s" r="D14" s="4">
        <v>90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7</v>
      </c>
      <c t="s" r="B1" s="2">
        <v>1</v>
      </c>
    </row>
    <row r="2" spans="1:3">
      <c t="s" r="B2" s="2">
        <v>2</v>
      </c>
      <c t="s" r="C2" s="2">
        <v>32</v>
      </c>
    </row>
    <row r="3" spans="1:3">
      <c t="s" r="A3" s="3">
        <v>870</v>
      </c>
    </row>
    <row r="4" spans="1:3">
      <c t="s" r="A4" s="4">
        <v>978</v>
      </c>
      <c t="n" r="B4" s="6">
        <v>947000</v>
      </c>
    </row>
    <row r="5" spans="1:3">
      <c t="s" r="A5" s="4">
        <v>979</v>
      </c>
      <c t="n" r="B5" s="6">
        <v>808000</v>
      </c>
      <c t="n" r="C5" s="6">
        <v>947342</v>
      </c>
    </row>
    <row r="6" spans="1:3">
      <c t="s" r="A6" s="4">
        <v>980</v>
      </c>
      <c t="n" r="B6" s="6">
        <v>-182000</v>
      </c>
    </row>
    <row r="7" spans="1:3">
      <c t="s" r="A7" s="4">
        <v>981</v>
      </c>
      <c t="n" r="B7" s="6">
        <v>-67000</v>
      </c>
    </row>
    <row r="8" spans="1:3">
      <c t="s" r="A8" s="4">
        <v>978</v>
      </c>
      <c t="n" r="B8" s="6">
        <v>1506000</v>
      </c>
      <c t="n" r="C8" s="6">
        <v>947000</v>
      </c>
    </row>
    <row r="9" spans="1:3">
      <c t="s" r="A9" s="4">
        <v>982</v>
      </c>
      <c t="n" r="B9" s="10">
        <v>9.4</v>
      </c>
    </row>
    <row r="10" spans="1:3">
      <c t="s" r="A10" s="4">
        <v>983</v>
      </c>
      <c t="n" r="B10" s="13">
        <v>11.13</v>
      </c>
    </row>
    <row r="11" spans="1:3">
      <c t="s" r="A11" s="4">
        <v>984</v>
      </c>
      <c t="n" r="B11" s="13">
        <v>9.58</v>
      </c>
    </row>
    <row r="12" spans="1:3">
      <c t="s" r="A12" s="4">
        <v>985</v>
      </c>
      <c t="n" r="B12" s="13">
        <v>11.37</v>
      </c>
    </row>
    <row r="13" spans="1:3">
      <c t="s" r="A13" s="4">
        <v>982</v>
      </c>
      <c t="n" r="B13" s="10">
        <v>10.44</v>
      </c>
      <c t="n" r="C13" s="10">
        <v>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6</v>
      </c>
      <c t="s" r="B1" s="2">
        <v>1</v>
      </c>
    </row>
    <row r="2" spans="1:4">
      <c t="s" r="B2" s="2">
        <v>2</v>
      </c>
      <c t="s" r="C2" s="2">
        <v>32</v>
      </c>
      <c t="s" r="D2" s="2">
        <v>102</v>
      </c>
    </row>
    <row r="3" spans="1:4">
      <c t="s" r="A3" s="3">
        <v>987</v>
      </c>
    </row>
    <row r="4" spans="1:4">
      <c t="s" r="A4" s="4">
        <v>880</v>
      </c>
      <c t="n" r="B4" s="8">
        <v>15823</v>
      </c>
      <c t="n" r="C4" s="8">
        <v>9218</v>
      </c>
      <c t="n" r="D4" s="8">
        <v>2655</v>
      </c>
    </row>
    <row r="5" spans="1:4">
      <c t="s" r="A5" s="4">
        <v>988</v>
      </c>
    </row>
    <row r="6" spans="1:4">
      <c t="s" r="A6" s="3">
        <v>987</v>
      </c>
    </row>
    <row r="7" spans="1:4">
      <c t="s" r="A7" s="4">
        <v>880</v>
      </c>
      <c t="n" r="B7" s="6">
        <v>1649</v>
      </c>
      <c t="n" r="C7" s="6">
        <v>155</v>
      </c>
      <c t="n" r="D7" s="6">
        <v>116</v>
      </c>
    </row>
    <row r="8" spans="1:4">
      <c t="s" r="A8" s="4">
        <v>989</v>
      </c>
    </row>
    <row r="9" spans="1:4">
      <c t="s" r="A9" s="3">
        <v>987</v>
      </c>
    </row>
    <row r="10" spans="1:4">
      <c t="s" r="A10" s="4">
        <v>880</v>
      </c>
      <c t="n" r="B10" s="6">
        <v>236</v>
      </c>
      <c t="n" r="C10" s="6">
        <v>682</v>
      </c>
    </row>
    <row r="11" spans="1:4">
      <c t="s" r="A11" s="4">
        <v>990</v>
      </c>
    </row>
    <row r="12" spans="1:4">
      <c t="s" r="A12" s="3">
        <v>987</v>
      </c>
    </row>
    <row r="13" spans="1:4">
      <c t="s" r="A13" s="4">
        <v>880</v>
      </c>
      <c t="n" r="B13" s="6">
        <v>5242</v>
      </c>
      <c t="n" r="C13" s="6">
        <v>897</v>
      </c>
      <c t="n" r="D13" s="6">
        <v>474</v>
      </c>
    </row>
    <row r="14" spans="1:4">
      <c t="s" r="A14" s="4">
        <v>991</v>
      </c>
    </row>
    <row r="15" spans="1:4">
      <c t="s" r="A15" s="3">
        <v>987</v>
      </c>
    </row>
    <row r="16" spans="1:4">
      <c t="s" r="A16" s="4">
        <v>880</v>
      </c>
      <c t="n" r="B16" s="6">
        <v>205</v>
      </c>
      <c t="n" r="C16" s="6">
        <v>270</v>
      </c>
      <c t="n" r="D16" s="6">
        <v>379</v>
      </c>
    </row>
    <row r="17" spans="1:4">
      <c t="s" r="A17" s="4">
        <v>992</v>
      </c>
    </row>
    <row r="18" spans="1:4">
      <c t="s" r="A18" s="3">
        <v>987</v>
      </c>
    </row>
    <row r="19" spans="1:4">
      <c t="s" r="A19" s="4">
        <v>880</v>
      </c>
      <c t="n" r="B19" s="8">
        <v>8491</v>
      </c>
      <c t="n" r="C19" s="8">
        <v>7214</v>
      </c>
      <c t="n" r="D19" s="8">
        <v>168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r="1" spans="1:2">
      <c t="s" r="A1" s="1">
        <v>993</v>
      </c>
      <c t="s" r="B1" s="2">
        <v>1</v>
      </c>
    </row>
    <row r="2" spans="1:2">
      <c t="s" r="B2" s="2">
        <v>183</v>
      </c>
    </row>
    <row r="3" spans="1:2">
      <c t="s" r="A3" s="4">
        <v>374</v>
      </c>
    </row>
    <row r="4" spans="1:2">
      <c t="s" r="A4" s="3">
        <v>994</v>
      </c>
    </row>
    <row r="5" spans="1:2">
      <c t="s" r="A5" s="4">
        <v>995</v>
      </c>
      <c t="n" r="B5" s="7">
        <v>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6</v>
      </c>
      <c t="s" r="B1" s="2">
        <v>1</v>
      </c>
    </row>
    <row r="2" spans="1:4">
      <c t="s" r="B2" s="2">
        <v>2</v>
      </c>
      <c t="s" r="C2" s="2">
        <v>32</v>
      </c>
      <c t="s" r="D2" s="2">
        <v>102</v>
      </c>
    </row>
    <row r="3" spans="1:4">
      <c t="s" r="A3" s="3">
        <v>286</v>
      </c>
    </row>
    <row r="4" spans="1:4">
      <c t="s" r="A4" s="4">
        <v>997</v>
      </c>
      <c t="n" r="B4" s="7">
        <v>59.8</v>
      </c>
      <c t="n" r="C4" s="7">
        <v>42.8</v>
      </c>
      <c t="n" r="D4" s="7">
        <v>31.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98</v>
      </c>
      <c t="s" r="B1" s="2">
        <v>546</v>
      </c>
    </row>
    <row r="2" spans="1:2">
      <c t="s" r="A2" s="3">
        <v>999</v>
      </c>
    </row>
    <row r="3" spans="1:2">
      <c t="n" r="A3" s="6">
        <v>2016</v>
      </c>
      <c t="n" r="B3" s="8">
        <v>13557</v>
      </c>
    </row>
    <row r="4" spans="1:2">
      <c t="n" r="A4" s="6">
        <v>2017</v>
      </c>
      <c t="n" r="B4" s="6">
        <v>13697</v>
      </c>
    </row>
    <row r="5" spans="1:2">
      <c t="n" r="A5" s="6">
        <v>2018</v>
      </c>
      <c t="n" r="B5" s="6">
        <v>13817</v>
      </c>
    </row>
    <row r="6" spans="1:2">
      <c t="n" r="A6" s="6">
        <v>2019</v>
      </c>
      <c t="n" r="B6" s="6">
        <v>13939</v>
      </c>
    </row>
    <row r="7" spans="1:2">
      <c t="n" r="A7" s="6">
        <v>2020</v>
      </c>
      <c t="n" r="B7" s="6">
        <v>14065</v>
      </c>
    </row>
    <row r="8" spans="1:2">
      <c t="s" r="A8" s="4">
        <v>673</v>
      </c>
      <c t="n" r="B8" s="6">
        <v>199278</v>
      </c>
    </row>
    <row r="9" spans="1:2">
      <c t="s" r="A9" s="4">
        <v>135</v>
      </c>
      <c t="n" r="B9" s="8">
        <v>26835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0</v>
      </c>
      <c t="s" r="B1" s="2">
        <v>1</v>
      </c>
    </row>
    <row r="2" spans="1:4">
      <c t="s" r="B2" s="2">
        <v>2</v>
      </c>
      <c t="s" r="C2" s="2">
        <v>32</v>
      </c>
      <c t="s" r="D2" s="2">
        <v>102</v>
      </c>
    </row>
    <row r="3" spans="1:4">
      <c t="s" r="A3" s="3">
        <v>289</v>
      </c>
    </row>
    <row r="4" spans="1:4">
      <c t="s" r="A4" s="4">
        <v>1001</v>
      </c>
      <c t="n" r="B4" s="8">
        <v>33545</v>
      </c>
      <c t="n" r="C4" s="8">
        <v>80895</v>
      </c>
      <c t="n" r="D4" s="8">
        <v>1792</v>
      </c>
    </row>
    <row r="5" spans="1:4">
      <c t="s" r="A5" s="4">
        <v>1002</v>
      </c>
      <c t="n" r="B5" s="6">
        <v>220660</v>
      </c>
      <c t="n" r="C5" s="6">
        <v>86638</v>
      </c>
      <c t="n" r="D5" s="6">
        <v>64294</v>
      </c>
    </row>
    <row r="6" spans="1:4">
      <c t="s" r="A6" s="4">
        <v>135</v>
      </c>
      <c t="n" r="B6" s="8">
        <v>254205</v>
      </c>
      <c t="n" r="C6" s="8">
        <v>167533</v>
      </c>
      <c t="n" r="D6" s="8">
        <v>6608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s of Rede</vt:lpstr>
      <vt:lpstr>Consolidated Statements of Red7</vt:lpstr>
      <vt:lpstr>Consolidated Statements of Cash</vt:lpstr>
      <vt:lpstr>Organization</vt:lpstr>
      <vt:lpstr>Summary of Significant Accounti</vt:lpstr>
      <vt:lpstr>Acquisitions</vt:lpstr>
      <vt:lpstr>Fair Value Measurement</vt:lpstr>
      <vt:lpstr>Inventories</vt:lpstr>
      <vt:lpstr>Solar Energy Systems, Net</vt:lpstr>
      <vt:lpstr>Property and Equipment, net</vt:lpstr>
      <vt:lpstr>Goodwill and Intangible Assets,</vt:lpstr>
      <vt:lpstr>Prepaid Expense and Other Curre</vt:lpstr>
      <vt:lpstr>Accrued Expenses and Other Liab</vt:lpstr>
      <vt:lpstr>Indebtedness</vt:lpstr>
      <vt:lpstr>Derivatives</vt:lpstr>
      <vt:lpstr>Lease Passthrough Financing Obl</vt:lpstr>
      <vt:lpstr>VIE Arrangements</vt:lpstr>
      <vt:lpstr>Redeemable Noncontrolling Inter</vt:lpstr>
      <vt:lpstr>Stockholders' Equity</vt:lpstr>
      <vt:lpstr>Stock-Based Compensation</vt:lpstr>
      <vt:lpstr>Retirement Plan</vt:lpstr>
      <vt:lpstr>Operating Revenues under Custom</vt:lpstr>
      <vt:lpstr>Income Taxes</vt:lpstr>
      <vt:lpstr>Commitments and Contingencies</vt:lpstr>
      <vt:lpstr>Net Loss Per Share</vt:lpstr>
      <vt:lpstr>Related Party Transactions</vt:lpstr>
      <vt:lpstr>Subsequent Events</vt:lpstr>
      <vt:lpstr>Summary of Significant Accoun33</vt:lpstr>
      <vt:lpstr>Summary of Significant Accoun34</vt:lpstr>
      <vt:lpstr>Acquisitions (Tables)</vt:lpstr>
      <vt:lpstr>Fair Value Measurement (Tables)</vt:lpstr>
      <vt:lpstr>Inventories (Tables)</vt:lpstr>
      <vt:lpstr>Solar Energy Systems, Net (Tabl</vt:lpstr>
      <vt:lpstr>Property and Equipment, net (Ta</vt:lpstr>
      <vt:lpstr>Goodwill and Intangible Asset40</vt:lpstr>
      <vt:lpstr>Prepaid Expense and Other Cur41</vt:lpstr>
      <vt:lpstr>Accrued Expenses and Other Li42</vt:lpstr>
      <vt:lpstr>Indebtedness (Tables)</vt:lpstr>
      <vt:lpstr>Derivatives (Tables)</vt:lpstr>
      <vt:lpstr>Lease Passthrough Financing O45</vt:lpstr>
      <vt:lpstr>VIE Arrangements (Tables)</vt:lpstr>
      <vt:lpstr>Stockholders' Equity (Tables)</vt:lpstr>
      <vt:lpstr>Stock-Based Compensation (Table</vt:lpstr>
      <vt:lpstr>Operating Revenues under Cust49</vt:lpstr>
      <vt:lpstr>Income Taxes (Tables)</vt:lpstr>
      <vt:lpstr>Commitments and Contingencies (</vt:lpstr>
      <vt:lpstr>Net Loss Per Share (Tables)</vt:lpstr>
      <vt:lpstr>Organization - Additional Infor</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Acquisitions - Additional Infor</vt:lpstr>
      <vt:lpstr>Acquisitions - Summary of Fair </vt:lpstr>
      <vt:lpstr>Acquisitions - Summary of Unaud</vt:lpstr>
      <vt:lpstr>Acquisitions - Summary of Fai63</vt:lpstr>
      <vt:lpstr>Fair Value Measurements - Sched</vt:lpstr>
      <vt:lpstr>Fair Value Measurement - Additi</vt:lpstr>
      <vt:lpstr>Fair Value Measurement - Schedu</vt:lpstr>
      <vt:lpstr>Inventories - Schedule of Inven</vt:lpstr>
      <vt:lpstr>Solar Energy Systems, Net (Deta</vt:lpstr>
      <vt:lpstr>Solar Energy Systems, Net - Add</vt:lpstr>
      <vt:lpstr>Property and Equipment, net - S</vt:lpstr>
      <vt:lpstr>Property and Equipment, net - A</vt:lpstr>
      <vt:lpstr>Goodwill and Intangible Asset72</vt:lpstr>
      <vt:lpstr>Goodwill and Intangible Asset73</vt:lpstr>
      <vt:lpstr>Goodwill and Intangible Asset74</vt:lpstr>
      <vt:lpstr>Goodwill and Intangible Asset75</vt:lpstr>
      <vt:lpstr>Prepaid Expense and Other Cur76</vt:lpstr>
      <vt:lpstr>Accrued Expenses and Other Li77</vt:lpstr>
      <vt:lpstr>Indebtedness - Schedule of Debt</vt:lpstr>
      <vt:lpstr>Indebtedness - Schedule of De79</vt:lpstr>
      <vt:lpstr>Indebtedness - Additional Infor</vt:lpstr>
      <vt:lpstr>Indebtedness - Schedule of Matu</vt:lpstr>
      <vt:lpstr>Derivatives - Additional Inform</vt:lpstr>
      <vt:lpstr>Derivatives - Summary of Design</vt:lpstr>
      <vt:lpstr>Lease Passthrough Financing O84</vt:lpstr>
      <vt:lpstr>Lease Passthrough Financing O85</vt:lpstr>
      <vt:lpstr>VIE Arrangements - Carrying Amo</vt:lpstr>
      <vt:lpstr>VIE Arrangements - Additional I</vt:lpstr>
      <vt:lpstr>Stockholders' Equity - Addition</vt:lpstr>
      <vt:lpstr>Stockholders' Equity - Schedule</vt:lpstr>
      <vt:lpstr>Stockholders' Equity - Schedu90</vt:lpstr>
      <vt:lpstr>Stock-Based Compensation - Addi</vt:lpstr>
      <vt:lpstr>Stock-Based Compensation - Summ</vt:lpstr>
      <vt:lpstr>Stock-Based Compensation - Esti</vt:lpstr>
      <vt:lpstr>Stock-Based Compensation - Su94</vt:lpstr>
      <vt:lpstr>Stock-Based Compensation - Su95</vt:lpstr>
      <vt:lpstr>Retirement Plan - Additional In</vt:lpstr>
      <vt:lpstr>Operating Revenues under Cust97</vt:lpstr>
      <vt:lpstr>Operating Revenues under Cust98</vt:lpstr>
      <vt:lpstr>Income Taxes - Loss Before Inco</vt:lpstr>
      <vt:lpstr>Income Taxes - Income Tax Provi</vt:lpstr>
      <vt:lpstr>Income Taxes - Reconciliation o</vt:lpstr>
      <vt:lpstr>Income Taxes - Significant Comp</vt:lpstr>
      <vt:lpstr>Income Taxes - Summary of Defer</vt:lpstr>
      <vt:lpstr>Income Taxes - Additional Infor</vt:lpstr>
      <vt:lpstr>Income Taxes - Reconciliatio105</vt:lpstr>
      <vt:lpstr>Income Taxes - Summary of Tax Y</vt:lpstr>
      <vt:lpstr>Commitments and Contingencies -</vt:lpstr>
      <vt:lpstr>Commitment and Contingencies - </vt:lpstr>
      <vt:lpstr>Commitment and Contingencies109</vt:lpstr>
      <vt:lpstr>Net Loss Per Share - Additional</vt:lpstr>
      <vt:lpstr>Net Loss Per Share - Computatio</vt:lpstr>
      <vt:lpstr>Net Loss Per Share - Schedule o</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20:44:45Z</dcterms:created>
  <dcterms:modified xmlns:dcterms="http://purl.org/dc/terms/" xmlns:xsi="http://www.w3.org/2001/XMLSchema-instance" xsi:type="dcterms:W3CDTF">2016-03-10T20:44:45Z</dcterms:modified>
  <dc:title xmlns:dc="http://purl.org/dc/elements/1.1/">Untitled</dc:title>
  <dc:description xmlns:dc="http://purl.org/dc/elements/1.1/"/>
  <dc:subject xmlns:dc="http://purl.org/dc/elements/1.1/"/>
  <cp:keywords/>
  <cp:category/>
</cp:coreProperties>
</file>